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Organization" sheetId="7" r:id="rId7"/>
    <s:sheet name="Accounting Policies" sheetId="8" r:id="rId8"/>
    <s:sheet name="Earnings Per Share" sheetId="9" r:id="rId9"/>
    <s:sheet name="Accumulated Other Comprehensive" sheetId="10" r:id="rId10"/>
    <s:sheet name="Income Taxes" sheetId="11" r:id="rId11"/>
    <s:sheet name="Stock-Based Compensation" sheetId="12" r:id="rId12"/>
    <s:sheet name="Retirement Plans and Other Post" sheetId="13" r:id="rId13"/>
    <s:sheet name="Inventories" sheetId="14" r:id="rId14"/>
    <s:sheet name="Long-Term Debt" sheetId="15" r:id="rId15"/>
    <s:sheet name="Asset Retirement Obligation" sheetId="16" r:id="rId16"/>
    <s:sheet name="Fair Value of Financial Instrum" sheetId="17" r:id="rId17"/>
    <s:sheet name="Financial Derivatives and Hedgi" sheetId="18" r:id="rId18"/>
    <s:sheet name="Commitments, Contingencies and " sheetId="19" r:id="rId19"/>
    <s:sheet name="Segment Information" sheetId="20" r:id="rId20"/>
    <s:sheet name="Condensed Consolidating Financi" sheetId="21" r:id="rId21"/>
    <s:sheet name="Accounting Policies (Policies)" sheetId="22" r:id="rId22"/>
    <s:sheet name="Earnings Per Share (Tables)" sheetId="23" r:id="rId23"/>
    <s:sheet name="Accumulated Other Comprehensi24" sheetId="24" r:id="rId24"/>
    <s:sheet name="Income Taxes (Tables)" sheetId="25" r:id="rId25"/>
    <s:sheet name="Stock-Based Compensation (Table" sheetId="26" r:id="rId26"/>
    <s:sheet name="Retirement Plans and Other Po27" sheetId="27" r:id="rId27"/>
    <s:sheet name="Inventories (Tables)" sheetId="28" r:id="rId28"/>
    <s:sheet name="Long-Term Debt (Tables)" sheetId="29" r:id="rId29"/>
    <s:sheet name="Asset Retirement Obligation (Ta" sheetId="30" r:id="rId30"/>
    <s:sheet name="Fair Value of Financial Instr31" sheetId="31" r:id="rId31"/>
    <s:sheet name="Financial Derivatives and Hed32" sheetId="32" r:id="rId32"/>
    <s:sheet name="Commitments, Contingencies an33" sheetId="33" r:id="rId33"/>
    <s:sheet name="Segment Information (Tables)" sheetId="34" r:id="rId34"/>
    <s:sheet name="Condensed Consolidating Finan35" sheetId="35" r:id="rId35"/>
    <s:sheet name="Earnings Per Share - Details of" sheetId="36" r:id="rId36"/>
    <s:sheet name="Earnings Per Share - Number of " sheetId="37" r:id="rId37"/>
    <s:sheet name="Accumulated Other Comprehensi38" sheetId="38" r:id="rId38"/>
    <s:sheet name="Accumulated Other Comprehensi39" sheetId="39" r:id="rId39"/>
    <s:sheet name="Income Taxes - Additional Infor" sheetId="40" r:id="rId40"/>
    <s:sheet name="Income Taxes - Summary of Tax Y" sheetId="41" r:id="rId41"/>
    <s:sheet name="Income Taxes - Summary of Infor" sheetId="42" r:id="rId42"/>
    <s:sheet name="Stock-Based Compensation - Addi" sheetId="43" r:id="rId43"/>
    <s:sheet name="Stock-Based Compensation - Summ" sheetId="44" r:id="rId44"/>
    <s:sheet name="Stock-Based Compensation - Comp" sheetId="45" r:id="rId45"/>
    <s:sheet name="Stock-Based Compensation - Sche" sheetId="46" r:id="rId46"/>
    <s:sheet name="Retirement Plans and Other Po47" sheetId="47" r:id="rId47"/>
    <s:sheet name="Inventories - Inventories, Net " sheetId="48" r:id="rId48"/>
    <s:sheet name="Long-Term Debt - Summary of Lon" sheetId="49" r:id="rId49"/>
    <s:sheet name="Long-Term Debt - Summary of L50" sheetId="50" r:id="rId50"/>
    <s:sheet name="Long-Term Debt - Additional Inf" sheetId="51" r:id="rId51"/>
    <s:sheet name="Long-Term Debt - Summary of Deb" sheetId="52" r:id="rId52"/>
    <s:sheet name="Asset Retirement Obligation - A" sheetId="53" r:id="rId53"/>
    <s:sheet name="Asset Retirement Obligation - S" sheetId="54" r:id="rId54"/>
    <s:sheet name="Fair Value of Financial Instr55" sheetId="55" r:id="rId55"/>
    <s:sheet name="Fair Value of Financial Instr56" sheetId="56" r:id="rId56"/>
    <s:sheet name="Fair Value of Financial Instr57" sheetId="57" r:id="rId57"/>
    <s:sheet name="Financial Derivatives and Hed58" sheetId="58" r:id="rId58"/>
    <s:sheet name="Financial Derivatives and Hed59" sheetId="59" r:id="rId59"/>
    <s:sheet name="Financial Derivatives and Hed60" sheetId="60" r:id="rId60"/>
    <s:sheet name="Financial Derivatives and Hed61" sheetId="61" r:id="rId61"/>
    <s:sheet name="Financial Derivatives and Hed62" sheetId="62" r:id="rId62"/>
    <s:sheet name="Commitments, Contingencies an63" sheetId="63" r:id="rId63"/>
    <s:sheet name="Commitments, Contingencies an64" sheetId="64" r:id="rId64"/>
    <s:sheet name="Segment Information - Schedule " sheetId="65" r:id="rId65"/>
    <s:sheet name="Condensed Consolidating Finan66" sheetId="66" r:id="rId66"/>
    <s:sheet name="Condensed Consolidating Finan67" sheetId="67" r:id="rId67"/>
    <s:sheet name="Condensed Consolidating Finan68" sheetId="68" r:id="rId68"/>
    <s:sheet name="Condensed Consolidating Finan69" sheetId="69" r:id="rId69"/>
  </s:sheets>
  <s:definedNames/>
  <s:calcPr calcId="124519" calcMode="auto" fullCalcOnLoad="1"/>
</s:workbook>
</file>

<file path=xl/sharedStrings.xml><?xml version="1.0" encoding="utf-8"?>
<sst xmlns="http://schemas.openxmlformats.org/spreadsheetml/2006/main" uniqueCount="607">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GLT</t>
  </si>
  <si>
    <t>Entity Registrant Name</t>
  </si>
  <si>
    <t>GLATFELTER P H CO</t>
  </si>
  <si>
    <t>Entity Central Index Key</t>
  </si>
  <si>
    <t>Current Fiscal Year End Date</t>
  </si>
  <si>
    <t>--12-31</t>
  </si>
  <si>
    <t>Entity Filer Category</t>
  </si>
  <si>
    <t>Large Accelerated Filer</t>
  </si>
  <si>
    <t>Entity Common Stock, Shares Outstanding</t>
  </si>
  <si>
    <t>Condensed Consolidated Statements of Income - USD ($) shares in Thousands, $ in Thousands</t>
  </si>
  <si>
    <t>3 Months Ended</t>
  </si>
  <si>
    <t>Jun. 30, 2015</t>
  </si>
  <si>
    <t>Income Statement [Abstract]</t>
  </si>
  <si>
    <t>Net sales</t>
  </si>
  <si>
    <t>Energy and related sales, net</t>
  </si>
  <si>
    <t>Total revenues</t>
  </si>
  <si>
    <t>Costs of products sold</t>
  </si>
  <si>
    <t>Gross profit</t>
  </si>
  <si>
    <t>Selling, general and administrative expenses</t>
  </si>
  <si>
    <t>(Gains) losses on dispositions of plant, equipment and timberlands, net</t>
  </si>
  <si>
    <t>Operating income</t>
  </si>
  <si>
    <t>Non-operating income (expense)</t>
  </si>
  <si>
    <t>Interest expense</t>
  </si>
  <si>
    <t>Interest income</t>
  </si>
  <si>
    <t>Other, net</t>
  </si>
  <si>
    <t>Total non-operating expense</t>
  </si>
  <si>
    <t>Income (loss) before income taxes</t>
  </si>
  <si>
    <t>Income tax (benefit) provision</t>
  </si>
  <si>
    <t>Net income</t>
  </si>
  <si>
    <t>Earnings per share</t>
  </si>
  <si>
    <t>Basic</t>
  </si>
  <si>
    <t>Diluted</t>
  </si>
  <si>
    <t>Cash dividends declared per common share</t>
  </si>
  <si>
    <t>Weighted average shares outstanding</t>
  </si>
  <si>
    <t>Condensed Consolidated Statements of Comprehensive Income - USD ($) $ in Thousands</t>
  </si>
  <si>
    <t>Statement of Comprehensive Income [Abstract]</t>
  </si>
  <si>
    <t>Foreign currency translation adjustments</t>
  </si>
  <si>
    <t>Net change in:</t>
  </si>
  <si>
    <t>Deferred gains on cash flow hedges, net of taxes of $(258), $956, $(201) and $(107), respectively</t>
  </si>
  <si>
    <t>Unrecognized retirement obligations, net of taxes of $(1,442), $(1,769), $(2,809) and $(3,779), respectively</t>
  </si>
  <si>
    <t>Other comprehensive income (loss)</t>
  </si>
  <si>
    <t>Comprehensive income (loss)</t>
  </si>
  <si>
    <t>Condensed Consolidated Statements of Comprehensive Income (Parenthetical) - USD ($) $ in Thousands</t>
  </si>
  <si>
    <t>Taxes on deferred losses on cash flow hedges</t>
  </si>
  <si>
    <t>Taxes on unrecognized retirement obligations</t>
  </si>
  <si>
    <t>Condensed Consolidated Balance Sheets - USD ($) $ in Thousands</t>
  </si>
  <si>
    <t>Dec. 31, 2015</t>
  </si>
  <si>
    <t>Assets</t>
  </si>
  <si>
    <t>Cash and cash equivalents</t>
  </si>
  <si>
    <t>Accounts receivable, net</t>
  </si>
  <si>
    <t>Inventories</t>
  </si>
  <si>
    <t>Prepaid expenses and other current assets</t>
  </si>
  <si>
    <t>Total current assets</t>
  </si>
  <si>
    <t>Plant, equipment and timberlands, net</t>
  </si>
  <si>
    <t>Goodwill</t>
  </si>
  <si>
    <t>Intangible assets</t>
  </si>
  <si>
    <t>Other assets</t>
  </si>
  <si>
    <t>Total assets</t>
  </si>
  <si>
    <t>Liabilities and Shareholders' Equity</t>
  </si>
  <si>
    <t>Current portion of long-term debt</t>
  </si>
  <si>
    <t>Accounts payable</t>
  </si>
  <si>
    <t>Dividends payable</t>
  </si>
  <si>
    <t>Environmental liabilities</t>
  </si>
  <si>
    <t>Other current liabilities</t>
  </si>
  <si>
    <t>Total current liabilities</t>
  </si>
  <si>
    <t>Long-term debt</t>
  </si>
  <si>
    <t>Deferred income taxes</t>
  </si>
  <si>
    <t>Other long-term liabilities</t>
  </si>
  <si>
    <t>Total liabilities</t>
  </si>
  <si>
    <t>Commitments and contingencies</t>
  </si>
  <si>
    <t xml:space="preserve"> </t>
  </si>
  <si>
    <t>Shareholders' equity</t>
  </si>
  <si>
    <t>Common stock</t>
  </si>
  <si>
    <t>Capital in excess of par value</t>
  </si>
  <si>
    <t>Retained earnings</t>
  </si>
  <si>
    <t>Accumulated other comprehensive loss</t>
  </si>
  <si>
    <t>Shareholders' equity before treasury stock</t>
  </si>
  <si>
    <t>Less cost of common stock in treasury</t>
  </si>
  <si>
    <t>Total shareholders' equity</t>
  </si>
  <si>
    <t>Total liabilities and shareholders' equity</t>
  </si>
  <si>
    <t>Condensed Consolidated Statements of Cash Flows - USD ($) $ in Thousands</t>
  </si>
  <si>
    <t>Operating activities</t>
  </si>
  <si>
    <t>Adjustments to reconcile to net cash provided by operations:</t>
  </si>
  <si>
    <t>Depreciation, depletion and amortization</t>
  </si>
  <si>
    <t>Amortization of debt issue costs</t>
  </si>
  <si>
    <t>Pension expense, net of unfunded benefits paid</t>
  </si>
  <si>
    <t>Deferred income tax (benefit) provision</t>
  </si>
  <si>
    <t>Losses (gains) on dispositions of plant, equipment and timberlands, net</t>
  </si>
  <si>
    <t>Share-based compensation</t>
  </si>
  <si>
    <t>Change in operating assets and liabilities</t>
  </si>
  <si>
    <t>Accounts receivable</t>
  </si>
  <si>
    <t>Prepaid and other current assets</t>
  </si>
  <si>
    <t>Accruals and other current liabilities</t>
  </si>
  <si>
    <t>Other</t>
  </si>
  <si>
    <t>Net cash provided by operating activities</t>
  </si>
  <si>
    <t>Investing activities</t>
  </si>
  <si>
    <t>Expenditures for purchases of plant, equipment and timberlands</t>
  </si>
  <si>
    <t>Proceeds from disposals of plant, equipment and timberlands, net</t>
  </si>
  <si>
    <t>Net cash used by investing activities</t>
  </si>
  <si>
    <t>Financing activities</t>
  </si>
  <si>
    <t>Net repayments of revolving credit facility</t>
  </si>
  <si>
    <t>Payments of borrowing costs</t>
  </si>
  <si>
    <t>Proceeds from term loans</t>
  </si>
  <si>
    <t>Repayment of term loans</t>
  </si>
  <si>
    <t>Payments of dividends</t>
  </si>
  <si>
    <t>Proceeds from government grants</t>
  </si>
  <si>
    <t>Payments related to share-based compensation awards and other</t>
  </si>
  <si>
    <t>Net cash used by financing activities</t>
  </si>
  <si>
    <t>Effect of exchange rate changes on cash</t>
  </si>
  <si>
    <t>Net decrease in cash and cash equivalents</t>
  </si>
  <si>
    <t>Cash and cash equivalents at the beginning of period</t>
  </si>
  <si>
    <t>Cash and cash equivalents at the end of period</t>
  </si>
  <si>
    <t>Cash paid for:</t>
  </si>
  <si>
    <t>Interest, net of amounts capitalized</t>
  </si>
  <si>
    <t>Income taxes, net</t>
  </si>
  <si>
    <t>Organization</t>
  </si>
  <si>
    <t>Organization, Consolidation and Presentation of Financial Statements [Abstract]</t>
  </si>
  <si>
    <t>1. ORGANIZATION
P. H. Glatfelter Company and subsidiaries
(“Glatfelter”) is a manufacturer of specialty papers
and fiber-based engineered materials. Headquartered in York, PA,
U.S. operations include facilities in Spring Grove, PA and
Chillicothe and Fremont, OH. International operations include
facilities in Canada, Germany, France, the United Kingdom and the
Philippines, and sales and distribution offices in Russia and
China. Our products are marketed worldwide, either through
wholesale paper merchants, brokers and agents, or directly to
customers.</t>
  </si>
  <si>
    <t>Accounting Policies</t>
  </si>
  <si>
    <t>Accounting Policies [Abstract]</t>
  </si>
  <si>
    <t>2. ACCOUNTING POLICIES
Basis of Presentation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5 Annual
Report on Form 10-K.
Accounting Estimates
Recently Issued Accounting Pronouncements Compensation – Stock Compensation (Topic 718) Improvements
to Employee Share-Based Payment Accounting
In February 2016, the FASB issued ASU No. 2016-02, Leases
(Topic 842)
In May 2014, the FASB issued ASU No. 2014-09, Revenue from
Contracts with Customers
In June 2016, the FASB issued ASU No. 2016-13 Financial
Instruments—Credit Losses (Topic 326): Measurement of Credit
Losses on Financial Instruments</t>
  </si>
  <si>
    <t>Earnings Per Share</t>
  </si>
  <si>
    <t>Earnings Per Share [Abstract]</t>
  </si>
  <si>
    <t xml:space="preserve">3. EARNINGS PER SHARE
The following table sets forth the details of basic and diluted
earnings per share (“EPS”):
Three months
ended
In thousands, except per share 2016 2015
Net income $ 1,965 $ 2,848
Weighted average common shares outstanding used in basic EPS 43,558 43,377
Common shares issuable upon exercise of dilutive stock options and
PSAs / RSUs 504 655
Weighted average common shares outstanding and common share
equivalents used in diluted EPS 44,062 44,032
Earnings per share
Basic $ 0.05 $ 0.07
Diluted 0.04 0.06
Six months
ended
In thousands, except per share 2016 2015
Net income $ 18,133 $ 16,773
Weighted average common shares outstanding used in basic EPS 43,539 43,315
Common shares issuable upon exercise of dilutive stock options and
PSAs / RSUs 424 677
Weighted average common shares outstanding and common share
equivalents used in diluted EPS 43,963 43,992
Earnings per share
Basic $ 0.42 $ 0.39
Diluted 0.41 0.38
The following table sets forth potential common shares outstanding
for stock options and restricted stock units that were not included
in the computation of diluted EPS for the period indicated, because
their effect would be anti-dilutive:
June 30
In thousands 2016 2015
Three months ended 1,368 687
Six months ended 1,451 687 </t>
  </si>
  <si>
    <t>Accumulated Other Comprehensive Income</t>
  </si>
  <si>
    <t>Equity [Abstract]</t>
  </si>
  <si>
    <t>4. ACCUMULATED OTHER COMPREHENSIVE
INCOME
The following table sets forth details of the changes in
accumulated other comprehensive income (losses) for the three
months and six months ended June 30, 2016 and 2015.
in thousands Currency Unrealized gain Change in Change in other Total
Balance at April 1, 2016 $ (59,622 ) $ (159 ) $ (118,399 ) $ 3,436 $ (174,744 )
Other comprehensive income before reclassifications (net of
tax) (14,864 ) 837
—
— (14,027 )
Amounts reclassified from accumulated other comprehensive income
(net of tax)
— 107 2,613 (232 ) 2,488
Net current period other comprehensive income (loss) (14,864 ) 944 2,613 (232 ) (11,539 )
Balance at June 30, 2016 $ (74,486 ) $ 785 $ (115,786 ) $ 3,204 $ (186,283 )
Balance at April 1, 2015 $ (75,561 ) $ 5,122 $ (116,994 ) $ (2,722 ) $ (190,155 )
Other comprehensive income before reclassifications (net of
tax) 16,704 (1,220 )
—
— 15,484
Amounts reclassified from accumulated other comprehensive income
(net of tax)
— (1,281 ) 2,918 (34 ) 1,603
Net current period other comprehensive income (loss) 16,704 (2,501 ) 2,918 (34 ) 17,087
Balance at June 30, 2015 $ (58,857 ) $ 2,621 $ (114,076 ) $ (2,756 ) $ (173,068 )
in thousands Currency Unrealized gain Change in Change in other Total
Balance at January 1, 2016 $ (73,041 ) $ (225 ) $ (120,714 ) $ 3,494 $ (190,486 )
Other comprehensive income before reclassifications (net of
tax) (1,445 ) 1,089
—
— (356 )
Amounts reclassified from accumulated other comprehensive income
(net of tax)
— (79 ) 4,928 (290 ) 4,559
Net current period other comprehensive income (loss) (1,445 ) $ 1,010 4,928 (290 ) 4,203
Balance at June 30, 2016 $ (74,486 ) $ 785 $ (115,786 ) $ 3,204 $ (186,283 )
Balance at January 1, 2015 $ (34,224 ) $ 2,356 $ (120,260 ) $ (2,742 ) $ (154,870 )
Other comprehensive income before reclassifications (net of
tax) (24,633 ) 2,174
—
— (22,459 )
Amounts reclassified from accumulated other comprehensive income
(net of tax)
— (1,909 ) 6,184 (14 ) 4,261
Net current period other comprehensive income (loss) (24,633 ) 265 6,184 (14 ) (18,198 )
Balance at June 30, 2015 $ (58,857 ) $ 2,621 $ (114,076 ) $ (2,756 ) $ (173,068 )
Reclassifications out of accumulated other comprehensive income
were as follows:
Three months
ended Six months
ended
In thousands 2016 2015 2016 2015
Description Line Item in Statements of Income
Cash flow hedges (Note 12)
(Gains) losses on cash flow hedges $ 215 $ (1,750 ) $ (83 ) $ (2,623 ) Costs of products sold
Tax expense (benefit) (108 ) 469 4 714 Income tax provision
Net of tax 107 (1,281 ) (79 ) (1,909 )
Retirement plan obligations (Note 7)
Amortization of deferred benefit pension plan items
Prior service costs 509 574 1,013 1,142 Costs of products sold
166 187 336 379 Selling, general and administrative
Actuarial losses 2,618 2,924 4,900 6,288 Costs of products sold
915 1,023 1,687 2,165 Selling, general and administrative
4,208 4,708 7,936 9,974
Tax benefit (1,595 ) (1,790 ) (3,008 ) (3,790 ) Income tax provision
Net of tax 2,613 2,918 4,928 6,184
Amortization of deferred benefit other plan items
Prior service costs (38 ) (57 ) (75 ) (115 ) Costs of products sold
(8 ) (13 ) (16 ) (25 ) Selling, general and administrative
Actuarial losses (269 ) 12 (311 ) 94 Costs of products sold
(58 ) 3 (67 ) 21 Selling, general and administrative
(373 ) (55 ) (469 ) (25 )
Tax expense 141 21 179 11 Income tax provision
Net of tax (232 ) (34 ) (290 ) (14 )
Total reclassifications, net of tax $ 2,488 $ 1,603 $ 4,559 $ 4,261</t>
  </si>
  <si>
    <t>Income Taxes</t>
  </si>
  <si>
    <t>Income Tax Disclosure [Abstract]</t>
  </si>
  <si>
    <t xml:space="preserve">5. INCOME TAXES
Income taxes are recognized for the amount of taxes payable or
refundable for the current year and deferred tax liabilities and
assets for the future tax consequences of events that have been
recognized in our consolidated financial statements or tax returns.
The effects of income taxes are measured based on enacted tax laws
and rates.
As of June 30, 2016 and December 31, 2015, we had $13.2
million and $12.2 million of gross unrecognized tax benefits. As of
June 30, 2016, if such benefits were to be recognized,
approximately $10.6 million would be recorded as a component of
income tax expense, thereby affecting our effective tax rate.
We, or one of our subsidiaries, file income tax returns with the
United States Internal Revenue Service, as well as various state
and foreign authorities.
The following table summarizes, by major jurisdiction, tax years
that remain subject to examination:
Open Tax
Years
Jurisdiction
Examinations not yet initiated Examination
United States
Federal
2013 - 2015 N/A
State
2011 - 2015 2011 - 2014
Canada (1)
2010 - 2015 N/A
Germany (1)
2012 - 2015
2007 - 2011
France
2013 - 2015
2011 - 2012
United Kingdom 2014 - 2015 N/A
Philippines 2015 2013, 2014
(1) includes provincial or similar local
jurisdictions, as applicable
The amount of income taxes we pay is subject to ongoing audits by
federal, state and foreign tax authorities, which often result in
proposed assessments. Management performs a comprehensive review of
its global tax positions on a quarterly basis and accrues amounts
for uncertain tax positions. Based on these reviews and the result
of discussions and resolutions of matters with certain tax
authorities and the closure of tax years subject to tax audit,
reserves are adjusted as necessary. However, future results may
include favorable or unfavorable adjustments to our estimated tax
liabilities in the period the assessments are determined or
resolved or as such statutes are closed. Due to potential for
resolution of federal, state and foreign examinations, and the
lapse of various statutes of limitation, it is reasonably possible
our gross unrecognized tax benefits balance may decrease within the
next twelve months by a range of zero to $1.7 million.
Substantially all of this range relates to tax positions taken in
Germany.
We recognize interest and penalties related to uncertain tax
positions as income tax expense. The following table summarizes
information related to interest and penalties on uncertain tax
positions:
Six months ended June 30
In millions 2016 2015
Interest expense $ 0.2 $
—
Penalties
—
—
June 30
December 31
2016 2015
Accrued interest payable $ 0.8 $ 0.6 </t>
  </si>
  <si>
    <t>Stock-Based Compensation</t>
  </si>
  <si>
    <t>Disclosure of Compensation Related Costs, Share-based Payments [Abstract]</t>
  </si>
  <si>
    <t xml:space="preserve">6. STOCK-BASED COMPENSATION
The P. H. Glatfelter Amended and Restated Long Term Incentive
Plan (the “LTIP”) provides for the issuance of
Glatfelter common stock to eligible participants in the form of
restricted stock units, restricted stock awards, non-qualified
stock options, performance shares, incentive stock options and
performance units.
Pursuant to terms of the LTIP, we have issued to eligible
participants restricted stock units, performance share awards and
stock only stock appreciation rights.
Restricted Stock Units (“RSU”) and Performance Share
Awards (“PSAs”)
The following table summarizes RSU and PSA activity during periods
indicated:
Units 2016 2015
Balance at January 1, 674,523 888,942
Granted 295,654 152,531
Forfeited (143,209 ) (77,652 )
Shares delivered (149,475 ) (283,627 )
Balance at June 30, 677,493 680,194
The amount granted in 2016 and 2015 includes PSAs of 199,693 and
100,801, respectively, exclusive of reinvested dividends.
The following table sets forth aggregate RSU and PSA compensation
expense for the periods indicated:
June 30
In thousands 2016 2015
Three months ended $ 935 $ 453
Six months ended 1,402 820
Stock Only Stock Appreciation Rights (“SOSARs”)
The following table sets forth information related to outstanding
SOSARS.
2016 2015
SOSARS Shares Wtd Avg Shares Wtd Avg
Outstanding at January 1, 2,199,742 $ 17.82 1,864,707 $ 16.20
Granted 743,925 17.54 406,142 24.94
Exercised (53,190 ) 9.91 (58,343 ) 13.52
Canceled / forfeited (108,945 ) 21.81 (3,349 ) 26.53
Outstanding at June 30, 2,781,532 $ 17.74 2,209,157 $ 17.87
SOSAR Grants
Weighted average grant date fair value per share $ 4.07 $ 7.54
Aggregate grant date fair value (in thousands) $ 3,013 $ 3,063
Black-Scholes assumptions
Dividend yield 2.85 % 1.92 %
Risk free rate of return 1.34 % 1.64 %
Volatility 31.97 % 36.48 %
Expected life 6 yrs 6 yrs
The following table sets forth SOSAR compensation expense for the
periods indicated:
June 30
In thousands 2016 2015
Three months ended $ 669 $ 680
Six months ended 1,401 1,268 </t>
  </si>
  <si>
    <t>Retirement Plans and Other Post-Retirement Benefits</t>
  </si>
  <si>
    <t>Compensation and Retirement Disclosure [Abstract]</t>
  </si>
  <si>
    <t>7. RETIREMENT PLANS AND OTHER
POST-RETIREMENT BENEFITS
The following tables provide information with respect to the net
periodic costs of our pension and post retirement medical benefit
plans.
Three months
ended
In thousands 2016 2015
Pension Benefits
Service cost $ 2,510 $ 2,561
Interest cost 6,153 5,788
Expected return on plan assets (11,275 ) (11,454 )
Amortization of prior service cost 675 761
Amortization of unrecognized loss 3,533 3,947
Net periodic benefit cost $ 1,596 $ 1,603
Other Benefits
Service cost $ 250 $ 303
Interest cost 456 436
Amortization of prior service cost (46 ) (70 )
Amortization of unrecognized (gain)/loss (327 ) 15
Net periodic benefit cost $ 333 $ 684
Six months
ended
In thousands 2016 2015
Pension Benefits
Service cost $ 5,240 $ 5,696
Interest cost 12,240 11,738
Expected return on plan assets (22,661 ) (22,997 )
Amortization of prior service cost 1,349 1,521
Amortization of unrecognized loss 6,587 8,453
Net periodic benefit cost $ 2,755 $ 4,411
Other Benefits
Service cost $ 573 $ 716
Interest cost 996 999
Amortization of prior service cost (91 ) (140 )
Amortization of unrecognized (gain)/loss (378 ) 115
Net periodic benefit cost $ 1,100 $ 1,690</t>
  </si>
  <si>
    <t>Inventory Disclosure [Abstract]</t>
  </si>
  <si>
    <t>8. INVENTORIES
Inventories, net of reserves, were as follows:
June 30
December 31
In thousands 2016 2015
Raw materials $ 62,881 $ 60,098
In-process and finished 122,322 115,874
Supplies 72,420 71,242
Total $ 257,623 $ 247,214</t>
  </si>
  <si>
    <t>Long-Term Debt</t>
  </si>
  <si>
    <t>Debt Disclosure [Abstract]</t>
  </si>
  <si>
    <t>9. LONG-TERM DEBT
Long-term debt is summarized as follows:
June 30
December 31
In thousands 2016 2015
Revolving credit facility, due Mar. 2020 $ 48,851 $ 58,792
5.375% Notes, due Oct. 2020 250,000 250,000
2.40% Term Loan, due Jun. 2022 9,516 10,109
2.05% Term Loan, due Mar. 2023 40,000 42,130
1.30% Term Loan, due Jun. 2023 11,102
—
1.55% Term Loan, due Sep. 2025 10,884 2,839
Total long-term debt 370,353 363,870
Less current portion (9,098 ) (7,366 )
Unamortized deferred issuance costs (2,889 ) (3,208 )
Long-term debt, net of current portion $ 358,366 $ 353,296
The amount set forth for Long-term debt, net of current portion as
of December 31, 2015, has been restated to retroactively adopt
ASU No. 2015-03, Interest - Imputation of
Interest (Subtopic 835-30) Simplifying the Presentation of Debt
Issuance Costs
On March 12, 2015, we amended our revolving credit agreement
with a consortium of banks (the “Revolving Credit
Facility”) which increased the amount available for borrowing
to $400 million, extended the maturity of the facility to
March 12, 2020, and instituted a revised interest rate pricing
grid.
For all US dollar denominated borrowings under the Revolving Credit
Facility, the borrowing rate is, at our option, either,
(a) the bank’s base rate which is equal to the greater
of i) the prime rate; ii) the federal funds rate plus 50 basis
points; or iii) the daily Euro-rate plus 100 basis points plus an
applicable spread over either i), ii) or iii) ranging from 12.5
basis points to 100 basis points based on the Company’s
leverage ratio and its corporate credit ratings determined by
Standard &amp; Poor’s Rating Services and Moody’s
Investor Service, Inc. (the “Corporate Credit Rating”);
or (b) the daily Euro-rate plus an applicable margin ranging
from 112.5 basis points to 200 basis points based on the
Company’s leverage ratio and the Corporate Credit Rating. For
non-US dollar denominated borrowings, interest is based on
(b) above.
The Revolving Credit Facility contains a number of customary
covenants for financings of this type that, among other things,
restrict our ability to dispose of or create liens on assets, incur
additional indebtedness, repay other indebtedness, limits certain
intercompany financing arrangements, make acquisitions and engage
in mergers or consolidations. We are also required to comply with
specified financial tests and ratios including: i) maximum net debt
to earnings before interest, taxes, depreciation and amortization
(“EBITDA”) ratio (the “leverage ratio”);
and ii) a consolidated EBITDA to interest expense ratio. The most
restrictive of our covenants is a maximum leverage ratio of 3.5x.
As of June 30, 2016, the leverage ratio, as calculated in
accordance with the definition in our credit agreement, was 1.9x. A
breach of these requirements would give rise to certain remedies
under the Revolving Credit Facility, among which are the
termination of the agreement and accelerated repayment of the
outstanding borrowings plus accrued and unpaid interest under the
credit facility.
On October 3, 2012, we completed a private placement offering
of $250.0 million aggregate principal amount of 5.375% Senior Notes
due 2020 (the “5.375% Notes”). The 5.375% Notes, which
are now publically registered, are fully and unconditionally
guaranteed, jointly and severally, by PHG Tea Leaves, Inc.,
Mollanvick, Inc., Glatfelter Composite Fibers N. A., Inc.,
Glatfelter Advanced Materials N.A., LLC., and Glatfelter Holdings,
LLC (the “Guarantors”). Interest on the 5.375% Notes is
payable semiannually in arrears on April 15 and
October 15.
The 5.375% Notes are redeemable, in whole or in part, at anytime on
or after October 15, 2016 at the redemption prices specified
in the applicable Indenture. Prior to October 15, 2016, we may
redeem some or all of the Notes at a “make-whole”
premium as specified in the Indenture. These Notes and the
guarantees of the notes are senior obligations of the Company and
the Guarantors, respectively, rank equally in right of payment with
future senior indebtedness of the Company and the Guarantors and
will mature on October 15, 2020.
The 5.375% Notes contain various covenants customary to
indebtedness of this nature including limitations on i) the amount
of indebtedness that may be incurred; ii) certain restricted
payments including common stock dividends; iii) distributions from
certain subsidiaries; iv) sales of assets; v) transactions amongst
subsidiaries; and vi) incurrence of liens on assets. In addition,
the 5.375% Notes contain cross default provisions that could result
in all such notes becoming due and payable in the event of a
failure to repay debt outstanding under the Revolving Credit
Agreement at maturity or a default under the Revolving Credit
Agreement that accelerates the debt outstanding thereunder. As of
June 30, 2016, we met all of the requirements of our debt
covenants.
Glatfelter Gernsbach GmbH &amp; Co. KG
(“Gernsbach”), a wholly-owned subsidiary of ours,
entered into a series of borrowing agreements with IKB Deutsche
Industriebank AG, Düsseldorf (“IKB”) as summarized
below:
Amounts in thousands Original Interest Rate Maturity
Borrowing date
Apr. 11, 2013 € 42,700 2.05 % Mar. 2023
Sep. 4, 2014 10,000 2.40 % Jun. 2022
Oct. 10, 2015 2,608 1.55 % Sep. 2025
May 4, 2016 7,195 1.55 % Sep. 2025
Apr. 26, 2016 10,000 1.30 % Jun. 2023
Each of the borrowings require quarterly repayments of principal
and interest and provide for representations, warranties and
covenants customary for financings of these types. The financial
covenants contained in each of the IKB loans, which relate to the
minimum ratio of consolidated EBITDA to consolidated interest
expense and the maximum ratio of consolidated total net debt to
consolidated adjusted EBITDA, are calculated by reference to our
Revolving Credit Agreement.
P. H. Glatfelter Company guarantees all debt obligations of its
subsidiaries. All such obligations are recorded in these condensed
consolidated financial statements.
Letters of credit issued to us by certain financial institutions
totaled $5.1 million and $5.3 million as of June 30, 2016 and
December 31, 2015, respectively. The letters of credit, which
reduce amounts available under our revolving credit facility,
primarily provide financial assurances for the benefit of certain
state workers compensation insurance agencies in conjunction with
our self-insurance program. We bear the credit risk on this amount
to the extent that we do not comply with the provisions of certain
agreements. No amounts are outstanding under the letters of
credit.</t>
  </si>
  <si>
    <t>Asset Retirement Obligation</t>
  </si>
  <si>
    <t>Asset Retirement Obligation Disclosure [Abstract]</t>
  </si>
  <si>
    <t>10. ASSET RETIREMENT
OBLIGATION
During 2008, we recorded $11.5 million, net present value, of asset
retirement obligations related to the legal requirement to close
several lagoons at the Spring Grove, PA facility. Historically,
lagoons were used to dispose of residual waste material. Closure of
the lagoons has been substantially completed primarily by filling
the lagoons, installing a non-permeable liner which will be covered
with soil to construct the required cap over the lagoons. The
retirement obligation was accrued with a corresponding increase in
the carrying value of the property, equipment and timberlands
caption on the condensed consolidated balance sheet. The amount
capitalized is being amortized as a charge to operations on the
straight-line basis in relation to the expected closure period.
Following is a summary of activity recorded during the first six
months of 2016 and 2015:
In thousands 2016 2015
Balance at January 1, $ 419 $ 4,114
Accretion
— 59
Payments (16 ) (1,905 )
Downward revision
— (1,000 )
Gain (2 ) (286 )
Balance at June 30, $ 401 $ 982
The amount set forth above as of June 30, 2016, is recorded in
other current liabilities in the accompanying condensed
consolidated balance sheet.</t>
  </si>
  <si>
    <t>Fair Value of Financial Instruments</t>
  </si>
  <si>
    <t>Fair Value Disclosures [Abstract]</t>
  </si>
  <si>
    <t>11. FAIR VALUE OF FINANCIAL
INSTRUMENTS
The amounts reported on the condensed consolidated balance sheets
for cash and cash equivalents, accounts receivable and accounts
payable approximate fair value. The following table sets forth
carrying value and fair value of long-term debt:
June 30, 2016 December 31, 2015
In thousands Carrying Fair Carrying Fair
Variable rate debt $ 48,851 $ 48,851 $ 58,792 $ 58,792
Fixed-rate bonds 250,000 255,625 250,000 250,938
2.40% Term loan 9,516 9,406 10,109 10,535
2.05% Term loan 40,000 38,724 42,130 42,886
1.30% Term Loan 11,102 10,403
—
—
1.55% Term loan 10,884 9,554 2,839 2,524
Total $ 370,353 $ 372,563 $ 363,870 $ 365,675
As of June 30, 2016, and December 31, 2015, we had $250.0
million of 5.375% fixed rate bonds. These bonds are publicly
registered, but thinly traded. Accordingly, the values set forth
above for the bonds, as well as our other debt instruments, are
based on observable inputs and other relevant market data (Level
2). The fair value of financial derivatives is set forth below in
Note 12.</t>
  </si>
  <si>
    <t>Financial Derivatives and Hedging Activities</t>
  </si>
  <si>
    <t>Derivative Instruments and Hedging Activities Disclosure [Abstract]</t>
  </si>
  <si>
    <t>12. FINANCIAL DERIVATIVES AND HEDGING
ACTIVITIES
As part of our overall risk management practices, we enter into
financial derivatives primarily designed to either i) hedge foreign
currency risks associated with forecasted transactions –
“cash flow hedges”; or ii) mitigate the impact that
changes in currency exchange rates have on intercompany financing
transactions and foreign currency denominated receivables and
payables – “foreign currency hedges.”
Derivatives Designated as Hedging Instruments - Cash Flow
Hedges
We designate certain currency forward contracts as cash flow hedges
of forecasted raw material purchases, certain production costs or
capital expenditures with exposure to changes in foreign currency
exchange rates. The effective portion of changes in the fair value
of derivatives designated and that qualify as cash flow hedges of
foreign exchange risk is deferred as a component of accumulated
other comprehensive income in the accompanying condensed
consolidated balance sheets. With respect to hedges of forecasted
raw material purchases or production costs, the amount deferred is
subsequently reclassified into costs of products sold in the period
that inventory produced using the hedged transaction affects
earnings. For hedged capital expenditures, deferred gains or losses
are reclassified and included in the historical cost of the capital
asset and subsequently affect earnings as depreciation is
recognized. The ineffective portion of the change in fair value of
the derivative is recognized directly to earnings and reflected in
the accompanying condensed consolidated statements of income as
non-operating income (expense) under the caption “Other,
net.”
We had the following outstanding derivatives that were used to
hedge foreign exchange risks associated with forecasted
transactions and designated as hedging instruments:
In thousands June 30 December 31
Derivative
Sell/Buy - sell notional
Euro / British Pound 9,237 10,527
Sell/Buy - buy notional
Euro / Philippine Peso 670,402 758,634
British Pound / Philippine Peso 486,437 542,063
Euro / U.S. Dollar 48,574 51,433
U.S. Dollar / Canadian Dollar 33,839 34,649
U.S. Dollar / Euro 20,202
—
Derivatives Not Designated as Hedging Instruments - Foreign
Currency Hedges
The following sets forth derivatives used to mitigate the impact
changes in currency exchange rates have on balance sheet monetary
assets and liabilities:
In thousands June 30 December 31
Derivative
Sell/Buy - sell notional
U.S. Dollar / British Pound 10,500 10,000
British Pound / Euro 2,500 3,500
Sell/Buy - buy notional
Euro / U.S. Dollar 3,500 12,500
British Pound / Euro 19,000 13,500
These contracts have maturities of one month from the date
originally entered into.
Fair Value Measurements
In thousands June 30 December 31 June 30 December 31
Balance sheet caption Prepaid Expenses Other
Designated as hedging:
Forward foreign currency exchange contracts $ 915 $ 955 $ 15 $ 1,545
Not designated as hedging:
Forward foreign currency exchange contracts $ 124 $ 68 $
— $ 49
The amounts set forth in the table above represent the net asset or
liability giving effect to rights of offset with each counterparty.
The effect of netting the amounts presented above did not have a
material effect on our consolidated financial position.
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June 30
Six months June 30
In thousands 2016 2015 2016 2015
Designated as hedging:
Forward foreign currency exchange contracts:
Effective portion – cost of products sold $ (215 ) $ 1,750 $ 83 $ 2,623
Ineffective portion – other – net 73 (62 ) (330 ) 288
Not designated as hedging :
Forward foreign currency exchange contracts:
Other – net $ 475 $ (313 ) $ 1,064 $ 407
The impact of activity not designated as hedging was substantially
all offset by the remeasurement of the underlying on-balance-sheet
item.
The fair value hierarchy consists of three broad levels, which
gives the highest priority to unadjusted quoted prices in active
markets for identical assets or liabilities (Level 1) and the
lowest priority to unobservable inputs (Level 3).
The fair values of the foreign exchange forward contracts are
considered to be Level 2. Foreign currency forward contracts are
valued using foreign currency forward and interest rate curves. The
fair value of each contract is determined by comparing the contract
rate to the forward rate and discounting to present value.
Contracts in a gain position are recorded in the condensed
consolidated balance sheets under the caption “Prepaid
expenses and other current assets” and the value of contracts
in a loss position is recorded under the caption “Other
current liabilities.”
A rollforward of fair value amounts recorded as a component of
accumulated other comprehensive income (loss) is as follows:
In thousands 2016 2015
Balance at January 1, $ (178 ) $ 3,282
Deferred gains on cash flow hedges 1,294 2,995
Reclassified to earnings (83 ) (2,623 )
Balance at June 30, $ 1,033 $ 3,654
We expect substantially all of the amounts recorded as a component
of accumulated other comprehensive income will be recorded as a
component of the capital asset or realized in results of operations
within the next twelve to twenty-five months and the amount
ultimately recognized will vary depending on actual market
rates.
Credit risk related to derivative activity arises in the event the
counterparty fails to meet its obligations to us. This exposure is
generally limited to the amounts, if any, by which the
counterparty’s obligations exceed our obligation to them. Our
policy is to enter into contracts only with financial institutions
which meet certain minimum credit ratings.</t>
  </si>
  <si>
    <t>Commitments, Contingencies and Legal Proceedings</t>
  </si>
  <si>
    <t>Commitments and Contingencies Disclosure [Abstract]</t>
  </si>
  <si>
    <t>13. COMMITMENTS, CONTINGENCIES AND
LEGAL PROCEEDINGS
Fox River - Neenah, Wisconsin
Background .
The United States notified the following parties
(“PRPs”) of their potential responsibility to implement
response actions, to pay response costs, and to compensate for NRDs
at this site: us, Appvion, Inc. (formerly known as Appleton Papers
Inc.), CBC Coating, Inc. (formerly known as Riverside Paper
Corporation), Georgia-Pacific Consumer Products, L.P.
(“Georgia-Pacific”, formerly known as Fort James
Operating Company), Menasha Corporation, NCR Corporation
(“NCR”), U.S. Paper Mills Corp., and WTM I Company. As
described below, many other parties have been joined in litigation.
After giving effect to settlements reached with the Governments,
the remaining PRPs exposed to continuing obligations to implement
the remainder of the cleanup consist of us, Georgia-Pacific and
NCR.
The Site has been subject to certain studies and the parties
conducted certain demonstration projects and completed certain
interim cleanups. The permanent cleanup, known as a “remedial
action” under the Comprehensive Environmental Response,
Compensation and Liability Act (“CERCLA” or
“Superfund”), consists of sediment dredging,
installation of engineered caps, and placement of sand covers in
various areas in the bed of the river.
The United States Environmental Protection Agency
(“EPA”) has divided the Site into five “operable
units”, including the most upstream portion of the Site on
which our facility was located (“OU1”) and four
downstream reaches of the river and bay (“OU2-5”).
We and WTM I Company implemented the remedial action in OU1 under a
consent decree with the Governments; Menasha Corporation made a
financial contribution to that work. That project began in 2004 and
the work is complete other than on-going monitoring and
maintenance.
For OU2-5, work has proceeded primarily under a Unilateral
Administrative Order (“UAO”) issued in November 2007 by
the EPA to us and seven other respondents. The remedial actions
from 2007 through 2014 were funded primarily by NCR and its
indemnitors, including Appvion, Inc. In 2015, we placed certain
covering and capping in OU4b as a response to the
Government’s demands at a cost of $9.7 million. Georgia
Pacific and NCR funded work in 2015 pursuant to a proposed consent
decree that the United States did not move to enter until
April 12, 2016; the court has not yet ruled on that motion.
Work is scheduled to continue in OU2-5 through 2018, with
monitoring and maintenance to follow.
As more fully discussed below, significant uncertainties exist
pertaining to the ultimate allocation of OU2-5 remediation costs as
well as the shorter term funding of the remedial actions for
OU2-5.
Cost estimates.
In 2016, the Governments again seek approximately $100 million of
work to be completed in OU2-5. The exact work and a more precise
estimate of its cost depend on certain unresolved technical issues.
We have begun an effort to place the final layer on certain caps.
We do not yet know to what extent we will undertake additional work
in 2016; however, we expect to spend less than $10 million.
As the result of a partial settlement, Georgia-Pacific has no
obligation to pay for work upstream of a line near
Georgia-Pacific’s Green Bay West Mill located in OU4. We
believe substantially all in-water work upstream of this line had
been completed as of the end of the 2014 dredging season.
Allocation Litigation.
All parties appealed the Whiting Litigation judgment to the United
States Court of Appeals for the Seventh Circuit. On
September 25, 2014, that court affirmed, holding that if
knowledge and fault were the only equitable factors governing
allocation of costs and NRDs at the Site, NCR would owe 100% of all
costs and damages in OU2-5, but would not have a share of costs in
OU1 — which is upstream of the outfall of the facilities for
which NCR is responsible — solely as an “arranger for
disposal” of PCB-containing waste paper by recycling it at
our mill. However, the court of appeals vacated the judgment and
remanded the case for the district court’s further
consideration of whether any other equitable factors might cause
the district court to alter its allocation.
We contend the district court should, after further consideration,
reinstate the 100%, or some similar very high, allocation to NCR of
all the costs, and should hold that we should bear no share or a
very small share. However, NCR has taken a contrary position and
has sought contributions from others for future work until all
allocation issues are resolved.
In addition, we take the position that the “single
site” theory on which the courts held us responsible for
cleaning up parts of the Site far downstream of our former mill
should, if applied to NCR, make it liable for costs incurred in
OU1. The district court agreed with us in an order dated
March 3, 2015. On March 31, 2015, NCR sought review of
that order by the court of appeals which review was denied on
May 1, 2015.
Appvion and NCR have had a cost-sharing agreement since at least
1998. The court of appeals held if Appvion incurred any recoverable
costs because the Governments had named Appvion as a potentially
responsible party, then Appvion may have a right to recover those
costs under CERCLA. We and Appvion disagree over the proper
treatment of amounts that Appvion incurred while a PRP that were
also subject to a cost-sharing agreement with NCR; we contend
Appvion may not recover costs it was contractually obligated to
incur, that it has no other costs, and if it did, we would have a
right to contribution of any recovery against NCR and others.
However, Appvion takes a contrary position and claims approximately
$200 million.
The district court has established a schedule for the Whiting
Litigation under which it would hold a trial beginning in March
2017 on remaining issues.
Enforcement Litigation.
All other potentially responsible parties, including the United
States and the State of Wisconsin, have settled with the
Governments. As a result, the remaining defendants consist of us,
NCR, and Georgia-Pacific.
We appealed the injunction to the United States Court of Appeals
for the Seventh Circuit, as did NCR, WTM I, and Menasha. On
September 25, 2014, the court of appeals decided our and
NCR’s appeals; the others’ appeals were not decided
because they entered into a settlement. The court of appeals
vacated the injunction as to us and NCR. However, it affirmed the
district court’s ruling that we are liable for response
actions in OU2-5 and for complying with the UAO. The court of
appeals vacated and remanded the district court’s decision
that NCR had failed to prove that liability for OU2-5 could be
apportioned, directing the lower court to consider issues it had
not considered initially.
On remand, the district court issued an opinion on October 19,
2015, holding that NCR had not shown a reasonable basis for
apportionment of its liability for the site. On January 25,
2016, the court denied NCR’s request to certify that decision
for immediate appeal.
As described below, the United States has withdrawn its natural
resources damages claim against us. The Governments’
remaining claims principally consist of claims for
(1) unreimbursed past costs of the United States totaling
$35.1 million (as incurred through September 30, 2015) and
unreimbursed past costs of the Wisconsin Department of Natural
Resources totaling $3.9 million (as incurred through June 30,
2015), and (2) costs incurred and/or to be incurred after
September 30, 2015 and June 30, 2015, respectively. The
remaining issues in the Government Action are set for trial to
commence after the conclusion of the 2017 trial in the Whiting
Litigation.
Interim Funding of Ongoing Work.
The 2016 Work Plan similarly calls for completion of work that is
estimated to cost in the range of $100 million. However, unlike the
2015 Work Plan, it does not allocate the work among NCR, GP, and
us. The parties have again not come to agreement on an interim
allocation among them of responsibility for completing the work
called for by the 2016 Work Plan. NCR and GP have begun certain
work. We have begun placement of certain capping material.
Because we may not be able to obtain an agreement with the other
parties or a ruling in litigation defining our obligation to
contribute to work in 2016 prior to the time that work would have
to be implemented, it is conceivable that we may have to choose an
amount of work that we believe satisfies any obligation we may have
to complete work in 2016, which selection we will have to defend
after the fact. We expect to spend less than $10 million in
connection with the 2016 Work Plan. In addition, it is conceivable
we may be in the same position with respect to work in OU2-5 beyond
the 2016 season. Although we are unable to determine with any
degree of certainty the amount we may be required to complete or to
fund, those amounts could be significant. Any amounts we pay or any
other party pays in the interim may be subject to reallocation when
the Whiting Litigation is resolved.
NRDs.
However, on October 14, 2014, the Governments represented to
the district court that if certain settlements providing $45.9
million toward compensation of NRDs were approved, the total NRD
recovery would amount to $105 million. The Governments stated they
would consider those recoveries adequate and they would withdraw
their claims against us and NCR for additional compensation of
NRDs. On October 19, 2015, the district court granted the
Governments leave to withdraw their NRD claims against us without
prejudice to re-filing them at some later time. Some of the
settling parties, including all of the settling parties
contributing the $45.9 million, have waived their rights to seek
contribution from us of the settlement amounts. We previously paid
a portion of the earlier settlements that the Governments value at
$59 million and that we contend may be somewhat more.
Reserves for the Site.
Six months
ended
June 30
In thousands 2016 2015
Balance at January 1, $ 17,105 $ 16,223
Payments (1,189 ) (21 )
Accruals
—
—
Balance at June 30, $ 15,916 $ 16,202
The payments set forth above represent cash paid towards completion
of remediation activities in connection with the 2015 and 2016 Work
Plans. Our reserve as of June 30, 2016, includes our estimate
of costs to be incurred for remediation work, pending clarity from
the Whiting litigation. If we are unsuccessful in the allocation
litigation or in the enforcement litigation described above, we may
be required to record additional charges and such charges could be
significant.
Of our total reserve for the Fox River, $11.4 million is recorded
in the accompanying June 30, 2016 condensed consolidated
balance sheet under the caption “Environmental
liabilities” and the remainder is recorded under the caption
“Other long term liabilities.”
As described above, the appellate court vacated and remanded for
reconsideration the district court’s ruling in the Whiting
Litigation that NCR would bear 100% of costs for the downstream
portion of the Site. We continue to believe we will not be
allocated a significant share of liability in any final equitable
allocation of the response costs for OU2-5 or for NRDs. The
accompanying condensed consolidated financial statements do not
include reserves for any future defense costs, which could be
significant, related to our involvement at the Site.
In setting our reserve for the Site, we have assessed our legal
defenses, including our successful defenses to the allegations made
in the Whiting Litigation and the original determination in the
Whiting Litigation that NCR owes us “full contribution”
for response costs and for NRDs that we may become obligated to pay
except in OU1. We assume we will not bear the entire cost of
remediation or damages to the exclusion of other known parties at
the Site, who are also jointly and severally liable. The existence
and ability of other parties to participate has also been taken
into account in setting our reserve, and setting our reserve is
generally based on our evaluation of recent publicly available
financial information on certain of the responsible parties and any
known insurance, indemnity or cost sharing agreements between
responsible parties and third parties. In addition, we have
considered the magnitude, nature, location and circumstances
associated with the various discharges of PCBs to the river and the
relationship of those discharges to identified contamination. We
will continue to evaluate our exposure and the level of our
reserves associated with the Site.
Other Information.
Based upon the rulings in the Whiting Litigation and the Government
Action, neither of which endorsed an equitable allocation in
proportion to the mass of PCBs discharged, we continue to believe
an allocation in proportion to mass of PCBs discharged would not
constitute an equitable allocation of the potential liability for
the contamination at the Fox River. We contend other factors, such
as a party’s role in causing costs, the location of
discharge, and the location of contamination must be considered in
order for the allocation to be equitable.
Range of Reasonably Possible Outcomes.
We expect remediation costs to be incurred primarily over the next
two to three years, although we are unable to determine with any
degree of certainty the amount we may be required to fund for
interim remediation work. To the extent we provide such interim
funding, we contend that NCR or another party would be required to
reimburse us once the final allocation is determined.
Summary.</t>
  </si>
  <si>
    <t>Segment Information</t>
  </si>
  <si>
    <t>Segment Reporting [Abstract]</t>
  </si>
  <si>
    <t>14. SEGMENT INFORMATION
The following tables set forth financial and other information by
business unit for the period indicated:
Three months ended
June 30 Composite Fibers Advanced Airlaid Specialty Papers
Other and Unallocated Total
Dollars in millions
2016 2015 2016 2015 2016 2015 2016 2015 2016 2015
Net sales $ 136.4 $ 140.4 $ 60.8 $ 57.5 $ 209.3 $ 212.9 $
— $
— $ 406.4 $ 410.8
Energy and related sales, net
—
—
—
— 2.0 0.7
—
— 2.0 0.7
Total revenue 136.4 140.4 60.8 57.5 211.3 213.6
—
— 408.4 411.5
Cost of products sold 109.0 112.4 51.8 52.3 202.9 211.9 2.0 2.1 365.7 378.7
Gross profit (loss) 27.4 28.0 9.0 5.2 8.4 1.7 (2.0 ) (2.1 ) 42.7 32.8
SG&amp;A 12.1 11.3 2.2 2.1 14.2 11.7 8.7 4.0 37.2 29.1
Gains on dispositions of plant, equipment and timberlands, net
—
—
—
—
—
—
— (0.1 )
— (0.1 )
Total operating income (loss) 15.3 16.7 6.8 3.1 (5.8 ) (10.0 ) (10.7 ) (6.0 ) 5.5 3.8
Non-operating expense
—
—
—
—
—
— (3.6 ) (4.1 ) (3.6 ) (4.1 )
Income (loss) before income taxes $ 15.3 $ 16.7 $ 6.8 $ 3.1 $ (5.8 ) $ (10.0 ) $ (14.3 ) $ (10.1 ) $ 2.0 $ (0.3 )
Supplementary Data
Net tons sold (thousands) 40.7 39.4 24.4 22.6 194.7 191.3
—
— 259.7 253.3
Depreciation, depletion and amortization $ 7.2 $ 6.7 $ 2.4 $ 2.1 $ 6.5 $ 6.3 $ 0.7 $ 0.5 $ 16.8 $ 15.6
Capital expenditures 2.3 5.6 6.1 1.5 28.7 15.6
— 0.1 37.1 22.8
Six months ended
June 30 Composite Fibers Advanced Airlaid Specialty Papers
Other and Unallocated Total
Dollars in millions
2016 2015 2016 2015 2016 2015 2016 2015 2016 2015
Net sales $ 259.9 $ 275.7 $ 121.5 $ 119.8 $ 427.2 $ 432.8 $
— $
— $ 808.6 $ 828.3
Energy and related sales, net
—
—
—
— 2.7 2.8
—
— 2.7 2.8
Total revenue 259.9 275.7 121.5 119.8 429.9 435.6
—
— 811.3 831.1
Cost of products sold 210.3 221.5 104.1 107.3 394.0 412.3 2.3 5.0 710.7 746.1
Gross profit (loss) 49.6 54.2 17.4 12.5 35.9 23.3 (2.3 ) (5.0 ) 100.6 84.9
SG&amp;A 23.2 22.9 4.2 4.0 26.6 23.9 15.0 9.5 69.0 60.4
Gains on dispositions of plant, equipment and timberlands, net
—
—
—
—
—
—
— (2.8 )
— (2.8 )
Total operating income (loss) 26.4 31.3 13.2 8.5 9.3 (0.6 ) (17.3 ) (11.7 ) 31.5 27.3
Non-operating expense
—
—
—
—
—
— (8.3 ) (8.7 ) (8.3 ) (8.7 )
Income (loss) before income taxes $ 26.4 $ 31.3 $ 13.2 $ 8.5 $ 9.3 $ (0.6 ) $ (25.6 ) $ (20.4 ) $ 23.2 $ 18.6
Supplementary Data
Net tons sold (thousands) 77.6 77.3 48.9 46.7 400.5 390.0
—
— 527.0 514.0
Depreciation, depletion and amortization $ 14.3 $ 13.4 $ 4.7 $ 4.3 $ 13.2 $ 12.9 $ 1.2 $ 1.0 $ 33.4 $ 31.6
Capital expenditures 8.6 11.5 20.7 2.8 50.8 28.8 0.3 1.5 80.4 44.6
The sum of individual amounts set forth above may not agree to
the consolidated financial statements included herein due to
rounding.
Business Units
Management evaluates results of operations of the business units
before pension expense, certain corporate level costs, and the
effects of certain gains or losses not considered to be related to
the core business operations. Management believes that this is a
more meaningful representation of the operating performance of its
core businesses, the profitability of business units and the extent
of cash flow generated from these core operations. Such amounts are
presented under the caption “Other and Unallocated.” In
the evaluation of business unit results, management does not use
any measures of total assets. This presentation is aligned with the
management and operating structure of our company. It is also on
this basis that the Company’s performance is evaluated
internally and by the Company’s Board of Directors.</t>
  </si>
  <si>
    <t>Condensed Consolidating Financial Statements</t>
  </si>
  <si>
    <t>Condensed Financial Information of Parent Company Only Disclosure [Abstract]</t>
  </si>
  <si>
    <t>15. CONDENSED CONSOLIDATING FINANCIAL
STATEMENTS
Our 5.375% Notes issued by P. H. Glatfelter Company (the
“Parent”) are fully and unconditionally guaranteed, on
a joint and several basis, by certain of our 100%-owned domestic
subsidiaries, PHG Tea Leaves, Inc., Mollanvick, Inc., Glatfelter
Composite Fibers N. A., Inc. (“CFNA”), Glatfelter
Advance Materials N.A., Inc. (“GAMNA”), and Glatfelter
Holdings, LLC. The guarantees are subject to certain customary
release provisions including i) the designation of such subsidiary
as an unrestricted or excluded subsidiary; (ii) in connection
with any sale or disposition of the capital stock of the subsidiary
guarantor; and (iii) upon our exercise of our legal defeasance
option or our covenant defeasance option, all of which are more
fully described in the Indenture dated as of October 3, 2012
and the First Supplemental Indenture dated as of October 27,
2015, among us, the Guarantors and US Bank National Association, as
Trustee, relating to the 5.375% Notes.
The following presents our condensed consolidating statements of
income, including comprehensive income for the three months and six
months ended June 30, 2016, our condensed consolidating cash
flows for the six months ended June 30, 2016 and 2015 and our
condensed consolidating balance sheets as of June 30, 2016 and
December 31, 2015. The condensed consolidating financial
statements set forth below include the addition of CFNA and GAMNA
as guarantors during 2015.
Condensed Consolidating Statement of Income for the Three months
ended June 30, 2016
In thousands Parent Guarantors Non Adjustments/ Consolidated
Net sales $ 209,269 $ 17,561 $ 196,675 $ (17,092 ) $ 406,413
Energy and related sales, net 2,001
—
—
— 2,001
Total revenues 211,270 17,561 196,675 (17,092 ) 408,414
Costs of products sold 204,495 16,711 161,577 (17,092 ) 365,691
Gross profit 6,775 850 35,098
— 42,723
Selling, general and administrative expenses 22,622 (36 ) 14,605
— 37,191
Loss on dispositions of plant, equipment and timberlands, net 2
—
—
— 2
Operating income (loss) (15,849 ) 886 20,493
— 5,530
Other non-operating income (expense)
Interest expense (4,289 )
— (814 ) 1,150 (3,953 )
Interest income 169 1,001 41 (1,150 ) 61
Equity in earnings of subsidiaries 16,385 16,071
— (32,456 )
—
Other, net (575 ) (1,421 ) 2,313
— 317
Total other non-operating income (expense) 11,690 15,651 1,540 (32,456 ) (3,575 )
Income (loss) before income taxes (4,159 ) 16,537 22,033 (32,456 ) 1,955
Income tax provision (benefit) (6,124 ) 152 5,962
— (10 )
Net income 1,965 16,385 16,071 (32,456 ) 1,965
Other comprehensive income (loss) (11,539 ) (13,937 ) (13,490 ) 27,427 (11,539 )
Comprehensive income (loss) $ (9,574 ) $ 2,448 $ 2,581 $ (5,029 ) $ (9,574 )
Condensed Consolidating Statement of Income for the Six months
ended June 30, 2016
In thousands Parent Guarantors Non Adjustments/ Consolidated
Net sales $ 427,157 $ 36,207 $ 381,141 $ (35,874 ) $ 808,631
Energy and related sales, net 2,667
—
—
— 2,667
Total revenues 429,824 36,207 381,141 (35,874 ) 811,298
Costs of products sold 396,454 34,761 315,391 (35,874 ) 710,732
Gross profit 33,370 1,446 65,750
— 100,566
Selling, general and administrative expenses 41,067 (221 ) 28,203
— 69,049
Loss on dispositions of plant, equipment and timberlands, net 4
— 22
— 26
Operating income (loss) (7,701 ) 1,667 37,525
— 31,491
Other non-operating income (expense)
Interest expense (8,704 )
— (1,601 ) 2,236 (8,069 )
Interest income 350 1,993 45 (2,236 ) 152
Equity in earnings of subsidiaries 29,257 27,825
— (57,082 )
—
Other, net (1,117 ) (1,401 ) 2,135
— (383 )
Total other non-operating income (expense) 19,786 28,417 579 (57,082 ) (8,300 )
Income before income taxes 12,085 30,084 38,104 (57,082 ) 23,191
Income tax provision (benefit) (6,048 ) 827 10,279
— 5,058
Net income 18,133 29,257 27,825 (57,082 ) 18,133
Other comprehensive income (loss) 4,203 (384 ) (373 ) 757 4,203
Comprehensive income $ 22,336 $ 28,873 $ 27,452 $ (56,325 ) $ 22,336
Condensed Consolidating Statement of Income for the Three months
ended June 30, 2015
In thousands Parent Guarantors Non Adjustments/ Consolidated
Net sales $ 212,920 $ 22,667 $ 194,779 $ (19,563 ) $ 410,803
Energy and related sales, net 715
—
—
— 715
Total revenues 213,635 22,667 194,779 (19,563 ) 411,518
Costs of products sold 212,472 21,921 163,855 (19,563 ) 378,685
Gross profit 1,163 746 30,924
— 32,833
Selling, general and administrative expenses 15,661 458 13,018
— 29,137
Loss on dispositions of plant, equipment and timberlands, net (51 )
— (60 )
— (111 )
Operating income (loss) (14,447 ) 288 17,966
— 3,807
Other non-operating income (expense)
Interest expense (4,608 )
— (6,370 ) 6,626 (4,352 )
Interest income 169 6,498 36 (6,625 ) 77
Equity in earnings of subsidiaries 17,478 11,305
— (28,783 )
—
Other, net (746 ) (29 ) 990
— 215
Total other non-operating income (expense) 12,293 17,774 (5,344 ) (28,782 ) (4,060 )
Income (loss) before income taxes (2,154 ) 18,062 12,622 (28,782 ) (253 )
Income tax provision (benefit) (5,002 ) 584 1,317
— (3,101 )
Net income 2,848 17,478 11,305 (28,782 ) 2,848
Other comprehensive income (loss) 17,087 13,680 (9,958 ) (3,722 ) 17,087
Comprehensive income $ 19,935 $ 31,158 $ 1,347 $ (32,504 ) $ 19,935
Condensed Consolidating Statement of Income for the Six months
ended June 30, 2015
In thousands Parent Guarantors Non Adjustments/ Consolidated
Net sales $ 432,796 $ 42,817 $ 392,877 $ (40,218 ) $ 828,272
Energy and related sales, net 2,783
—
—
— 2,783
Total revenues 435,579 42,817 392,877 (40,218 ) 831,055
Costs of products sold 416,154 41,255 328,923 (40,218 ) 746,114
Gross profit 19,425 1,562 63,954
— 84,941
Selling, general and administrative expenses 32,843 955 26,611
— 60,409
Gains on dispositions of plant, equipment and timberlands, net (1,522 ) (1,183 ) (60 )
— (2,765 )
Operating income (loss) (11,896 ) 1,790 37,403
— 27,297
Other non-operating income (expense)
Interest expense (9,425 )
— (12,764 ) 13,329 (8,860 )
Interest income 331 13,097 41 (13,327 ) 142
Equity in earnings of subsidiaries 34,562 21,499
— (56,061 )
—
Other, net (1,460 ) (159 ) 1,649 (2 ) 28
Total other non-operating income (expense) 24,008 34,437 (11,074 ) (56,061 ) (8,690 )
Income before income taxes 12,112 36,227 26,329 (56,061 ) 18,607
Income tax provision (benefit) (4,661 ) 1,665 4,830
— 1,834
Net income 16,773 34,562 21,499 (56,061 ) 16,773
Other comprehensive income (loss) (18,198 ) (24,870 ) 28,890 (4,020 ) (18,198 )
Comprehensive income (loss) $ (1,425 ) $ 9,692 $ 50,389 $ (60,081 ) $ (1,425 )
Condensed Consolidating Balance Sheet as of June 30,
2016
In thousands Parent Guarantors Non Adjustments/ Consolidated
Assets
Cash and cash equivalents $ 6,512 $ 2,545 $ 49,475 $
— $ 58,532
Other current assets 207,168 255,574 266,025 (262,714 ) 466,053
Plant, equipment and timberlands, net 329,041 18,507 400,488
— 748,036
Investments in subsidiaries 783,479 535,117
— (1,318,596 )
—
Other assets 112,876
— 139,687
— 252,563
Total assets $ 1,439,076 $ 811,743 $ 855,675 $ (1,581,310 ) $ 1,525,184
Liabilities and
Shareholders’ Equity
Current liabilities $ 401,540 $ 28,180 $ 144,387 $ (262,714 ) $ 311,393
Long-term debt 247,381
— 110,985
— 358,366
Deferred income taxes 26,905 (229 ) 48,479
— 75,155
Other long-term liabilities 87,027 313 16,707
— 104,047
Total liabilities 762,853 28,264 320,558 (262,714 ) 848,961
Shareholders’ equity 676,223 783,479 535,117 (1,318,596 ) 676,223
Total liabilities and shareholders’ equity $ 1,439,076 $ 811,743 $ 855,675 $ (1,581,310 ) $ 1,525,184
Condensed Consolidating Balance Sheet as of December 31,
2015
In thousands Parent Guarantors Non Adjustments/ Consolidated
Assets
Cash and cash equivalents $ 59,130 $ 465 $ 45,709 $
— $ 105,304
Other current assets 199,690 238,515 239,367 (230,509 ) 447,063
Plant, equipment and timberlands, net 286,334 1,114 411,416
— 698,864
Investments in subsidiaries 737,450 507,116
— (1,244,566 )
—
Other assets 106,586
— 142,599
— 249,185
Total assets $ 1,389,190 $ 747,210 $ 839,091 $ (1,475,075 ) $ 1,500,416
Liabilities and
Shareholders’ Equity
Current liabilities $ 363,037 $ 9,725 $ 162,081 $ (230,523 ) $ 304,320
Long-term debt 247,075
— 106,221
— 353,296
Deferred income taxes 28,561 (79 ) 47,976
— 76,458
Other long-term liabilities 87,270
— 15,825
— 103,095
Total liabilities 725,943 9,646 332,103 (230,523 ) 837,169
Shareholders’ equity 663,247 737,564 506,988 (1,244,552 ) 663,247
Total liabilities and shareholders’ equity $ 1,389,190 $ 747,210 $ 839,091 $ (1,475,075 ) $ 1,500,416
Condensed Consolidating Statement of Cash Flows for the Six
months ended June 30, 2016
In thousands Parent Guarantors Non Adjustments/ Consolidated
Net cash provided (used) by
Operating activities $ 17,067 $ 2,821 $ 16,752 $
— $ 36,640
Investing activities
Expenditures for purchases of plant, equipment and timberlands (51,043 ) (18,861 ) (10,487 )
— (80,391 )
Proceeds from disposals of plant, equipment and timberlands,
net 41
— 12
— 53
Repayments from intercompany loans
— 7,500
— (7,500 )
—
Advances of intercompany loans
— (7,880 )
— 7,880
—
Intercompany capital contributed (17,000 ) (500 )
— 17,500
—
Other (300 )
—
—
— (300 )
Total investing activities (68,302 ) (19,741 ) (10,475 ) 17,880 (80,638 )
Financing activities
Net long-term borrowings
—
— 4,222
— 4,222
Payments of borrowing costs (51 )
— (85 )
— (136 )
Payment of dividends to shareholders (10,679 )
—
—
— (10,679 )
Repayments of intercompany loans
—
— (7,500 ) 7,500
—
Borrowings of intercompany loans 7,880
—
— (7,880 )
—
Intercompany capital (returned) received
— 17,000 500 (17,500 )
—
Proceeds from government grants 2,443 2,000
—
— 4,443
Payments related to share-based compensation awards and other (976 )
—
—
— (976 )
Total financing activities (1,383 ) 19,000 (2,863 ) (17,880 ) (3,126 )
Effect of exchange rate on cash
—
— 352
— 352
Net increase (decrease) in cash (52,618 ) 2,080 3,766
— (46,772 )
Cash at the beginning of period 59,130 465 45,709
— 105,304
Cash at the end of period $ 6,512 $ 2,545 $ 49,475 $
— $ 58,532
Condensed Consolidating Statement of Cash Flows for the Six
months ended June 30, 2015
In thousands Parent Guarantors Non Adjustments/ Consolidated
Net cash provided (used) by
Operating activities $ (4,343 ) $ (695 ) $ 30,551 $
— $ 25,513
Investing activities
Expenditures for purchases of plant, equipment and timberlands (30,241 )
— (14,334 )
— (44,575 )
Proceeds from disposals of plant, equipment and timberlands,
net 1,581 1,213 257
— 3,051
Repayments from intercompany loans
— 48,855
— (48,855 )
—
Advances of intercompany loans
— (38,690 )
— 38,690
—
Intercompany capital (contributed) returned 10,500 (300 )
— (10,200 )
—
Other (1,600 )
—
—
— (1,600 )
Total investing activities (19,760 ) 11,078 (14,077 ) (20,365 ) (43,124 )
Financing activities
Net repayments of indebtedness
—
— (1,492 )
— (1,492 )
Payments of borrowing costs (1,329 )
—
—
— (1,329 )
Payment of dividends to shareholders (9,992 )
—
—
— (9,992 )
Repayments of intercompany loans (9,158 )
— (39,697 ) 48,855
—
Borrowings of intercompany loans 38,690
—
— (38,690 )
—
Intercompany capital (returned) received
— (10,500 ) 300 10,200
—
Payments related to share-based compensation awards and other (2,000 )
—
—
— (2,000 )
Total financing activities 16,211 (10,500 ) (40,889 ) 20,365 (14,813 )
Effect of exchange rate on cash
—
— (1,651 )
— (1,651 )
Net decrease in cash (7,892 ) (117 ) (26,066 )
— (34,075 )
Cash at the beginning of period 42,208 509 57,120
— 99,837
Cash at the end of period $ 34,316 $ 392 $ 31,054 $
— $ 65,762</t>
  </si>
  <si>
    <t>Accounting Policies (Policies)</t>
  </si>
  <si>
    <t>Basis of Presentation</t>
  </si>
  <si>
    <t>Basis of Presentation
We prepared these financial statements in accordance with
accounting principles generally accepted in the United States of
America (“generally accepted accounting principles” or
“GAAP”) and pursuant to the rules and regulations of
the Securities and Exchange Commission pertaining to interim
financial statements. In our opinion, the financial statements
reflect all normal, recurring adjustments needed to present fairly
our results for the interim periods. When preparing these financial
statements, we have assumed that you have read the audited
consolidated financial statements included in our 2015 Annual
Report on Form 10-K.</t>
  </si>
  <si>
    <t>Accounting Estimates</t>
  </si>
  <si>
    <t>Recently Issued Accounting Pronouncements</t>
  </si>
  <si>
    <t>Recently Issued Accounting Pronouncements Compensation – Stock Compensation (Topic 718) Improvements
to Employee Share-Based Payment Accounting
In February 2016, the FASB issued ASU No. 2016-02, Leases
(Topic 842)
In May 2014, the FASB issued ASU No. 2014-09, Revenue from
Contracts with Customers
In June 2016, the FASB issued ASU No. 2016-13 Financial
Instruments—Credit Losses (Topic 326): Measurement of Credit
Losses on Financial Instruments</t>
  </si>
  <si>
    <t>Unamortized Debt Issuance Costs</t>
  </si>
  <si>
    <t>The amount set forth for Long-term debt, net of current portion as
of December 31, 2015, has been restated to retroactively adopt
ASU No. 2015-03, Interest - Imputation of Interest
(Subtopic 835-30) Simplifying the Presentation of Debt Issuance
Costs</t>
  </si>
  <si>
    <t>Earnings Per Share (Tables)</t>
  </si>
  <si>
    <t>Details of Basic and Diluted Earnings Per Share (EPS)</t>
  </si>
  <si>
    <t xml:space="preserve">The following table sets forth the details of basic and diluted
earnings per share (“EPS”):
Three months
ended
In thousands, except per share 2016 2015
Net income $ 1,965 $ 2,848
Weighted average common shares outstanding used in basic EPS 43,558 43,377
Common shares issuable upon exercise of dilutive stock options and
PSAs / RSUs 504 655
Weighted average common shares outstanding and common share
equivalents used in diluted EPS 44,062 44,032
Earnings per share
Basic $ 0.05 $ 0.07
Diluted 0.04 0.06
Six months
ended
In thousands, except per share 2016 2015
Net income $ 18,133 $ 16,773
Weighted average common shares outstanding used in basic EPS 43,539 43,315
Common shares issuable upon exercise of dilutive stock options and
PSAs / RSUs 424 677
Weighted average common shares outstanding and common share
equivalents used in diluted EPS 43,963 43,992
Earnings per share
Basic $ 0.42 $ 0.39
Diluted 0.41 0.38 </t>
  </si>
  <si>
    <t>Number of Potential Common Shares that have been Excluded from Computation of Diluted Earnings Per Share for Indicated Period Due to Their Anti-Dilutive Nature</t>
  </si>
  <si>
    <t xml:space="preserve">The following table sets forth potential common shares outstanding
for stock options and restricted stock units that were not included
in the computation of diluted EPS for the period indicated, because
their effect would be anti-dilutive:
June 30
In thousands 2016 2015
Three months ended 1,368 687
Six months ended 1,451 687 </t>
  </si>
  <si>
    <t>Accumulated Other Comprehensive Income (Tables)</t>
  </si>
  <si>
    <t>Schedule of Changes in Accumulated Other Comprehensive Income (Losses)</t>
  </si>
  <si>
    <t>The following table sets forth details of the changes in
accumulated other comprehensive income (losses) for the three
months and six months ended June 30, 2016 and 2015.
in thousands Currency Unrealized gain Change in Change in other Total
Balance at April 1, 2016 $ (59,622 ) $ (159 ) $ (118,399 ) $ 3,436 $ (174,744 )
Other comprehensive income before reclassifications (net of
tax) (14,864 ) 837
—
— (14,027 )
Amounts reclassified from accumulated other comprehensive income
(net of tax)
— 107 2,613 (232 ) 2,488
Net current period other comprehensive income (loss) (14,864 ) 944 2,613 (232 ) (11,539 )
Balance at June 30, 2016 $ (74,486 ) $ 785 $ (115,786 ) $ 3,204 $ (186,283 )
Balance at April 1, 2015 $ (75,561 ) $ 5,122 $ (116,994 ) $ (2,722 ) $ (190,155 )
Other comprehensive income before reclassifications (net of
tax) 16,704 (1,220 )
—
— 15,484
Amounts reclassified from accumulated other comprehensive income
(net of tax)
— (1,281 ) 2,918 (34 ) 1,603
Net current period other comprehensive income (loss) 16,704 (2,501 ) 2,918 (34 ) 17,087
Balance at June 30, 2015 $ (58,857 ) $ 2,621 $ (114,076 ) $ (2,756 ) $ (173,068 )
in thousands Currency Unrealized gain Change in Change in other Total
Balance at January 1, 2016 $ (73,041 ) $ (225 ) $ (120,714 ) $ 3,494 $ (190,486 )
Other comprehensive income before reclassifications (net of
tax) (1,445 ) 1,089
—
— (356 )
Amounts reclassified from accumulated other comprehensive income
(net of tax)
— (79 ) 4,928 (290 ) 4,559
Net current period other comprehensive income (loss) (1,445 ) $ 1,010 4,928 (290 ) 4,203
Balance at June 30, 2016 $ (74,486 ) $ 785 $ (115,786 ) $ 3,204 $ (186,283 )
Balance at January 1, 2015 $ (34,224 ) $ 2,356 $ (120,260 ) $ (2,742 ) $ (154,870 )
Other comprehensive income before reclassifications (net of
tax) (24,633 ) 2,174
—
— (22,459 )
Amounts reclassified from accumulated other comprehensive income
(net of tax)
— (1,909 ) 6,184 (14 ) 4,261
Net current period other comprehensive income (loss) (24,633 ) 265 6,184 (14 ) (18,198 )
Balance at June 30, 2015 $ (58,857 ) $ 2,621 $ (114,076 ) $ (2,756 ) $ (173,068 )</t>
  </si>
  <si>
    <t>Schedule of Amounts Reclassified from Accumulated Other Comprehensive Income</t>
  </si>
  <si>
    <t>Reclassifications out of accumulated other comprehensive income
were as follows:
Three months
ended Six months
ended
In thousands 2016 2015 2016 2015
Description Line Item in Statements of Income
Cash flow hedges (Note 12)
(Gains) losses on cash flow hedges $ 215 $ (1,750 ) $ (83 ) $ (2,623 ) Costs of products sold
Tax expense (benefit) (108 ) 469 4 714 Income tax provision
Net of tax 107 (1,281 ) (79 ) (1,909 )
Retirement plan obligations (Note 7)
Amortization of deferred benefit pension plan items
Prior service costs 509 574 1,013 1,142 Costs of products sold
166 187 336 379 Selling, general and administrative
Actuarial losses 2,618 2,924 4,900 6,288 Costs of products sold
915 1,023 1,687 2,165 Selling, general and administrative
4,208 4,708 7,936 9,974
Tax benefit (1,595 ) (1,790 ) (3,008 ) (3,790 ) Income tax provision
Net of tax 2,613 2,918 4,928 6,184
Amortization of deferred benefit other plan items
Prior service costs (38 ) (57 ) (75 ) (115 ) Costs of products sold
(8 ) (13 ) (16 ) (25 ) Selling, general and administrative
Actuarial losses (269 ) 12 (311 ) 94 Costs of products sold
(58 ) 3 (67 ) 21 Selling, general and administrative
(373 ) (55 ) (469 ) (25 )
Tax expense 141 21 179 11 Income tax provision
Net of tax (232 ) (34 ) (290 ) (14 )
Total reclassifications, net of tax $ 2,488 $ 1,603 $ 4,559 $ 4,261</t>
  </si>
  <si>
    <t>Income Taxes (Tables)</t>
  </si>
  <si>
    <t>Summary of Tax Years that Remain Subject to Examination by Major Jurisdiction</t>
  </si>
  <si>
    <t>The following table summarizes, by major jurisdiction, tax years
that remain subject to examination:
Open Tax
Years
Jurisdiction
Examinations not yet initiated Examination
United States
Federal
2013 - 2015 N/A
State
2011 - 2015 2011 - 2014
Canada (1)
2010 - 2015 N/A
Germany (1)
2012 - 2015
2007 - 2011
France
2013 - 2015
2011 - 2012
United Kingdom 2014 - 2015 N/A
Philippines 2015 2013, 2014
(1) includes provincial or similar local
jurisdictions, as applicable</t>
  </si>
  <si>
    <t>Summary of Information Related to Interest and Penalties on Uncertain Tax Positions</t>
  </si>
  <si>
    <t xml:space="preserve">The following table summarizes information related to interest and
penalties on uncertain tax positions:
Six months ended June 30
In millions 2016 2015
Interest expense $ 0.2 $
—
Penalties
—
—
June 30
December 31
2016 2015
Accrued interest payable $ 0.8 $ 0.6 </t>
  </si>
  <si>
    <t>Stock-Based Compensation (Tables)</t>
  </si>
  <si>
    <t>Restricted Stock Units (RSU) and Performance Share Awards (PSAs) [Member]</t>
  </si>
  <si>
    <t>Summary of Stock Option Activity</t>
  </si>
  <si>
    <t>The following table summarizes RSU and PSA activity during periods
indicated:
Units 2016 2015
Balance at January 1, 674,523 888,942
Granted 295,654 152,531
Forfeited (143,209 ) (77,652 )
Shares delivered (149,475 ) (283,627 )
Balance at June 30, 677,493 680,194</t>
  </si>
  <si>
    <t>Compensation Expense for Stock Option Activity</t>
  </si>
  <si>
    <t xml:space="preserve">The following table sets forth aggregate RSU and PSA compensation
expense for the periods indicated:
June 30
In thousands 2016 2015
Three months ended $ 935 $ 453
Six months ended 1,402 820 </t>
  </si>
  <si>
    <t>Stock Only Stock Appreciation Rights (SOSARs) [Member]</t>
  </si>
  <si>
    <t xml:space="preserve">The following table sets forth information related to outstanding
SOSARS.
2016 2015
SOSARS Shares Wtd Avg Shares Wtd Avg
Outstanding at January 1, 2,199,742 $ 17.82 1,864,707 $ 16.20
Granted 743,925 17.54 406,142 24.94
Exercised (53,190 ) 9.91 (58,343 ) 13.52
Canceled / forfeited (108,945 ) 21.81 (3,349 ) 26.53
Outstanding at June 30, 2,781,532 $ 17.74 2,209,157 $ 17.87
SOSAR Grants
Weighted average grant date fair value per share $ 4.07 $ 7.54
Aggregate grant date fair value (in thousands) $ 3,013 $ 3,063
Black-Scholes assumptions
Dividend yield 2.85 % 1.92 %
Risk free rate of return 1.34 % 1.64 %
Volatility 31.97 % 36.48 %
Expected life 6 yrs 6 yrs </t>
  </si>
  <si>
    <t xml:space="preserve">The following table sets forth SOSAR compensation expense for the
periods indicated:
June 30
In thousands 2016 2015
Three months ended $ 669 $ 680
Six months ended 1,401 1,268 </t>
  </si>
  <si>
    <t>Retirement Plans and Other Post-Retirement Benefits (Tables)</t>
  </si>
  <si>
    <t>Schedule of Net Periodic Costs of Pension and Post Retirement Medical Benefit Plans</t>
  </si>
  <si>
    <t>The following tables provide information with respect to the net
periodic costs of our pension and post retirement medical benefit
plans.
Three months
ended
In thousands 2016 2015
Pension Benefits
Service cost $ 2,510 $ 2,561
Interest cost 6,153 5,788
Expected return on plan assets (11,275 ) (11,454 )
Amortization of prior service cost 675 761
Amortization of unrecognized loss 3,533 3,947
Net periodic benefit cost $ 1,596 $ 1,603
Other Benefits
Service cost $ 250 $ 303
Interest cost 456 436
Amortization of prior service cost (46 ) (70 )
Amortization of unrecognized (gain)/loss (327 ) 15
Net periodic benefit cost $ 333 $ 684
Six months
ended
In thousands 2016 2015
Pension Benefits
Service cost $ 5,240 $ 5,696
Interest cost 12,240 11,738
Expected return on plan assets (22,661 ) (22,997 )
Amortization of prior service cost 1,349 1,521
Amortization of unrecognized loss 6,587 8,453
Net periodic benefit cost $ 2,755 $ 4,411
Other Benefits
Service cost $ 573 $ 716
Interest cost 996 999
Amortization of prior service cost (91 ) (140 )
Amortization of unrecognized (gain)/loss (378 ) 115
Net periodic benefit cost $ 1,100 $ 1,690</t>
  </si>
  <si>
    <t>Inventories (Tables)</t>
  </si>
  <si>
    <t>Inventories, Net of Reserves</t>
  </si>
  <si>
    <t>Inventories, net of reserves, were as follows:
June 30
December 31
In thousands 2016 2015
Raw materials $ 62,881 $ 60,098
In-process and finished 122,322 115,874
Supplies 72,420 71,242
Total $ 257,623 $ 247,214</t>
  </si>
  <si>
    <t>Long-Term Debt (Tables)</t>
  </si>
  <si>
    <t>Summary of Long-Term Debt</t>
  </si>
  <si>
    <t>Long-term debt is summarized as follows:
June 30
December 31
In thousands 2016 2015
Revolving credit facility, due Mar. 2020 $ 48,851 $ 58,792
5.375% Notes, due Oct. 2020 250,000 250,000
2.40% Term Loan, due Jun. 2022 9,516 10,109
2.05% Term Loan, due Mar. 2023 40,000 42,130
1.30% Term Loan, due Jun. 2023 11,102
—
1.55% Term Loan, due Sep. 2025 10,884 2,839
Total long-term debt 370,353 363,870
Less current portion (9,098 ) (7,366 )
Unamortized deferred issuance costs (2,889 ) (3,208 )
Long-term debt, net of current portion $ 358,366 $ 353,296</t>
  </si>
  <si>
    <t>Summary of Debts Borrowed by Subsidiary</t>
  </si>
  <si>
    <t xml:space="preserve">Glatfelter Gernsbach GmbH &amp; Co. KG
(“Gernsbach”), a wholly-owned subsidiary of ours,
entered into a series of borrowing agreements with IKB Deutsche
Industriebank AG, Düsseldorf (“IKB”) as summarized
below:
Amounts in thousands Original Interest Rate Maturity
Borrowing date
Apr. 11, 2013 € 42,700 2.05 % Mar. 2023
Sep. 4, 2014 10,000 2.40 % Jun. 2022
Oct. 10, 2015 2,608 1.55 % Sep. 2025
May 4, 2016 7,195 1.55 % Sep. 2025
Apr. 26, 2016 10,000 1.30 % Jun. 2023 </t>
  </si>
  <si>
    <t>Asset Retirement Obligation (Tables)</t>
  </si>
  <si>
    <t>Schedule of Asset Retirement Obligation</t>
  </si>
  <si>
    <t>Following is a summary of activity recorded during the first six
months of 2016 and 2015:
In thousands 2016 2015
Balance at January 1, $ 419 $ 4,114
Accretion
— 59
Payments (16 ) (1,905 )
Downward revision
— (1,000 )
Gain (2 ) (286 )
Balance at June 30, $ 401 $ 982</t>
  </si>
  <si>
    <t>Fair Value of Financial Instruments (Tables)</t>
  </si>
  <si>
    <t>Carrying Value and Fair Value of Long-Term Debt</t>
  </si>
  <si>
    <t>The following table sets forth carrying value and fair value of
long-term debt:
June 30, 2016 December 31, 2015
In thousands Carrying Fair Carrying Fair
Variable rate debt $ 48,851 $ 48,851 $ 58,792 $ 58,792
Fixed-rate bonds 250,000 255,625 250,000 250,938
2.40% Term loan 9,516 9,406 10,109 10,535
2.05% Term loan 40,000 38,724 42,130 42,886
1.30% Term Loan 11,102 10,403
—
—
1.55% Term loan 10,884 9,554 2,839 2,524
Total $ 370,353 $ 372,563 $ 363,870 $ 365,675</t>
  </si>
  <si>
    <t>Financial Derivatives and Hedging Activities (Tables)</t>
  </si>
  <si>
    <t>Fair Values of Derivative Instruments</t>
  </si>
  <si>
    <t xml:space="preserve">Fair Value Measurements
In thousands June 30 December 31 June 30 December 31
Balance sheet caption Prepaid Expenses Other
Designated as hedging:
Forward foreign currency exchange contracts $ 915 $ 955 $ 15 $ 1,545
Not designated as hedging:
Forward foreign currency exchange contracts $ 124 $ 68 $
— $ 49 </t>
  </si>
  <si>
    <t>Income or (Loss) from Derivative Instruments Recognized in Results of Operations</t>
  </si>
  <si>
    <t xml:space="preserve">The following table summarizes the amount of income or (loss) from
derivative instruments recognized in our results of operations for
the periods indicated and the line items in the accompanying
condensed consolidated statements of income where the results are
recorded:
Three months June 30
Six months June 30
In thousands 2016 2015 2016 2015
Designated as hedging:
Forward foreign currency exchange contracts:
Effective portion – cost of products sold $ (215 ) $ 1,750 $ 83 $ 2,623
Ineffective portion – other – net 73 (62 ) (330 ) 288
Not designated as hedging :
Forward foreign currency exchange contracts:
Other – net $ 475 $ (313 ) $ 1,064 $ 407 </t>
  </si>
  <si>
    <t>Fair Value Amounts Recorded as Component of Accumulated Other Comprehensive Income (Loss)</t>
  </si>
  <si>
    <t>A rollforward of fair value amounts recorded as a component of
accumulated other comprehensive income (loss) is as follows:
In thousands 2016 2015
Balance at January 1, $ (178 ) $ 3,282
Deferred gains on cash flow hedges 1,294 2,995
Reclassified to earnings (83 ) (2,623 )
Balance at June 30, $ 1,033 $ 3,654</t>
  </si>
  <si>
    <t>Designated as Hedging [Member]</t>
  </si>
  <si>
    <t>Outstanding Derivatives Used to Hedge Foreign Exchange Risks</t>
  </si>
  <si>
    <t xml:space="preserve">We had the following outstanding derivatives that were used to
hedge foreign exchange risks associated with forecasted
transactions and designated as hedging instruments:
In thousands June 30 December 31
Derivative
Sell/Buy - sell notional
Euro / British Pound 9,237 10,527
Sell/Buy - buy notional
Euro / Philippine Peso 670,402 758,634
British Pound / Philippine Peso 486,437 542,063
Euro / U.S. Dollar 48,574 51,433
U.S. Dollar / Canadian Dollar 33,839 34,649
U.S. Dollar / Euro 20,202
— </t>
  </si>
  <si>
    <t>Not Designated as Hedging [Member]</t>
  </si>
  <si>
    <t xml:space="preserve">The following sets forth derivatives used to mitigate the impact
changes in currency exchange rates have on balance sheet monetary
assets and liabilities:
In thousands June 30 December 31
Derivative
Sell/Buy - sell notional
U.S. Dollar / British Pound 10,500 10,000
British Pound / Euro 2,500 3,500
Sell/Buy - buy notional
Euro / U.S. Dollar 3,500 12,500
British Pound / Euro 19,000 13,500 </t>
  </si>
  <si>
    <t>Commitments, Contingencies and Legal Proceedings (Tables)</t>
  </si>
  <si>
    <t>Schedule of Reserves</t>
  </si>
  <si>
    <t>Reserves for the Site.
Six months
ended
June 30
In thousands 2016 2015
Balance at January 1, $ 17,105 $ 16,223
Payments (1,189 ) (21 )
Accruals
—
—
Balance at June 30, $ 15,916 $ 16,202</t>
  </si>
  <si>
    <t>Segment Information (Tables)</t>
  </si>
  <si>
    <t>Schedule of Financial and Other Information by Business Unit</t>
  </si>
  <si>
    <t xml:space="preserve">The following tables set forth financial and other information by
business unit for the period indicated:
Three months ended
June 30 Composite Fibers Advanced Airlaid Specialty Papers
Other and Unallocated Total
Dollars in millions
2016 2015 2016 2015 2016 2015 2016 2015 2016 2015
Net sales $ 136.4 $ 140.4 $ 60.8 $ 57.5 $ 209.3 $ 212.9 $
— $
— $ 406.4 $ 410.8
Energy and related sales, net
—
—
—
— 2.0 0.7
—
— 2.0 0.7
Total revenue 136.4 140.4 60.8 57.5 211.3 213.6
—
— 408.4 411.5
Cost of products sold 109.0 112.4 51.8 52.3 202.9 211.9 2.0 2.1 365.7 378.7
Gross profit (loss) 27.4 28.0 9.0 5.2 8.4 1.7 (2.0 ) (2.1 ) 42.7 32.8
SG&amp;A 12.1 11.3 2.2 2.1 14.2 11.7 8.7 4.0 37.2 29.1
Gains on dispositions of plant, equipment and timberlands, net
—
—
—
—
—
—
— (0.1 )
— (0.1 )
Total operating income (loss) 15.3 16.7 6.8 3.1 (5.8 ) (10.0 ) (10.7 ) (6.0 ) 5.5 3.8
Non-operating expense
—
—
—
—
—
— (3.6 ) (4.1 ) (3.6 ) (4.1 )
Income (loss) before income taxes $ 15.3 $ 16.7 $ 6.8 $ 3.1 $ (5.8 ) $ (10.0 ) $ (14.3 ) $ (10.1 ) $ 2.0 $ (0.3 )
Supplementary Data
Net tons sold (thousands) 40.7 39.4 24.4 22.6 194.7 191.3
—
— 259.7 253.3
Depreciation, depletion and amortization $ 7.2 $ 6.7 $ 2.4 $ 2.1 $ 6.5 $ 6.3 $ 0.7 $ 0.5 $ 16.8 $ 15.6
Capital expenditures 2.3 5.6 6.1 1.5 28.7 15.6
— 0.1 37.1 22.8
Six months ended
June 30 Composite Fibers Advanced Airlaid Specialty Papers
Other and Unallocated Total
Dollars in millions
2016 2015 2016 2015 2016 2015 2016 2015 2016 2015
Net sales $ 259.9 $ 275.7 $ 121.5 $ 119.8 $ 427.2 $ 432.8 $
— $
— $ 808.6 $ 828.3
Energy and related sales, net
—
—
—
— 2.7 2.8
—
— 2.7 2.8
Total revenue 259.9 275.7 121.5 119.8 429.9 435.6
—
— 811.3 831.1
Cost of products sold 210.3 221.5 104.1 107.3 394.0 412.3 2.3 5.0 710.7 746.1
Gross profit (loss) 49.6 54.2 17.4 12.5 35.9 23.3 (2.3 ) (5.0 ) 100.6 84.9
SG&amp;A 23.2 22.9 4.2 4.0 26.6 23.9 15.0 9.5 69.0 60.4
Gains on dispositions of plant, equipment and timberlands, net
—
—
—
—
—
—
— (2.8 )
— (2.8 )
Total operating income (loss) 26.4 31.3 13.2 8.5 9.3 (0.6 ) (17.3 ) (11.7 ) 31.5 27.3
Non-operating expense
—
—
—
—
—
— (8.3 ) (8.7 ) (8.3 ) (8.7 )
Income (loss) before income taxes $ 26.4 $ 31.3 $ 13.2 $ 8.5 $ 9.3 $ (0.6 ) $ (25.6 ) $ (20.4 ) $ 23.2 $ 18.6
Supplementary Data
Net tons sold (thousands) 77.6 77.3 48.9 46.7 400.5 390.0
—
— 527.0 514.0
Depreciation, depletion and amortization $ 14.3 $ 13.4 $ 4.7 $ 4.3 $ 13.2 $ 12.9 $ 1.2 $ 1.0 $ 33.4 $ 31.6
Capital expenditures 8.6 11.5 20.7 2.8 50.8 28.8 0.3 1.5 80.4 44.6 </t>
  </si>
  <si>
    <t>Condensed Consolidating Financial Statements (Tables)</t>
  </si>
  <si>
    <t>Condensed Consolidating Statement of Income</t>
  </si>
  <si>
    <t>Condensed Consolidating Statement of Income for the Three months
ended June 30, 2016
In thousands Parent Guarantors Non Adjustments/ Consolidated
Net sales $ 209,269 $ 17,561 $ 196,675 $ (17,092 ) $ 406,413
Energy and related sales, net 2,001
—
—
— 2,001
Total revenues 211,270 17,561 196,675 (17,092 ) 408,414
Costs of products sold 204,495 16,711 161,577 (17,092 ) 365,691
Gross profit 6,775 850 35,098
— 42,723
Selling, general and administrative expenses 22,622 (36 ) 14,605
— 37,191
Loss on dispositions of plant, equipment and timberlands, net 2
—
—
— 2
Operating income (loss) (15,849 ) 886 20,493
— 5,530
Other non-operating income (expense)
Interest expense (4,289 )
— (814 ) 1,150 (3,953 )
Interest income 169 1,001 41 (1,150 ) 61
Equity in earnings of subsidiaries 16,385 16,071
— (32,456 )
—
Other, net (575 ) (1,421 ) 2,313
— 317
Total other non-operating income (expense) 11,690 15,651 1,540 (32,456 ) (3,575 )
Income (loss) before income taxes (4,159 ) 16,537 22,033 (32,456 ) 1,955
Income tax provision (benefit) (6,124 ) 152 5,962
— (10 )
Net income 1,965 16,385 16,071 (32,456 ) 1,965
Other comprehensive income (loss) (11,539 ) (13,937 ) (13,490 ) 27,427 (11,539 )
Comprehensive income (loss) $ (9,574 ) $ 2,448 $ 2,581 $ (5,029 ) $ (9,574 )
Condensed Consolidating Statement of Income for the Six months
ended June 30, 2016
In thousands Parent Guarantors Non Adjustments/ Consolidated
Net sales $ 427,157 $ 36,207 $ 381,141 $ (35,874 ) $ 808,631
Energy and related sales, net 2,667
—
—
— 2,667
Total revenues 429,824 36,207 381,141 (35,874 ) 811,298
Costs of products sold 396,454 34,761 315,391 (35,874 ) 710,732
Gross profit 33,370 1,446 65,750
— 100,566
Selling, general and administrative expenses 41,067 (221 ) 28,203
— 69,049
Loss on dispositions of plant, equipment and timberlands, net 4
— 22
— 26
Operating income (loss) (7,701 ) 1,667 37,525
— 31,491
Other non-operating income (expense)
Interest expense (8,704 )
— (1,601 ) 2,236 (8,069 )
Interest income 350 1,993 45 (2,236 ) 152
Equity in earnings of subsidiaries 29,257 27,825
— (57,082 )
—
Other, net (1,117 ) (1,401 ) 2,135
— (383 )
Total other non-operating income (expense) 19,786 28,417 579 (57,082 ) (8,300 )
Income before income taxes 12,085 30,084 38,104 (57,082 ) 23,191
Income tax provision (benefit) (6,048 ) 827 10,279
— 5,058
Net income 18,133 29,257 27,825 (57,082 ) 18,133
Other comprehensive income (loss) 4,203 (384 ) (373 ) 757 4,203
Comprehensive income $ 22,336 $ 28,873 $ 27,452 $ (56,325 ) $ 22,336
Condensed Consolidating Statement of Income for the Three months
ended June 30, 2015
In thousands Parent Guarantors Non Adjustments/ Consolidated
Net sales $ 212,920 $ 22,667 $ 194,779 $ (19,563 ) $ 410,803
Energy and related sales, net 715
—
—
— 715
Total revenues 213,635 22,667 194,779 (19,563 ) 411,518
Costs of products sold 212,472 21,921 163,855 (19,563 ) 378,685
Gross profit 1,163 746 30,924
— 32,833
Selling, general and administrative expenses 15,661 458 13,018
— 29,137
Loss on dispositions of plant, equipment and timberlands, net (51 )
— (60 )
— (111 )
Operating income (loss) (14,447 ) 288 17,966
— 3,807
Other non-operating income (expense)
Interest expense (4,608 )
— (6,370 ) 6,626 (4,352 )
Interest income 169 6,498 36 (6,625 ) 77
Equity in earnings of subsidiaries 17,478 11,305
— (28,783 )
—
Other, net (746 ) (29 ) 990
— 215
Total other non-operating income (expense) 12,293 17,774 (5,344 ) (28,782 ) (4,060 )
Income (loss) before income taxes (2,154 ) 18,062 12,622 (28,782 ) (253 )
Income tax provision (benefit) (5,002 ) 584 1,317
— (3,101 )
Net income 2,848 17,478 11,305 (28,782 ) 2,848
Other comprehensive income (loss) 17,087 13,680 (9,958 ) (3,722 ) 17,087
Comprehensive income $ 19,935 $ 31,158 $ 1,347 $ (32,504 ) $ 19,935
Condensed Consolidating Statement of Income for the Six months
ended June 30, 2015
In thousands Parent Guarantors Non Adjustments/ Consolidated
Net sales $ 432,796 $ 42,817 $ 392,877 $ (40,218 ) $ 828,272
Energy and related sales, net 2,783
—
—
— 2,783
Total revenues 435,579 42,817 392,877 (40,218 ) 831,055
Costs of products sold 416,154 41,255 328,923 (40,218 ) 746,114
Gross profit 19,425 1,562 63,954
— 84,941
Selling, general and administrative expenses 32,843 955 26,611
— 60,409
Gains on dispositions of plant, equipment and timberlands, net (1,522 ) (1,183 ) (60 )
— (2,765 )
Operating income (loss) (11,896 ) 1,790 37,403
— 27,297
Other non-operating income (expense)
Interest expense (9,425 )
— (12,764 ) 13,329 (8,860 )
Interest income 331 13,097 41 (13,327 ) 142
Equity in earnings of subsidiaries 34,562 21,499
— (56,061 )
—
Other, net (1,460 ) (159 ) 1,649 (2 ) 28
Total other non-operating income (expense) 24,008 34,437 (11,074 ) (56,061 ) (8,690 )
Income before income taxes 12,112 36,227 26,329 (56,061 ) 18,607
Income tax provision (benefit) (4,661 ) 1,665 4,830
— 1,834
Net income 16,773 34,562 21,499 (56,061 ) 16,773
Other comprehensive income (loss) (18,198 ) (24,870 ) 28,890 (4,020 ) (18,198 )
Comprehensive income (loss) $ (1,425 ) $ 9,692 $ 50,389 $ (60,081 ) $ (1,425 )</t>
  </si>
  <si>
    <t>Condensed Consolidating Balance Sheet</t>
  </si>
  <si>
    <t>Condensed Consolidating Balance Sheet as of June 30,
2016
In thousands Parent Guarantors Non Adjustments/ Consolidated
Assets
Cash and cash equivalents $ 6,512 $ 2,545 $ 49,475 $
— $ 58,532
Other current assets 207,168 255,574 266,025 (262,714 ) 466,053
Plant, equipment and timberlands, net 329,041 18,507 400,488
— 748,036
Investments in subsidiaries 783,479 535,117
— (1,318,596 )
—
Other assets 112,876
— 139,687
— 252,563
Total assets $ 1,439,076 $ 811,743 $ 855,675 $ (1,581,310 ) $ 1,525,184
Liabilities and
Shareholders’ Equity
Current liabilities $ 401,540 $ 28,180 $ 144,387 $ (262,714 ) $ 311,393
Long-term debt 247,381
— 110,985
— 358,366
Deferred income taxes 26,905 (229 ) 48,479
— 75,155
Other long-term liabilities 87,027 313 16,707
— 104,047
Total liabilities 762,853 28,264 320,558 (262,714 ) 848,961
Shareholders’ equity 676,223 783,479 535,117 (1,318,596 ) 676,223
Total liabilities and shareholders’ equity $ 1,439,076 $ 811,743 $ 855,675 $ (1,581,310 ) $ 1,525,184
Condensed Consolidating Balance Sheet as of December 31,
2015
In thousands Parent Guarantors Non Adjustments/ Consolidated
Assets
Cash and cash equivalents $ 59,130 $ 465 $ 45,709 $
— $ 105,304
Other current assets 199,690 238,515 239,367 (230,509 ) 447,063
Plant, equipment and timberlands, net 286,334 1,114 411,416
— 698,864
Investments in subsidiaries 737,450 507,116
— (1,244,566 )
—
Other assets 106,586
— 142,599
— 249,185
Total assets $ 1,389,190 $ 747,210 $ 839,091 $ (1,475,075 ) $ 1,500,416
Liabilities and
Shareholders’ Equity
Current liabilities $ 363,037 $ 9,725 $ 162,081 $ (230,523 ) $ 304,320
Long-term debt 247,075
— 106,221
— 353,296
Deferred income taxes 28,561 (79 ) 47,976
— 76,458
Other long-term liabilities 87,270
— 15,825
— 103,095
Total liabilities 725,943 9,646 332,103 (230,523 ) 837,169
Shareholders’ equity 663,247 737,564 506,988 (1,244,552 ) 663,247
Total liabilities and shareholders’ equity $ 1,389,190 $ 747,210 $ 839,091 $ (1,475,075 ) $ 1,500,416</t>
  </si>
  <si>
    <t>Condensed Consolidating Statement of Cash Flows</t>
  </si>
  <si>
    <t>Condensed Consolidating Statement of Cash Flows for the Six
months ended June 30, 2016
In thousands Parent Guarantors Non Adjustments/ Consolidated
Net cash provided (used) by
Operating activities $ 17,067 $ 2,821 $ 16,752 $
— $ 36,640
Investing activities
Expenditures for purchases of plant, equipment and timberlands (51,043 ) (18,861 ) (10,487 )
— (80,391 )
Proceeds from disposals of plant, equipment and timberlands,
net 41
— 12
— 53
Repayments from intercompany loans
— 7,500
— (7,500 )
—
Advances of intercompany loans
— (7,880 )
— 7,880
—
Intercompany capital contributed (17,000 ) (500 )
— 17,500
—
Other (300 )
—
—
— (300 )
Total investing activities (68,302 ) (19,741 ) (10,475 ) 17,880 (80,638 )
Financing activities
Net long-term borrowings
—
— 4,222
— 4,222
Payments of borrowing costs (51 )
— (85 )
— (136 )
Payment of dividends to shareholders (10,679 )
—
—
— (10,679 )
Repayments of intercompany loans
—
— (7,500 ) 7,500
—
Borrowings of intercompany loans 7,880
—
— (7,880 )
—
Intercompany capital (returned) received
— 17,000 500 (17,500 )
—
Proceeds from government grants 2,443 2,000
—
— 4,443
Payments related to share-based compensation awards and other (976 )
—
—
— (976 )
Total financing activities (1,383 ) 19,000 (2,863 ) (17,880 ) (3,126 )
Effect of exchange rate on cash
—
— 352
— 352
Net increase (decrease) in cash (52,618 ) 2,080 3,766
— (46,772 )
Cash at the beginning of period 59,130 465 45,709
— 105,304
Cash at the end of period $ 6,512 $ 2,545 $ 49,475 $
— $ 58,532
Condensed Consolidating Statement of Cash Flows for the Six
months ended June 30, 2015
In thousands Parent Guarantors Non Adjustments/ Consolidated
Net cash provided (used) by
Operating activities $ (4,343 ) $ (695 ) $ 30,551 $
— $ 25,513
Investing activities
Expenditures for purchases of plant, equipment and timberlands (30,241 )
— (14,334 )
— (44,575 )
Proceeds from disposals of plant, equipment and timberlands,
net 1,581 1,213 257
— 3,051
Repayments from intercompany loans
— 48,855
— (48,855 )
—
Advances of intercompany loans
— (38,690 )
— 38,690
—
Intercompany capital (contributed) returned 10,500 (300 )
— (10,200 )
—
Other (1,600 )
—
—
— (1,600 )
Total investing activities (19,760 ) 11,078 (14,077 ) (20,365 ) (43,124 )
Financing activities
Net repayments of indebtedness
—
— (1,492 )
— (1,492 )
Payments of borrowing costs (1,329 )
—
—
— (1,329 )
Payment of dividends to shareholders (9,992 )
—
—
— (9,992 )
Repayments of intercompany loans (9,158 )
— (39,697 ) 48,855
—
Borrowings of intercompany loans 38,690
—
— (38,690 )
—
Intercompany capital (returned) received
— (10,500 ) 300 10,200
—
Payments related to share-based compensation awards and other (2,000 )
—
—
— (2,000 )
Total financing activities 16,211 (10,500 ) (40,889 ) 20,365 (14,813 )
Effect of exchange rate on cash
—
— (1,651 )
— (1,651 )
Net decrease in cash (7,892 ) (117 ) (26,066 )
— (34,075 )
Cash at the beginning of period 42,208 509 57,120
— 99,837
Cash at the end of period $ 34,316 $ 392 $ 31,054 $
— $ 65,762</t>
  </si>
  <si>
    <t>Earnings Per Share - Details of Basic and Diluted Earnings Per Share (EPS) (Detail) - USD ($) $ / shares in Units, shares in Thousands, $ in Thousands</t>
  </si>
  <si>
    <t>Weighted average common shares outstanding used in basic EPS</t>
  </si>
  <si>
    <t>Common shares issuable upon exercise of dilutive stock options and PSAs / RSUs</t>
  </si>
  <si>
    <t>Weighted average common shares outstanding and common share equivalents used in diluted EPS</t>
  </si>
  <si>
    <t>Earnings Per Share - Number of Potential Common Shares that have been Excluded from Computation of Diluted Earnings Per Share for Indicated Period Due to Their Anti-Dilutive Nature (Detail) - shares shares in Thousands</t>
  </si>
  <si>
    <t>Potential common shares</t>
  </si>
  <si>
    <t>Accumulated Other Comprehensive Income - Schedule of Changes in Accumulated Other Comprehensive Income (Losses) (Detail) - USD ($) $ in Thousands</t>
  </si>
  <si>
    <t>Accumulated Other Comprehensive Income (Loss) [Line Items]</t>
  </si>
  <si>
    <t>Beginning Balance</t>
  </si>
  <si>
    <t>Other comprehensive income before reclassifications (net of tax)</t>
  </si>
  <si>
    <t>Amounts reclassified from accumulated other comprehensive income (net of tax)</t>
  </si>
  <si>
    <t>Ending Balance</t>
  </si>
  <si>
    <t>Currency Translation Adjustments [Member]</t>
  </si>
  <si>
    <t>Unrealized Gain (Loss) on Cash Flow Hedges [Member]</t>
  </si>
  <si>
    <t>Change in Pensions [Member]</t>
  </si>
  <si>
    <t>Change in Other Postretirement Defined Benefit Plans [Member]</t>
  </si>
  <si>
    <t>Accumulated Other Comprehensive Income - Schedule of Amounts Reclassified from Accumulated Other Comprehensive Income (Detail) - USD ($) $ in Thousands</t>
  </si>
  <si>
    <t>Defined Benefit Plan Disclosure [Line Items]</t>
  </si>
  <si>
    <t>Selling, general and administrative</t>
  </si>
  <si>
    <t>Income tax provision</t>
  </si>
  <si>
    <t>Reclassifications Out of Accumulated Other Comprehensive Income [Member]</t>
  </si>
  <si>
    <t>Reclassifications Out of Accumulated Other Comprehensive Income [Member] | Pension Benefits [Member]</t>
  </si>
  <si>
    <t>Costs and Expenses</t>
  </si>
  <si>
    <t>Reclassifications Out of Accumulated Other Comprehensive Income [Member] | Pension Benefits [Member] | Prior Service Costs [Member]</t>
  </si>
  <si>
    <t>Reclassifications Out of Accumulated Other Comprehensive Income [Member] | Pension Benefits [Member] | Actuarial Losses [Member]</t>
  </si>
  <si>
    <t>Reclassifications Out of Accumulated Other Comprehensive Income [Member] | Amortization of Deferred Benefit Other Plan Items [Member]</t>
  </si>
  <si>
    <t>Reclassifications Out of Accumulated Other Comprehensive Income [Member] | Amortization of Deferred Benefit Other Plan Items [Member] | Prior Service Costs [Member]</t>
  </si>
  <si>
    <t>Reclassifications Out of Accumulated Other Comprehensive Income [Member] | Amortization of Deferred Benefit Other Plan Items [Member] | Actuarial Losses [Member]</t>
  </si>
  <si>
    <t>Reclassifications Out of Accumulated Other Comprehensive Income [Member] | Cash Flow Hedges [Member] | (Gains) Losses on Cash Flow Hedges [Member]</t>
  </si>
  <si>
    <t>Income Taxes - Additional Information (Detail) - USD ($) $ in Millions</t>
  </si>
  <si>
    <t>Income Tax Contingency [Line Items]</t>
  </si>
  <si>
    <t>Gross unrecognized tax benefits</t>
  </si>
  <si>
    <t>Unrecognized tax benefits that would impact effective tax rate</t>
  </si>
  <si>
    <t>Minimum [Member]</t>
  </si>
  <si>
    <t>Gross unrecognized tax benefits balance may decrease within the next twelve months</t>
  </si>
  <si>
    <t>Maximum [Member]</t>
  </si>
  <si>
    <t>Income Taxes - Summary of Tax Years that Remain Subject to Examination by Major Jurisdiction (Detail)</t>
  </si>
  <si>
    <t>Foreign Tax Authority [Member] | Philippines [Member]</t>
  </si>
  <si>
    <t>Income Tax Examination [Line Items]</t>
  </si>
  <si>
    <t>Examinations not yet initiated</t>
  </si>
  <si>
    <t>Minimum [Member] | United States - Federal [Member] | United States [Member]</t>
  </si>
  <si>
    <t>Minimum [Member] | United States - State [Member] | United States [Member]</t>
  </si>
  <si>
    <t>Examination in progress</t>
  </si>
  <si>
    <t>Minimum [Member] | Foreign Tax Authority [Member] | Canada [Member]</t>
  </si>
  <si>
    <t>Minimum [Member] | Foreign Tax Authority [Member] | Germany [Member]</t>
  </si>
  <si>
    <t>Minimum [Member] | Foreign Tax Authority [Member] | France [Member]</t>
  </si>
  <si>
    <t>Minimum [Member] | Foreign Tax Authority [Member] | United Kingdom [Member]</t>
  </si>
  <si>
    <t>Minimum [Member] | Foreign Tax Authority [Member] | Philippines [Member]</t>
  </si>
  <si>
    <t>Maximum [Member] | United States - Federal [Member] | United States [Member]</t>
  </si>
  <si>
    <t>Maximum [Member] | United States - State [Member] | United States [Member]</t>
  </si>
  <si>
    <t>Maximum [Member] | Foreign Tax Authority [Member] | Canada [Member]</t>
  </si>
  <si>
    <t>Maximum [Member] | Foreign Tax Authority [Member] | Germany [Member]</t>
  </si>
  <si>
    <t>Maximum [Member] | Foreign Tax Authority [Member] | France [Member]</t>
  </si>
  <si>
    <t>Maximum [Member] | Foreign Tax Authority [Member] | United Kingdom [Member]</t>
  </si>
  <si>
    <t>Maximum [Member] | Foreign Tax Authority [Member] | Philippines [Member]</t>
  </si>
  <si>
    <t>Income Taxes - Summary of Information Related to Interest and Penalties on Uncertain Tax Positions (Detail) - USD ($) $ in Millions</t>
  </si>
  <si>
    <t>Penalties</t>
  </si>
  <si>
    <t>Accrued interest payable</t>
  </si>
  <si>
    <t>Stock-Based Compensation - Additional Information (Detail) - shares</t>
  </si>
  <si>
    <t>Share-based Compensation Arrangement by Share-based Payment Award [Line Items]</t>
  </si>
  <si>
    <t>Vesting period of stock</t>
  </si>
  <si>
    <t>3 years</t>
  </si>
  <si>
    <t>Vesting term</t>
  </si>
  <si>
    <t>10 years</t>
  </si>
  <si>
    <t>Restricted Stock Units (RSU) [Member]</t>
  </si>
  <si>
    <t>The vesting graded scale</t>
  </si>
  <si>
    <t>The RSUs vest on the passage of time,  generally on a graded scale over a three, four, and five-year period, or in  certain instances the RSUs were issued with five year cliff vesting.</t>
  </si>
  <si>
    <t>Performance Share Awards (PSAs) [Member]</t>
  </si>
  <si>
    <t>Grants under performance share awards</t>
  </si>
  <si>
    <t>Performance Share Awards (PSAs) [Member] | Maximum [Member]</t>
  </si>
  <si>
    <t>Cumulative performance targets</t>
  </si>
  <si>
    <t>Performance Share Awards (PSAs) [Member] | Minimum [Member]</t>
  </si>
  <si>
    <t>2 years</t>
  </si>
  <si>
    <t>Stock-Based Compensation - Summary of RSU and PSA Activity (Detail) - Restricted Stock Units (RSU) and Performance Share Awards (PSAs) [Member] - shares</t>
  </si>
  <si>
    <t>Granted</t>
  </si>
  <si>
    <t>Forfeited</t>
  </si>
  <si>
    <t>Shares delivered</t>
  </si>
  <si>
    <t>Stock-Based Compensation - Compensation Expense for Periods (Detail) - USD ($) $ in Thousands</t>
  </si>
  <si>
    <t>Compensation expense</t>
  </si>
  <si>
    <t>Stock-Based Compensation - Schedule of Information Related to Outstanding SOSARS (Detail) - Stock Only Stock Appreciation Rights (SOSARs) [Member] - USD ($) $ / shares in Units, $ in Thousands</t>
  </si>
  <si>
    <t>Beginning Balance, Outstanding</t>
  </si>
  <si>
    <t>Exercised</t>
  </si>
  <si>
    <t>Canceled / forfeited</t>
  </si>
  <si>
    <t>Ending Balance, Outstanding</t>
  </si>
  <si>
    <t>Beginning Balance, Weighted Average Exercise Price, Outstanding</t>
  </si>
  <si>
    <t>Weighted Average Exercise Price, Granted</t>
  </si>
  <si>
    <t>Weighted Average Exercise Price, Exercised</t>
  </si>
  <si>
    <t>Weighted Average Exercise Price, Canceled / forfeited</t>
  </si>
  <si>
    <t>Ending Balance, Weighted Average Exercise Price, Outstanding</t>
  </si>
  <si>
    <t>Weighted average grant date fair value per share</t>
  </si>
  <si>
    <t>Aggregate grant date fair value</t>
  </si>
  <si>
    <t>Black-Scholes assumptions</t>
  </si>
  <si>
    <t>Dividend yield</t>
  </si>
  <si>
    <t>2.85%</t>
  </si>
  <si>
    <t>1.92%</t>
  </si>
  <si>
    <t>Risk free rate of return</t>
  </si>
  <si>
    <t>1.34%</t>
  </si>
  <si>
    <t>1.64%</t>
  </si>
  <si>
    <t>Volatility</t>
  </si>
  <si>
    <t>31.97%</t>
  </si>
  <si>
    <t>36.48%</t>
  </si>
  <si>
    <t>Expected life</t>
  </si>
  <si>
    <t>6 years</t>
  </si>
  <si>
    <t>Retirement Plans and Other Post-Retirement Benefits - Schedule of Net Periodic Costs of Pension and Post Retirement Medical Benefit Plans (Detail) - USD ($) $ in Thousands</t>
  </si>
  <si>
    <t>Pension Benefits [Member]</t>
  </si>
  <si>
    <t>Service cost</t>
  </si>
  <si>
    <t>Interest cost</t>
  </si>
  <si>
    <t>Expected return on plan assets</t>
  </si>
  <si>
    <t>Amortization of prior service cost</t>
  </si>
  <si>
    <t>Amortization of unrecognized (gain)/loss</t>
  </si>
  <si>
    <t>Net periodic benefit cost</t>
  </si>
  <si>
    <t>Other Benefits [Member]</t>
  </si>
  <si>
    <t>Inventories - Inventories, Net of Reserves (Detail) - USD ($) $ in Thousands</t>
  </si>
  <si>
    <t>Raw materials</t>
  </si>
  <si>
    <t>In-process and finished</t>
  </si>
  <si>
    <t>Supplies</t>
  </si>
  <si>
    <t>Total</t>
  </si>
  <si>
    <t>Long-Term Debt - Summary of Long-Term Debt (Detail) - USD ($) $ in Thousands</t>
  </si>
  <si>
    <t>Debt Instrument [Line Items]</t>
  </si>
  <si>
    <t>Total long-term debt</t>
  </si>
  <si>
    <t>Less current portion</t>
  </si>
  <si>
    <t>Unamortized deferred issuance costs</t>
  </si>
  <si>
    <t>Long-term debt, net of current portion</t>
  </si>
  <si>
    <t>Revolving Credit Facility, Due Mar. 2020 [Member]</t>
  </si>
  <si>
    <t>5.375% Notes, Due Oct. 2020 [Member]</t>
  </si>
  <si>
    <t>2.40% Term Loan, Due Jun. 2022 [Member]</t>
  </si>
  <si>
    <t>2.05% Term Loan, Due Mar. 2023 [Member]</t>
  </si>
  <si>
    <t>1.30% Term Loan, Due Jun. 2023 [Member]</t>
  </si>
  <si>
    <t>1.55% Term Loan, Due Sep. 2025 [Member]</t>
  </si>
  <si>
    <t>Long-Term Debt - Summary of Long-Term Debt (Parenthetical) (Detail)</t>
  </si>
  <si>
    <t>Long-term debt, maturity date</t>
  </si>
  <si>
    <t>Oct. 31,
		2020</t>
  </si>
  <si>
    <t>Interest rate on debt</t>
  </si>
  <si>
    <t>5.375%</t>
  </si>
  <si>
    <t>Jun. 30,
		2022</t>
  </si>
  <si>
    <t>2.40%</t>
  </si>
  <si>
    <t>Mar. 31,
		2023</t>
  </si>
  <si>
    <t>2.05%</t>
  </si>
  <si>
    <t>Jun. 30,
		2023</t>
  </si>
  <si>
    <t>1.30%</t>
  </si>
  <si>
    <t>Sep. 30,
		2025</t>
  </si>
  <si>
    <t>1.55%</t>
  </si>
  <si>
    <t>Mar. 31,
		2020</t>
  </si>
  <si>
    <t>Long-Term Debt - Additional Information (Detail)</t>
  </si>
  <si>
    <t>Jun. 30, 2016USD ($)</t>
  </si>
  <si>
    <t>Dec. 31, 2015USD ($)</t>
  </si>
  <si>
    <t>Mar. 12, 2015USD ($)</t>
  </si>
  <si>
    <t>Oct. 03, 2012USD ($)</t>
  </si>
  <si>
    <t>Leverage ratio</t>
  </si>
  <si>
    <t>Revolving Credit Facility [Member]</t>
  </si>
  <si>
    <t>Line of credit facility, maximum borrowing capacity</t>
  </si>
  <si>
    <t>Mar. 12,
		2020</t>
  </si>
  <si>
    <t>Federal fund rate spread</t>
  </si>
  <si>
    <t>1.00%</t>
  </si>
  <si>
    <t>Revolving Credit Facility [Member] | Minimum [Member]</t>
  </si>
  <si>
    <t>0.125%</t>
  </si>
  <si>
    <t>Revolving Credit Facility [Member] | Maximum [Member]</t>
  </si>
  <si>
    <t>Revolving Credit Facility [Member] | Federal Funds Rate [Member]</t>
  </si>
  <si>
    <t>0.50%</t>
  </si>
  <si>
    <t>Revolving Credit Facility [Member] | Daily Euro Rate [Member] | Minimum [Member]</t>
  </si>
  <si>
    <t>1.125%</t>
  </si>
  <si>
    <t>Revolving Credit Facility [Member] | Daily Euro Rate [Member] | Maximum [Member]</t>
  </si>
  <si>
    <t>2.00%</t>
  </si>
  <si>
    <t>Letters of Credit [Member]</t>
  </si>
  <si>
    <t>Letters of credit issued</t>
  </si>
  <si>
    <t>Letters of credit outstanding</t>
  </si>
  <si>
    <t>5.375% Notes [Member]</t>
  </si>
  <si>
    <t>Oct. 15,
		2020</t>
  </si>
  <si>
    <t>Aggregate principal amount</t>
  </si>
  <si>
    <t>Percentage of aggregate principal amount of outstanding</t>
  </si>
  <si>
    <t>Frequency of interest payable</t>
  </si>
  <si>
    <t>Semiannually</t>
  </si>
  <si>
    <t>Debt instrument redemption</t>
  </si>
  <si>
    <t>The 5.375% Notes are redeemable, in whole or in part, at anytime on or after  October 15, 2016 at the redemption prices specified in the applicable Indenture.  Prior to October 15, 2016, we may redeem some or all of the Notes at a  "make-whole" premium as specified in the Indenture.</t>
  </si>
  <si>
    <t>Long-Term Debt - Summary of Debts Borrowed by Subsidiary (Detail) - IKB Deutsche Industriebank AG Borrowing Agreements [Member] - Glatfelter Gernsbach GmbH and Co KG [Member] - IKB Deutsche Industriebank AG Member - EUR (€) € in Thousands</t>
  </si>
  <si>
    <t>May 04, 2016</t>
  </si>
  <si>
    <t>Apr. 26, 2016</t>
  </si>
  <si>
    <t>Oct. 10, 2015</t>
  </si>
  <si>
    <t>Sep. 04, 2014</t>
  </si>
  <si>
    <t>Apr. 11, 2013</t>
  </si>
  <si>
    <t>Original Principal</t>
  </si>
  <si>
    <t>Interest Rate</t>
  </si>
  <si>
    <t>Maturity</t>
  </si>
  <si>
    <t>Asset Retirement Obligation - Additional Information (Detail) $ in Millions</t>
  </si>
  <si>
    <t>Dec. 31, 2008USD ($)</t>
  </si>
  <si>
    <t>Fair value of asset retirement obligations related to the legal requirements</t>
  </si>
  <si>
    <t>Asset Retirement Obligation - Schedule of Asset Retirement Obligation (Detail) - USD ($) $ in Thousands</t>
  </si>
  <si>
    <t>Balance at January 1,</t>
  </si>
  <si>
    <t>Accretion</t>
  </si>
  <si>
    <t>Payments</t>
  </si>
  <si>
    <t>Downward revision</t>
  </si>
  <si>
    <t>Gain</t>
  </si>
  <si>
    <t>Balance at June 30,</t>
  </si>
  <si>
    <t>Fair Value of Financial Instruments - Carrying Value and Fair Value of Long-Term Debt (Detail) - USD ($) $ in Thousands</t>
  </si>
  <si>
    <t>Fair Value, Balance Sheet Grouping, Financial Statement Captions [Line Items]</t>
  </si>
  <si>
    <t>Carrying Value</t>
  </si>
  <si>
    <t>Fair Value</t>
  </si>
  <si>
    <t>Revolving Credit Facility Due Mar. 2020 And Nov. 2016 [Member]</t>
  </si>
  <si>
    <t>Fair Value of Financial Instruments - Carrying Value and Fair Value of Long-Term Debt (Parenthetical) (Detail)</t>
  </si>
  <si>
    <t>Percent on aggregate principal amount of outstanding</t>
  </si>
  <si>
    <t>Fair Value of Financial Instruments - Additional Information (Detail) - USD ($) $ in Thousands</t>
  </si>
  <si>
    <t>Amount of fixed rate debt</t>
  </si>
  <si>
    <t>Financial Derivatives and Hedging Activities - Additional Information (Detail)</t>
  </si>
  <si>
    <t>Designated as Hedging [Member] | Maximum [Member]</t>
  </si>
  <si>
    <t>Derivative [Line Items]</t>
  </si>
  <si>
    <t>Maturities of foreign currency derivative contracts</t>
  </si>
  <si>
    <t>25 months</t>
  </si>
  <si>
    <t>Designated as Hedging [Member] | Minimum [Member]</t>
  </si>
  <si>
    <t>1 month</t>
  </si>
  <si>
    <t>Fair Value, Measurements [Member] | Maximum [Member]</t>
  </si>
  <si>
    <t>Accumulated other comprehensive income realization period</t>
  </si>
  <si>
    <t>Fair Value, Measurements [Member] | Minimum [Member]</t>
  </si>
  <si>
    <t>12 months</t>
  </si>
  <si>
    <t>Financial Derivatives and Hedging Activities - Outstanding Derivatives Used to Hedge Foreign Exchange Risks (Detail)</t>
  </si>
  <si>
    <t>Jun. 30, 2016EUR (€)</t>
  </si>
  <si>
    <t>Jun. 30, 2016CAD</t>
  </si>
  <si>
    <t>Jun. 30, 2016PHP</t>
  </si>
  <si>
    <t>Jun. 30, 2016GBP (£)</t>
  </si>
  <si>
    <t>Dec. 31, 2015EUR (€)</t>
  </si>
  <si>
    <t>Dec. 31, 2015CAD</t>
  </si>
  <si>
    <t>Dec. 31, 2015PHP</t>
  </si>
  <si>
    <t>Dec. 31, 2015GBP (£)</t>
  </si>
  <si>
    <t>Cash Flow Hedges [Member] | Euro / British Pound [Member] | Designated as Hedging [Member] | Sell/Buy - Sell Notional [Member]</t>
  </si>
  <si>
    <t>Derivative Instruments and Hedging Activities Disclosures [Line Items]</t>
  </si>
  <si>
    <t>Derivative notional amount | €</t>
  </si>
  <si>
    <t>Cash Flow Hedges [Member] | Euro / Philippine Peso [Member] | Designated as Hedging [Member] | Sell/Buy - Buy Notional [Member]</t>
  </si>
  <si>
    <t>Derivative notional amount | PHP</t>
  </si>
  <si>
    <t>Cash Flow Hedges [Member] | British Pound / Philippine Peso [Member] | Designated as Hedging [Member] | Sell/Buy - Buy Notional [Member]</t>
  </si>
  <si>
    <t>Cash Flow Hedges [Member] | Euro / U.S. Dollar [Member] | Designated as Hedging [Member] | Sell/Buy - Buy Notional [Member]</t>
  </si>
  <si>
    <t>Derivative notional amount | $</t>
  </si>
  <si>
    <t>Cash Flow Hedges [Member] | U.S. Dollar / Canadian Dollar [Member] | Designated as Hedging [Member] | Sell/Buy - Buy Notional [Member]</t>
  </si>
  <si>
    <t>Derivative notional amount | CAD</t>
  </si>
  <si>
    <t>Cash Flow Hedges [Member] | U.S Dollar / Euro [Member] | Designated as Hedging [Member] | Sell/Buy - Buy Notional [Member]</t>
  </si>
  <si>
    <t>Foreign Currency Hedges [Member] | Euro / U.S. Dollar [Member] | Not Designated as Hedging [Member] | Sell/Buy - Buy Notional [Member]</t>
  </si>
  <si>
    <t>Foreign Currency Hedges [Member] | U.S. Dollar / British Pound [Member] | Not Designated as Hedging [Member] | Sell/Buy - Sell Notional [Member]</t>
  </si>
  <si>
    <t>Foreign Currency Hedges [Member] | British Pound / Euro [Member] | Not Designated as Hedging [Member] | Sell/Buy - Sell Notional [Member]</t>
  </si>
  <si>
    <t>Derivative notional amount | £</t>
  </si>
  <si>
    <t>Foreign Currency Hedges [Member] | British Pound / Euro [Member] | Not Designated as Hedging [Member] | Sell/Buy - Buy Notional [Member]</t>
  </si>
  <si>
    <t>Financial Derivatives and Hedging Activities - Fair Values of Derivative Instruments (Detail) - Forward Foreign Currency Exchange Contracts [Member] - USD ($) $ in Thousands</t>
  </si>
  <si>
    <t>Designated as Hedging [Member] | Prepaid Expenses and Other Current Assets [Member]</t>
  </si>
  <si>
    <t>Derivatives, Fair Value [Line Items]</t>
  </si>
  <si>
    <t>Derivative asset, fair value</t>
  </si>
  <si>
    <t>Designated as Hedging [Member] | Other Current Liabilities [Member]</t>
  </si>
  <si>
    <t>Derivative liability, fair value</t>
  </si>
  <si>
    <t>Not Designated as Hedging [Member] | Prepaid Expenses and Other Current Assets [Member]</t>
  </si>
  <si>
    <t>Not Designated as Hedging [Member] | Other Current Liabilities [Member]</t>
  </si>
  <si>
    <t>Financial Derivatives and Hedging Activities - Income or (Loss) from Derivative Instruments Recognized in Results of Operations (Detail) - Forward Foreign Currency Exchange Contracts [Member] - USD ($) $ in Thousands</t>
  </si>
  <si>
    <t>Costs of Products Sold [Member] | Designated as Hedging [Member]</t>
  </si>
  <si>
    <t>Derivative Instruments, Gain (Loss) [Line Items]</t>
  </si>
  <si>
    <t>Effective portion of derivative instruments, gain (loss)</t>
  </si>
  <si>
    <t>Other - Net [Member] | Designated as Hedging [Member]</t>
  </si>
  <si>
    <t>Ineffective portion of derivative instruments, gain (loss)</t>
  </si>
  <si>
    <t>Other - Net [Member] | Not Designated as Hedging [Member]</t>
  </si>
  <si>
    <t>Derivative instruments, gain (loss)</t>
  </si>
  <si>
    <t>Financial Derivatives and Hedging Activities - Fair Value Amounts Recorded as Component of Accumulated Other Comprehensive Income (Loss) (Detail) - USD ($) $ in Thousands</t>
  </si>
  <si>
    <t>Deferred gains on cash flow hedges</t>
  </si>
  <si>
    <t>Reclassified to earnings</t>
  </si>
  <si>
    <t>Commitments, Contingencies and Legal Proceedings - Additional Information (Detail)</t>
  </si>
  <si>
    <t>Oct. 14, 2014USD ($)</t>
  </si>
  <si>
    <t>Sep. 25, 2014</t>
  </si>
  <si>
    <t>Jan. 31, 2008</t>
  </si>
  <si>
    <t>Jun. 30, 2016USD ($)Operable_Unit</t>
  </si>
  <si>
    <t>Commitments Contingencies And Litigation [Line Items]</t>
  </si>
  <si>
    <t>Number of operable units | Operable_Unit</t>
  </si>
  <si>
    <t>Upper end estimate of total past and future response costs</t>
  </si>
  <si>
    <t>Estimated future cost of work yet to be done</t>
  </si>
  <si>
    <t>Reserve for Environmental liabilities, current portion</t>
  </si>
  <si>
    <t>Cost of response incurred by government</t>
  </si>
  <si>
    <t>Initial minimum amount of NRD assessment</t>
  </si>
  <si>
    <t>Initial maximum amount of NRD assessment</t>
  </si>
  <si>
    <t>Revised minimum amount of NRD assessment</t>
  </si>
  <si>
    <t>Revised maximum amount of NRD assessment</t>
  </si>
  <si>
    <t>Reserve for environmental liability, expected compensation payments</t>
  </si>
  <si>
    <t>Environmental loss contingencies</t>
  </si>
  <si>
    <t>Other prepaid loss contingencies for earlier settlements</t>
  </si>
  <si>
    <t>Maximum estimated percentage of discharge</t>
  </si>
  <si>
    <t>27.00%</t>
  </si>
  <si>
    <t>Whiting Litigation [Member]</t>
  </si>
  <si>
    <t>Remaining costs and damages amount</t>
  </si>
  <si>
    <t>NCR and GP [Member] | Whiting Litigation [Member]</t>
  </si>
  <si>
    <t>Costs and damages amount</t>
  </si>
  <si>
    <t>NCR and GP [Member] | 2016 Work Plan [Member] | Whiting Litigation [Member]</t>
  </si>
  <si>
    <t>Annual estimated cost rate seek by Government</t>
  </si>
  <si>
    <t>OU2-5 [Member]</t>
  </si>
  <si>
    <t>Estimated future cost of remediation</t>
  </si>
  <si>
    <t>NCR costs and damages percentage</t>
  </si>
  <si>
    <t>100.00%</t>
  </si>
  <si>
    <t>OU2-5 [Member] | Whiting Litigation [Member]</t>
  </si>
  <si>
    <t>OU2-5 [Member] | 2015 Work Plan [Member]</t>
  </si>
  <si>
    <t>Annual remediation cost rate seek by Government</t>
  </si>
  <si>
    <t>OU1 [Member]</t>
  </si>
  <si>
    <t>Uncertainty premium for future response costs</t>
  </si>
  <si>
    <t>Natural Resource Damage Claims [Member]</t>
  </si>
  <si>
    <t>Litigation claim amount</t>
  </si>
  <si>
    <t>Natural Resource Damage Claims [Member] | Wisconsin Department [Member]</t>
  </si>
  <si>
    <t>Estimated cost related to Fox River matter</t>
  </si>
  <si>
    <t>Period over which estimated cost to be incurred</t>
  </si>
  <si>
    <t>Maximum [Member] | OU2-5 [Member]</t>
  </si>
  <si>
    <t>Maximum [Member] | OU2-5 [Member] | 2016 Work Plan [Member] | Whiting Litigation [Member]</t>
  </si>
  <si>
    <t>Minimum [Member] | Appvion [Member]</t>
  </si>
  <si>
    <t>Commitments, Contingencies and Legal Proceedings - Schedule of Reserves (Detail) - USD ($) $ in Thousands</t>
  </si>
  <si>
    <t>Environmental Remediation Obligations [Abstract]</t>
  </si>
  <si>
    <t>Beginning balance</t>
  </si>
  <si>
    <t>Accruals</t>
  </si>
  <si>
    <t>Ending balance</t>
  </si>
  <si>
    <t>Segment Information - Schedule of Financial and Other Information by Business Unit (Detail)</t>
  </si>
  <si>
    <t>Jun. 30, 2016USD ($)T</t>
  </si>
  <si>
    <t>Jun. 30, 2015USD ($)T</t>
  </si>
  <si>
    <t>Segment Reporting Information [Line Items]</t>
  </si>
  <si>
    <t>Total revenue</t>
  </si>
  <si>
    <t>Cost of products sold</t>
  </si>
  <si>
    <t>Gross profit (loss)</t>
  </si>
  <si>
    <t>SG&amp;A</t>
  </si>
  <si>
    <t>Total operating income (loss)</t>
  </si>
  <si>
    <t>Non-operating expense</t>
  </si>
  <si>
    <t>Supplementary Data</t>
  </si>
  <si>
    <t>Net tons sold | T</t>
  </si>
  <si>
    <t>Capital expenditures</t>
  </si>
  <si>
    <t>Composite Fibers [Member]</t>
  </si>
  <si>
    <t>Advanced Airlaid Materials [Member]</t>
  </si>
  <si>
    <t>Specialty Papers [Member]</t>
  </si>
  <si>
    <t>Other and Unallocated [Member]</t>
  </si>
  <si>
    <t>Condensed Consolidating Financial Statements - Additional Information (Detail)</t>
  </si>
  <si>
    <t>Oct. 03, 2012</t>
  </si>
  <si>
    <t>PHG Tea Leaves, Inc. [Member]</t>
  </si>
  <si>
    <t>Schedule of Equity Method Investments [Line Items]</t>
  </si>
  <si>
    <t>Percentage owned in domestic subsidiaries</t>
  </si>
  <si>
    <t>Mollanvick, Inc. [Member]</t>
  </si>
  <si>
    <t>Glatfelter Holdings, LLC [Member]</t>
  </si>
  <si>
    <t>Glatfelter Composite Fibers N. A., Inc. [Member]</t>
  </si>
  <si>
    <t>Glatfelter Advanced Materials N.A., Inc. [Member]</t>
  </si>
  <si>
    <t>Interest rate on notes guaranteed</t>
  </si>
  <si>
    <t>Condensed Consolidating Financial Statements - Condensed Consolidating Statement of Income (Detail) - USD ($) $ in Thousands</t>
  </si>
  <si>
    <t>Condensed Income Statements, Captions [Line Items]</t>
  </si>
  <si>
    <t>Operating income (loss)</t>
  </si>
  <si>
    <t>Other non-operating income (expense)</t>
  </si>
  <si>
    <t>Adjustments/ Eliminations [Member]</t>
  </si>
  <si>
    <t>Equity in earnings of subsidiaries</t>
  </si>
  <si>
    <t>Parent Company [Member]</t>
  </si>
  <si>
    <t>Guarantors [Member]</t>
  </si>
  <si>
    <t>Non Guarantors [Member]</t>
  </si>
  <si>
    <t>Condensed Consolidating Financial Statements - Condensed Consolidating Balance Sheet (Detail) - USD ($) $ in Thousands</t>
  </si>
  <si>
    <t>Dec. 31, 2014</t>
  </si>
  <si>
    <t>Other current assets</t>
  </si>
  <si>
    <t>Current liabilities</t>
  </si>
  <si>
    <t>Investments in subsidiaries</t>
  </si>
  <si>
    <t>Condensed Consolidating Financial Statements - Condensed Consolidating Statement of Cash Flows (Detail) - USD ($) $ in Thousands</t>
  </si>
  <si>
    <t>Condensed Cash Flow Statements, Captions [Line Items]</t>
  </si>
  <si>
    <t>Net cash provided (used) by Operating activities</t>
  </si>
  <si>
    <t>Net long-term borrowings</t>
  </si>
  <si>
    <t>Payment of dividends to shareholders</t>
  </si>
  <si>
    <t>Effect of exchange rate on cash</t>
  </si>
  <si>
    <t>Net increase (decrease) in cash</t>
  </si>
  <si>
    <t>Repayments from intercompany loans</t>
  </si>
  <si>
    <t>Advances of intercompany loans</t>
  </si>
  <si>
    <t>Intercompany capital (contributed) returned</t>
  </si>
  <si>
    <t>Repayments of intercompany loans</t>
  </si>
  <si>
    <t>Borrowings of intercompany loans</t>
  </si>
  <si>
    <t>Intercompany capital (returned) receiv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_);_(&quot;$ &quot;(#,##0.000)" numFmtId="167"/>
    <numFmt formatCode="_(&quot;$ &quot;#,##0.0_);_(&quot;$ &quot;(#,##0.0)" numFmtId="168"/>
    <numFmt formatCode="#,##0.0_);(#,##0.0)" numFmtId="169"/>
    <numFmt formatCode="_(&quot;€ &quot;#,##0_);_(&quot;€ &quot;(#,##0)" numFmtId="170"/>
    <numFmt formatCode="_(&quot;PHP &quot;#,##0_);_(&quot;PHP &quot;(#,##0)" numFmtId="171"/>
    <numFmt formatCode="_(&quot;CAD &quot;#,##0_);_(&quot;CAD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41719</v>
      </c>
    </row>
    <row spans="1:3" r="12">
      <c t="s" s="4" r="A12">
        <v>19</v>
      </c>
      <c t="s" s="4" r="B12">
        <v>20</v>
      </c>
    </row>
    <row spans="1:3" r="13">
      <c t="s" s="4" r="A13">
        <v>21</v>
      </c>
      <c t="s" s="4" r="B13">
        <v>22</v>
      </c>
    </row>
    <row spans="1:3" r="14">
      <c t="s" s="4" r="A14">
        <v>23</v>
      </c>
      <c t="n" s="6" r="C14">
        <v>435477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5</v>
      </c>
      <c t="s" s="2" r="B1">
        <v>1</v>
      </c>
    </row>
    <row spans="1:2" r="2">
      <c t="s" s="2" r="B2">
        <v>2</v>
      </c>
    </row>
    <row spans="1:2" r="3">
      <c t="s" s="3" r="A3">
        <v>151</v>
      </c>
    </row>
    <row spans="1:2" r="4">
      <c t="s" s="4" r="A4">
        <v>65</v>
      </c>
      <c t="s" s="4" r="B4">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406413</v>
      </c>
      <c t="n" s="7" r="C4">
        <v>410803</v>
      </c>
      <c t="n" s="7" r="D4">
        <v>808631</v>
      </c>
      <c t="n" s="7" r="E4">
        <v>828272</v>
      </c>
    </row>
    <row spans="1:5" r="5">
      <c t="s" s="4" r="A5">
        <v>29</v>
      </c>
      <c t="n" s="6" r="B5">
        <v>2001</v>
      </c>
      <c t="n" s="6" r="C5">
        <v>715</v>
      </c>
      <c t="n" s="6" r="D5">
        <v>2667</v>
      </c>
      <c t="n" s="6" r="E5">
        <v>2783</v>
      </c>
    </row>
    <row spans="1:5" r="6">
      <c t="s" s="4" r="A6">
        <v>30</v>
      </c>
      <c t="n" s="6" r="B6">
        <v>408414</v>
      </c>
      <c t="n" s="6" r="C6">
        <v>411518</v>
      </c>
      <c t="n" s="6" r="D6">
        <v>811298</v>
      </c>
      <c t="n" s="6" r="E6">
        <v>831055</v>
      </c>
    </row>
    <row spans="1:5" r="7">
      <c t="s" s="4" r="A7">
        <v>31</v>
      </c>
      <c t="n" s="6" r="B7">
        <v>365691</v>
      </c>
      <c t="n" s="6" r="C7">
        <v>378685</v>
      </c>
      <c t="n" s="6" r="D7">
        <v>710732</v>
      </c>
      <c t="n" s="6" r="E7">
        <v>746114</v>
      </c>
    </row>
    <row spans="1:5" r="8">
      <c t="s" s="4" r="A8">
        <v>32</v>
      </c>
      <c t="n" s="6" r="B8">
        <v>42723</v>
      </c>
      <c t="n" s="6" r="C8">
        <v>32833</v>
      </c>
      <c t="n" s="6" r="D8">
        <v>100566</v>
      </c>
      <c t="n" s="6" r="E8">
        <v>84941</v>
      </c>
    </row>
    <row spans="1:5" r="9">
      <c t="s" s="4" r="A9">
        <v>33</v>
      </c>
      <c t="n" s="6" r="B9">
        <v>37191</v>
      </c>
      <c t="n" s="6" r="C9">
        <v>29137</v>
      </c>
      <c t="n" s="6" r="D9">
        <v>69049</v>
      </c>
      <c t="n" s="6" r="E9">
        <v>60409</v>
      </c>
    </row>
    <row spans="1:5" r="10">
      <c t="s" s="4" r="A10">
        <v>34</v>
      </c>
      <c t="n" s="6" r="B10">
        <v>2</v>
      </c>
      <c t="n" s="6" r="C10">
        <v>-111</v>
      </c>
      <c t="n" s="6" r="D10">
        <v>26</v>
      </c>
      <c t="n" s="6" r="E10">
        <v>-2765</v>
      </c>
    </row>
    <row spans="1:5" r="11">
      <c t="s" s="4" r="A11">
        <v>35</v>
      </c>
      <c t="n" s="6" r="B11">
        <v>5530</v>
      </c>
      <c t="n" s="6" r="C11">
        <v>3807</v>
      </c>
      <c t="n" s="6" r="D11">
        <v>31491</v>
      </c>
      <c t="n" s="6" r="E11">
        <v>27297</v>
      </c>
    </row>
    <row spans="1:5" r="12">
      <c t="s" s="3" r="A12">
        <v>36</v>
      </c>
    </row>
    <row spans="1:5" r="13">
      <c t="s" s="4" r="A13">
        <v>37</v>
      </c>
      <c t="n" s="6" r="B13">
        <v>-3953</v>
      </c>
      <c t="n" s="6" r="C13">
        <v>-4352</v>
      </c>
      <c t="n" s="6" r="D13">
        <v>-8069</v>
      </c>
      <c t="n" s="6" r="E13">
        <v>-8860</v>
      </c>
    </row>
    <row spans="1:5" r="14">
      <c t="s" s="4" r="A14">
        <v>38</v>
      </c>
      <c t="n" s="6" r="B14">
        <v>61</v>
      </c>
      <c t="n" s="6" r="C14">
        <v>77</v>
      </c>
      <c t="n" s="6" r="D14">
        <v>152</v>
      </c>
      <c t="n" s="6" r="E14">
        <v>142</v>
      </c>
    </row>
    <row spans="1:5" r="15">
      <c t="s" s="4" r="A15">
        <v>39</v>
      </c>
      <c t="n" s="6" r="B15">
        <v>317</v>
      </c>
      <c t="n" s="6" r="C15">
        <v>215</v>
      </c>
      <c t="n" s="6" r="D15">
        <v>-383</v>
      </c>
      <c t="n" s="6" r="E15">
        <v>28</v>
      </c>
    </row>
    <row spans="1:5" r="16">
      <c t="s" s="4" r="A16">
        <v>40</v>
      </c>
      <c t="n" s="6" r="B16">
        <v>-3575</v>
      </c>
      <c t="n" s="6" r="C16">
        <v>-4060</v>
      </c>
      <c t="n" s="6" r="D16">
        <v>-8300</v>
      </c>
      <c t="n" s="6" r="E16">
        <v>-8690</v>
      </c>
    </row>
    <row spans="1:5" r="17">
      <c t="s" s="4" r="A17">
        <v>41</v>
      </c>
      <c t="n" s="6" r="B17">
        <v>1955</v>
      </c>
      <c t="n" s="6" r="C17">
        <v>-253</v>
      </c>
      <c t="n" s="6" r="D17">
        <v>23191</v>
      </c>
      <c t="n" s="6" r="E17">
        <v>18607</v>
      </c>
    </row>
    <row spans="1:5" r="18">
      <c t="s" s="4" r="A18">
        <v>42</v>
      </c>
      <c t="n" s="6" r="B18">
        <v>-10</v>
      </c>
      <c t="n" s="6" r="C18">
        <v>-3101</v>
      </c>
      <c t="n" s="6" r="D18">
        <v>5058</v>
      </c>
      <c t="n" s="6" r="E18">
        <v>1834</v>
      </c>
    </row>
    <row spans="1:5" r="19">
      <c t="s" s="4" r="A19">
        <v>43</v>
      </c>
      <c t="n" s="7" r="B19">
        <v>1965</v>
      </c>
      <c t="n" s="7" r="C19">
        <v>2848</v>
      </c>
      <c t="n" s="7" r="D19">
        <v>18133</v>
      </c>
      <c t="n" s="7" r="E19">
        <v>16773</v>
      </c>
    </row>
    <row spans="1:5" r="20">
      <c t="s" s="3" r="A20">
        <v>44</v>
      </c>
    </row>
    <row spans="1:5" r="21">
      <c t="s" s="4" r="A21">
        <v>45</v>
      </c>
      <c t="n" s="8" r="B21">
        <v>0.05</v>
      </c>
      <c t="n" s="8" r="C21">
        <v>0.07000000000000001</v>
      </c>
      <c t="n" s="8" r="D21">
        <v>0.42</v>
      </c>
      <c t="n" s="8" r="E21">
        <v>0.39</v>
      </c>
    </row>
    <row spans="1:5" r="22">
      <c t="s" s="4" r="A22">
        <v>46</v>
      </c>
      <c t="n" s="9" r="B22">
        <v>0.04</v>
      </c>
      <c t="n" s="9" r="C22">
        <v>0.06</v>
      </c>
      <c t="n" s="9" r="D22">
        <v>0.41</v>
      </c>
      <c t="n" s="9" r="E22">
        <v>0.38</v>
      </c>
    </row>
    <row spans="1:5" r="23">
      <c t="s" s="4" r="A23">
        <v>47</v>
      </c>
      <c t="n" s="10" r="B23">
        <v>0.125</v>
      </c>
      <c t="n" s="10" r="C23">
        <v>0.12</v>
      </c>
      <c t="n" s="10" r="D23">
        <v>0.25</v>
      </c>
      <c t="n" s="10" r="E23">
        <v>0.24</v>
      </c>
    </row>
    <row spans="1:5" r="24">
      <c t="s" s="3" r="A24">
        <v>48</v>
      </c>
    </row>
    <row spans="1:5" r="25">
      <c t="s" s="4" r="A25">
        <v>45</v>
      </c>
      <c t="n" s="6" r="B25">
        <v>43558</v>
      </c>
      <c t="n" s="6" r="C25">
        <v>43377</v>
      </c>
      <c t="n" s="6" r="D25">
        <v>43539</v>
      </c>
      <c t="n" s="6" r="E25">
        <v>43315</v>
      </c>
    </row>
    <row spans="1:5" r="26">
      <c t="s" s="4" r="A26">
        <v>46</v>
      </c>
      <c t="n" s="6" r="B26">
        <v>44062</v>
      </c>
      <c t="n" s="6" r="C26">
        <v>44032</v>
      </c>
      <c t="n" s="6" r="D26">
        <v>43963</v>
      </c>
      <c t="n" s="6" r="E26">
        <v>439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spans="1:2" r="1">
      <c t="s" s="1" r="A1">
        <v>174</v>
      </c>
      <c t="s" s="2" r="B1">
        <v>1</v>
      </c>
    </row>
    <row spans="1:2" r="2">
      <c t="s" s="2" r="B2">
        <v>2</v>
      </c>
    </row>
    <row spans="1:2" r="3">
      <c t="s" s="3" r="A3">
        <v>134</v>
      </c>
    </row>
    <row spans="1:2" r="4">
      <c t="s" s="4" r="A4">
        <v>175</v>
      </c>
      <c t="s" s="4" r="B4">
        <v>176</v>
      </c>
    </row>
    <row spans="1:2" r="5">
      <c t="s" s="4" r="A5">
        <v>177</v>
      </c>
      <c t="s" s="4" r="B5">
        <v>177</v>
      </c>
    </row>
    <row spans="1:2" r="6">
      <c t="s" s="4" r="A6">
        <v>178</v>
      </c>
      <c t="s" s="4" r="B6">
        <v>179</v>
      </c>
    </row>
    <row spans="1:2" r="7">
      <c t="s" s="4" r="A7">
        <v>180</v>
      </c>
      <c t="s" s="4" r="B7">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3" r="A3">
        <v>137</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87</v>
      </c>
      <c t="s" s="2" r="B1">
        <v>1</v>
      </c>
    </row>
    <row spans="1:2" r="2">
      <c t="s" s="2" r="B2">
        <v>2</v>
      </c>
    </row>
    <row spans="1:2" r="3">
      <c t="s" s="3" r="A3">
        <v>140</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3" r="A3">
        <v>143</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4" r="A3">
        <v>198</v>
      </c>
    </row>
    <row spans="1:2" r="4">
      <c t="s" s="4" r="A4">
        <v>199</v>
      </c>
      <c t="s" s="4" r="B4">
        <v>200</v>
      </c>
    </row>
    <row spans="1:2" r="5">
      <c t="s" s="4" r="A5">
        <v>201</v>
      </c>
      <c t="s" s="4" r="B5">
        <v>202</v>
      </c>
    </row>
    <row spans="1:2" r="6">
      <c t="s" s="4" r="A6">
        <v>203</v>
      </c>
    </row>
    <row spans="1:2" r="7">
      <c t="s" s="4" r="A7">
        <v>199</v>
      </c>
      <c t="s" s="4" r="B7">
        <v>204</v>
      </c>
    </row>
    <row spans="1:2" r="8">
      <c t="s" s="4" r="A8">
        <v>201</v>
      </c>
      <c t="s" s="4" r="B8">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49</v>
      </c>
    </row>
    <row spans="1:2" r="4">
      <c t="s" s="4" r="A4">
        <v>207</v>
      </c>
      <c t="s" s="4" r="B4">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9</v>
      </c>
      <c t="s" s="2" r="B1">
        <v>1</v>
      </c>
    </row>
    <row spans="1:2" r="2">
      <c t="s" s="2" r="B2">
        <v>2</v>
      </c>
    </row>
    <row spans="1:2" r="3">
      <c t="s" s="3" r="A3">
        <v>151</v>
      </c>
    </row>
    <row spans="1:2" r="4">
      <c t="s" s="4" r="A4">
        <v>210</v>
      </c>
      <c t="s" s="4" r="B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12</v>
      </c>
      <c t="s" s="2" r="B1">
        <v>1</v>
      </c>
    </row>
    <row spans="1:2" r="2">
      <c t="s" s="2" r="B2">
        <v>2</v>
      </c>
    </row>
    <row spans="1:2" r="3">
      <c t="s" s="3" r="A3">
        <v>154</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v>
      </c>
      <c t="s" s="2" r="B1">
        <v>25</v>
      </c>
      <c t="s" s="2" r="D1">
        <v>1</v>
      </c>
    </row>
    <row spans="1:5" r="2">
      <c t="s" s="2" r="B2">
        <v>2</v>
      </c>
      <c t="s" s="2" r="C2">
        <v>26</v>
      </c>
      <c t="s" s="2" r="D2">
        <v>2</v>
      </c>
      <c t="s" s="2" r="E2">
        <v>26</v>
      </c>
    </row>
    <row spans="1:5" r="3">
      <c t="s" s="3" r="A3">
        <v>50</v>
      </c>
    </row>
    <row spans="1:5" r="4">
      <c t="s" s="4" r="A4">
        <v>43</v>
      </c>
      <c t="n" s="7" r="B4">
        <v>1965</v>
      </c>
      <c t="n" s="7" r="C4">
        <v>2848</v>
      </c>
      <c t="n" s="7" r="D4">
        <v>18133</v>
      </c>
      <c t="n" s="7" r="E4">
        <v>16773</v>
      </c>
    </row>
    <row spans="1:5" r="5">
      <c t="s" s="4" r="A5">
        <v>51</v>
      </c>
      <c t="n" s="6" r="B5">
        <v>-14864</v>
      </c>
      <c t="n" s="6" r="C5">
        <v>16704</v>
      </c>
      <c t="n" s="6" r="D5">
        <v>-1445</v>
      </c>
      <c t="n" s="6" r="E5">
        <v>-24633</v>
      </c>
    </row>
    <row spans="1:5" r="6">
      <c t="s" s="3" r="A6">
        <v>52</v>
      </c>
    </row>
    <row spans="1:5" r="7">
      <c t="s" s="4" r="A7">
        <v>53</v>
      </c>
      <c t="n" s="6" r="B7">
        <v>944</v>
      </c>
      <c t="n" s="6" r="C7">
        <v>-2501</v>
      </c>
      <c t="n" s="6" r="D7">
        <v>1010</v>
      </c>
      <c t="n" s="6" r="E7">
        <v>265</v>
      </c>
    </row>
    <row spans="1:5" r="8">
      <c t="s" s="4" r="A8">
        <v>54</v>
      </c>
      <c t="n" s="6" r="B8">
        <v>2381</v>
      </c>
      <c t="n" s="6" r="C8">
        <v>2884</v>
      </c>
      <c t="n" s="6" r="D8">
        <v>4638</v>
      </c>
      <c t="n" s="6" r="E8">
        <v>6170</v>
      </c>
    </row>
    <row spans="1:5" r="9">
      <c t="s" s="4" r="A9">
        <v>55</v>
      </c>
      <c t="n" s="6" r="B9">
        <v>-11539</v>
      </c>
      <c t="n" s="6" r="C9">
        <v>17087</v>
      </c>
      <c t="n" s="6" r="D9">
        <v>4203</v>
      </c>
      <c t="n" s="6" r="E9">
        <v>-18198</v>
      </c>
    </row>
    <row spans="1:5" r="10">
      <c t="s" s="4" r="A10">
        <v>56</v>
      </c>
      <c t="n" s="7" r="B10">
        <v>-9574</v>
      </c>
      <c t="n" s="7" r="C10">
        <v>19935</v>
      </c>
      <c t="n" s="7" r="D10">
        <v>22336</v>
      </c>
      <c t="n" s="7" r="E10">
        <v>-14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7</v>
      </c>
      <c t="s" s="2" r="B1">
        <v>1</v>
      </c>
    </row>
    <row spans="1:2" r="2">
      <c t="s" s="2" r="B2">
        <v>2</v>
      </c>
    </row>
    <row spans="1:2" r="3">
      <c t="s" s="3" r="A3">
        <v>157</v>
      </c>
    </row>
    <row spans="1:2" r="4">
      <c t="s" s="4" r="A4">
        <v>218</v>
      </c>
      <c t="s" s="4" r="B4">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20</v>
      </c>
      <c t="s" s="2" r="B1">
        <v>1</v>
      </c>
    </row>
    <row spans="1:2" r="2">
      <c t="s" s="2" r="B2">
        <v>2</v>
      </c>
    </row>
    <row spans="1:2" r="3">
      <c t="s" s="3" r="A3">
        <v>160</v>
      </c>
    </row>
    <row spans="1:2" r="4">
      <c t="s" s="4" r="A4">
        <v>221</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4" r="A3">
        <v>224</v>
      </c>
      <c t="s" s="4" r="B3">
        <v>225</v>
      </c>
    </row>
    <row spans="1:2" r="4">
      <c t="s" s="4" r="A4">
        <v>226</v>
      </c>
      <c t="s" s="4" r="B4">
        <v>227</v>
      </c>
    </row>
    <row spans="1:2" r="5">
      <c t="s" s="4" r="A5">
        <v>228</v>
      </c>
      <c t="s" s="4" r="B5">
        <v>229</v>
      </c>
    </row>
    <row spans="1:2" r="6">
      <c t="s" s="4" r="A6">
        <v>230</v>
      </c>
    </row>
    <row spans="1:2" r="7">
      <c t="s" s="4" r="A7">
        <v>231</v>
      </c>
      <c t="s" s="4" r="B7">
        <v>232</v>
      </c>
    </row>
    <row spans="1:2" r="8">
      <c t="s" s="4" r="A8">
        <v>233</v>
      </c>
    </row>
    <row spans="1:2" r="9">
      <c t="s" s="4" r="A9">
        <v>231</v>
      </c>
      <c t="s" s="4" r="B9">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35</v>
      </c>
      <c t="s" s="2" r="B1">
        <v>1</v>
      </c>
    </row>
    <row spans="1:2" r="2">
      <c t="s" s="2" r="B2">
        <v>2</v>
      </c>
    </row>
    <row spans="1:2" r="3">
      <c t="s" s="3" r="A3">
        <v>166</v>
      </c>
    </row>
    <row spans="1:2" r="4">
      <c t="s" s="4" r="A4">
        <v>236</v>
      </c>
      <c t="s" s="4" r="B4">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8</v>
      </c>
      <c t="s" s="2" r="B1">
        <v>1</v>
      </c>
    </row>
    <row spans="1:2" r="2">
      <c t="s" s="2" r="B2">
        <v>2</v>
      </c>
    </row>
    <row spans="1:2" r="3">
      <c t="s" s="3" r="A3">
        <v>169</v>
      </c>
    </row>
    <row spans="1:2" r="4">
      <c t="s" s="4" r="A4">
        <v>239</v>
      </c>
      <c t="s" s="4" r="B4">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172</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8</v>
      </c>
      <c t="s" s="2" r="B1">
        <v>25</v>
      </c>
      <c t="s" s="2" r="D1">
        <v>1</v>
      </c>
    </row>
    <row spans="1:5" r="2">
      <c t="s" s="2" r="B2">
        <v>2</v>
      </c>
      <c t="s" s="2" r="C2">
        <v>26</v>
      </c>
      <c t="s" s="2" r="D2">
        <v>2</v>
      </c>
      <c t="s" s="2" r="E2">
        <v>26</v>
      </c>
    </row>
    <row spans="1:5" r="3">
      <c t="s" s="3" r="A3">
        <v>137</v>
      </c>
    </row>
    <row spans="1:5" r="4">
      <c t="s" s="4" r="A4">
        <v>43</v>
      </c>
      <c t="n" s="7" r="B4">
        <v>1965</v>
      </c>
      <c t="n" s="7" r="C4">
        <v>2848</v>
      </c>
      <c t="n" s="7" r="D4">
        <v>18133</v>
      </c>
      <c t="n" s="7" r="E4">
        <v>16773</v>
      </c>
    </row>
    <row spans="1:5" r="5">
      <c t="s" s="4" r="A5">
        <v>249</v>
      </c>
      <c t="n" s="6" r="B5">
        <v>43558</v>
      </c>
      <c t="n" s="6" r="C5">
        <v>43377</v>
      </c>
      <c t="n" s="6" r="D5">
        <v>43539</v>
      </c>
      <c t="n" s="6" r="E5">
        <v>43315</v>
      </c>
    </row>
    <row spans="1:5" r="6">
      <c t="s" s="4" r="A6">
        <v>250</v>
      </c>
      <c t="n" s="6" r="B6">
        <v>504</v>
      </c>
      <c t="n" s="6" r="C6">
        <v>655</v>
      </c>
      <c t="n" s="6" r="D6">
        <v>424</v>
      </c>
      <c t="n" s="6" r="E6">
        <v>677</v>
      </c>
    </row>
    <row spans="1:5" r="7">
      <c t="s" s="4" r="A7">
        <v>251</v>
      </c>
      <c t="n" s="6" r="B7">
        <v>44062</v>
      </c>
      <c t="n" s="6" r="C7">
        <v>44032</v>
      </c>
      <c t="n" s="6" r="D7">
        <v>43963</v>
      </c>
      <c t="n" s="6" r="E7">
        <v>43992</v>
      </c>
    </row>
    <row spans="1:5" r="8">
      <c t="s" s="3" r="A8">
        <v>44</v>
      </c>
    </row>
    <row spans="1:5" r="9">
      <c t="s" s="4" r="A9">
        <v>45</v>
      </c>
      <c t="n" s="8" r="B9">
        <v>0.05</v>
      </c>
      <c t="n" s="8" r="C9">
        <v>0.07000000000000001</v>
      </c>
      <c t="n" s="8" r="D9">
        <v>0.42</v>
      </c>
      <c t="n" s="8" r="E9">
        <v>0.39</v>
      </c>
    </row>
    <row spans="1:5" r="10">
      <c t="s" s="4" r="A10">
        <v>46</v>
      </c>
      <c t="n" s="8" r="B10">
        <v>0.04</v>
      </c>
      <c t="n" s="8" r="C10">
        <v>0.06</v>
      </c>
      <c t="n" s="8" r="D10">
        <v>0.41</v>
      </c>
      <c t="n" s="8" r="E10">
        <v>0.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2</v>
      </c>
      <c t="s" s="2" r="B1">
        <v>25</v>
      </c>
      <c t="s" s="2" r="D1">
        <v>1</v>
      </c>
    </row>
    <row spans="1:5" r="2">
      <c t="s" s="2" r="B2">
        <v>2</v>
      </c>
      <c t="s" s="2" r="C2">
        <v>26</v>
      </c>
      <c t="s" s="2" r="D2">
        <v>2</v>
      </c>
      <c t="s" s="2" r="E2">
        <v>26</v>
      </c>
    </row>
    <row spans="1:5" r="3">
      <c t="s" s="3" r="A3">
        <v>137</v>
      </c>
    </row>
    <row spans="1:5" r="4">
      <c t="s" s="4" r="A4">
        <v>253</v>
      </c>
      <c t="n" s="6" r="B4">
        <v>1368</v>
      </c>
      <c t="n" s="6" r="C4">
        <v>687</v>
      </c>
      <c t="n" s="6" r="D4">
        <v>1451</v>
      </c>
      <c t="n" s="6" r="E4">
        <v>6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4</v>
      </c>
      <c t="s" s="2" r="B1">
        <v>25</v>
      </c>
      <c t="s" s="2" r="D1">
        <v>1</v>
      </c>
    </row>
    <row spans="1:5" r="2">
      <c t="s" s="2" r="B2">
        <v>2</v>
      </c>
      <c t="s" s="2" r="C2">
        <v>26</v>
      </c>
      <c t="s" s="2" r="D2">
        <v>2</v>
      </c>
      <c t="s" s="2" r="E2">
        <v>26</v>
      </c>
    </row>
    <row spans="1:5" r="3">
      <c t="s" s="3" r="A3">
        <v>255</v>
      </c>
    </row>
    <row spans="1:5" r="4">
      <c t="s" s="4" r="A4">
        <v>256</v>
      </c>
      <c t="n" s="7" r="B4">
        <v>-174744</v>
      </c>
      <c t="n" s="7" r="C4">
        <v>-190155</v>
      </c>
      <c t="n" s="7" r="D4">
        <v>-190486</v>
      </c>
      <c t="n" s="7" r="E4">
        <v>-154870</v>
      </c>
    </row>
    <row spans="1:5" r="5">
      <c t="s" s="4" r="A5">
        <v>257</v>
      </c>
      <c t="n" s="6" r="B5">
        <v>-14027</v>
      </c>
      <c t="n" s="6" r="C5">
        <v>15484</v>
      </c>
      <c t="n" s="6" r="D5">
        <v>-356</v>
      </c>
      <c t="n" s="6" r="E5">
        <v>-22459</v>
      </c>
    </row>
    <row spans="1:5" r="6">
      <c t="s" s="4" r="A6">
        <v>258</v>
      </c>
      <c t="n" s="6" r="B6">
        <v>2488</v>
      </c>
      <c t="n" s="6" r="C6">
        <v>1603</v>
      </c>
      <c t="n" s="6" r="D6">
        <v>4559</v>
      </c>
      <c t="n" s="6" r="E6">
        <v>4261</v>
      </c>
    </row>
    <row spans="1:5" r="7">
      <c t="s" s="4" r="A7">
        <v>55</v>
      </c>
      <c t="n" s="6" r="B7">
        <v>-11539</v>
      </c>
      <c t="n" s="6" r="C7">
        <v>17087</v>
      </c>
      <c t="n" s="6" r="D7">
        <v>4203</v>
      </c>
      <c t="n" s="6" r="E7">
        <v>-18198</v>
      </c>
    </row>
    <row spans="1:5" r="8">
      <c t="s" s="4" r="A8">
        <v>259</v>
      </c>
      <c t="n" s="6" r="B8">
        <v>-186283</v>
      </c>
      <c t="n" s="6" r="C8">
        <v>-173068</v>
      </c>
      <c t="n" s="6" r="D8">
        <v>-186283</v>
      </c>
      <c t="n" s="6" r="E8">
        <v>-173068</v>
      </c>
    </row>
    <row spans="1:5" r="9">
      <c t="s" s="4" r="A9">
        <v>260</v>
      </c>
    </row>
    <row spans="1:5" r="10">
      <c t="s" s="3" r="A10">
        <v>255</v>
      </c>
    </row>
    <row spans="1:5" r="11">
      <c t="s" s="4" r="A11">
        <v>256</v>
      </c>
      <c t="n" s="6" r="B11">
        <v>-59622</v>
      </c>
      <c t="n" s="6" r="C11">
        <v>-75561</v>
      </c>
      <c t="n" s="6" r="D11">
        <v>-73041</v>
      </c>
      <c t="n" s="6" r="E11">
        <v>-34224</v>
      </c>
    </row>
    <row spans="1:5" r="12">
      <c t="s" s="4" r="A12">
        <v>257</v>
      </c>
      <c t="n" s="6" r="B12">
        <v>-14864</v>
      </c>
      <c t="n" s="6" r="C12">
        <v>16704</v>
      </c>
      <c t="n" s="6" r="D12">
        <v>-1445</v>
      </c>
      <c t="n" s="6" r="E12">
        <v>-24633</v>
      </c>
    </row>
    <row spans="1:5" r="13">
      <c t="s" s="4" r="A13">
        <v>55</v>
      </c>
      <c t="n" s="6" r="B13">
        <v>-14864</v>
      </c>
      <c t="n" s="6" r="C13">
        <v>16704</v>
      </c>
      <c t="n" s="6" r="D13">
        <v>-1445</v>
      </c>
      <c t="n" s="6" r="E13">
        <v>-24633</v>
      </c>
    </row>
    <row spans="1:5" r="14">
      <c t="s" s="4" r="A14">
        <v>259</v>
      </c>
      <c t="n" s="6" r="B14">
        <v>-74486</v>
      </c>
      <c t="n" s="6" r="C14">
        <v>-58857</v>
      </c>
      <c t="n" s="6" r="D14">
        <v>-74486</v>
      </c>
      <c t="n" s="6" r="E14">
        <v>-58857</v>
      </c>
    </row>
    <row spans="1:5" r="15">
      <c t="s" s="4" r="A15">
        <v>261</v>
      </c>
    </row>
    <row spans="1:5" r="16">
      <c t="s" s="3" r="A16">
        <v>255</v>
      </c>
    </row>
    <row spans="1:5" r="17">
      <c t="s" s="4" r="A17">
        <v>256</v>
      </c>
      <c t="n" s="6" r="B17">
        <v>-159</v>
      </c>
      <c t="n" s="6" r="C17">
        <v>5122</v>
      </c>
      <c t="n" s="6" r="D17">
        <v>-225</v>
      </c>
      <c t="n" s="6" r="E17">
        <v>2356</v>
      </c>
    </row>
    <row spans="1:5" r="18">
      <c t="s" s="4" r="A18">
        <v>257</v>
      </c>
      <c t="n" s="6" r="B18">
        <v>837</v>
      </c>
      <c t="n" s="6" r="C18">
        <v>-1220</v>
      </c>
      <c t="n" s="6" r="D18">
        <v>1089</v>
      </c>
      <c t="n" s="6" r="E18">
        <v>2174</v>
      </c>
    </row>
    <row spans="1:5" r="19">
      <c t="s" s="4" r="A19">
        <v>258</v>
      </c>
      <c t="n" s="6" r="B19">
        <v>107</v>
      </c>
      <c t="n" s="6" r="C19">
        <v>-1281</v>
      </c>
      <c t="n" s="6" r="D19">
        <v>-79</v>
      </c>
      <c t="n" s="6" r="E19">
        <v>-1909</v>
      </c>
    </row>
    <row spans="1:5" r="20">
      <c t="s" s="4" r="A20">
        <v>55</v>
      </c>
      <c t="n" s="6" r="B20">
        <v>944</v>
      </c>
      <c t="n" s="6" r="C20">
        <v>-2501</v>
      </c>
      <c t="n" s="6" r="D20">
        <v>1010</v>
      </c>
      <c t="n" s="6" r="E20">
        <v>265</v>
      </c>
    </row>
    <row spans="1:5" r="21">
      <c t="s" s="4" r="A21">
        <v>259</v>
      </c>
      <c t="n" s="6" r="B21">
        <v>785</v>
      </c>
      <c t="n" s="6" r="C21">
        <v>2621</v>
      </c>
      <c t="n" s="6" r="D21">
        <v>785</v>
      </c>
      <c t="n" s="6" r="E21">
        <v>2621</v>
      </c>
    </row>
    <row spans="1:5" r="22">
      <c t="s" s="4" r="A22">
        <v>262</v>
      </c>
    </row>
    <row spans="1:5" r="23">
      <c t="s" s="3" r="A23">
        <v>255</v>
      </c>
    </row>
    <row spans="1:5" r="24">
      <c t="s" s="4" r="A24">
        <v>256</v>
      </c>
      <c t="n" s="6" r="B24">
        <v>-118399</v>
      </c>
      <c t="n" s="6" r="C24">
        <v>-116994</v>
      </c>
      <c t="n" s="6" r="D24">
        <v>-120714</v>
      </c>
      <c t="n" s="6" r="E24">
        <v>-120260</v>
      </c>
    </row>
    <row spans="1:5" r="25">
      <c t="s" s="4" r="A25">
        <v>258</v>
      </c>
      <c t="n" s="6" r="B25">
        <v>2613</v>
      </c>
      <c t="n" s="6" r="C25">
        <v>2918</v>
      </c>
      <c t="n" s="6" r="D25">
        <v>4928</v>
      </c>
      <c t="n" s="6" r="E25">
        <v>6184</v>
      </c>
    </row>
    <row spans="1:5" r="26">
      <c t="s" s="4" r="A26">
        <v>55</v>
      </c>
      <c t="n" s="6" r="B26">
        <v>2613</v>
      </c>
      <c t="n" s="6" r="C26">
        <v>2918</v>
      </c>
      <c t="n" s="6" r="D26">
        <v>4928</v>
      </c>
      <c t="n" s="6" r="E26">
        <v>6184</v>
      </c>
    </row>
    <row spans="1:5" r="27">
      <c t="s" s="4" r="A27">
        <v>259</v>
      </c>
      <c t="n" s="6" r="B27">
        <v>-115786</v>
      </c>
      <c t="n" s="6" r="C27">
        <v>-114076</v>
      </c>
      <c t="n" s="6" r="D27">
        <v>-115786</v>
      </c>
      <c t="n" s="6" r="E27">
        <v>-114076</v>
      </c>
    </row>
    <row spans="1:5" r="28">
      <c t="s" s="4" r="A28">
        <v>263</v>
      </c>
    </row>
    <row spans="1:5" r="29">
      <c t="s" s="3" r="A29">
        <v>255</v>
      </c>
    </row>
    <row spans="1:5" r="30">
      <c t="s" s="4" r="A30">
        <v>256</v>
      </c>
      <c t="n" s="6" r="B30">
        <v>3436</v>
      </c>
      <c t="n" s="6" r="C30">
        <v>-2722</v>
      </c>
      <c t="n" s="6" r="D30">
        <v>3494</v>
      </c>
      <c t="n" s="6" r="E30">
        <v>-2742</v>
      </c>
    </row>
    <row spans="1:5" r="31">
      <c t="s" s="4" r="A31">
        <v>258</v>
      </c>
      <c t="n" s="6" r="B31">
        <v>-232</v>
      </c>
      <c t="n" s="6" r="C31">
        <v>-34</v>
      </c>
      <c t="n" s="6" r="D31">
        <v>-290</v>
      </c>
      <c t="n" s="6" r="E31">
        <v>-14</v>
      </c>
    </row>
    <row spans="1:5" r="32">
      <c t="s" s="4" r="A32">
        <v>55</v>
      </c>
      <c t="n" s="6" r="B32">
        <v>-232</v>
      </c>
      <c t="n" s="6" r="C32">
        <v>-34</v>
      </c>
      <c t="n" s="6" r="D32">
        <v>-290</v>
      </c>
      <c t="n" s="6" r="E32">
        <v>-14</v>
      </c>
    </row>
    <row spans="1:5" r="33">
      <c t="s" s="4" r="A33">
        <v>259</v>
      </c>
      <c t="n" s="7" r="B33">
        <v>3204</v>
      </c>
      <c t="n" s="7" r="C33">
        <v>-2756</v>
      </c>
      <c t="n" s="7" r="D33">
        <v>3204</v>
      </c>
      <c t="n" s="7" r="E33">
        <v>-275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4</v>
      </c>
      <c t="s" s="2" r="B1">
        <v>25</v>
      </c>
      <c t="s" s="2" r="D1">
        <v>1</v>
      </c>
    </row>
    <row spans="1:5" r="2">
      <c t="s" s="2" r="B2">
        <v>2</v>
      </c>
      <c t="s" s="2" r="C2">
        <v>26</v>
      </c>
      <c t="s" s="2" r="D2">
        <v>2</v>
      </c>
      <c t="s" s="2" r="E2">
        <v>26</v>
      </c>
    </row>
    <row spans="1:5" r="3">
      <c t="s" s="3" r="A3">
        <v>265</v>
      </c>
    </row>
    <row spans="1:5" r="4">
      <c t="s" s="4" r="A4">
        <v>31</v>
      </c>
      <c t="n" s="7" r="B4">
        <v>-365691</v>
      </c>
      <c t="n" s="7" r="C4">
        <v>-378685</v>
      </c>
      <c t="n" s="7" r="D4">
        <v>-710732</v>
      </c>
      <c t="n" s="7" r="E4">
        <v>-746114</v>
      </c>
    </row>
    <row spans="1:5" r="5">
      <c t="s" s="4" r="A5">
        <v>266</v>
      </c>
      <c t="n" s="6" r="B5">
        <v>-37191</v>
      </c>
      <c t="n" s="6" r="C5">
        <v>-29137</v>
      </c>
      <c t="n" s="6" r="D5">
        <v>-69049</v>
      </c>
      <c t="n" s="6" r="E5">
        <v>-60409</v>
      </c>
    </row>
    <row spans="1:5" r="6">
      <c t="s" s="4" r="A6">
        <v>267</v>
      </c>
      <c t="n" s="6" r="B6">
        <v>-10</v>
      </c>
      <c t="n" s="6" r="C6">
        <v>-3101</v>
      </c>
      <c t="n" s="6" r="D6">
        <v>5058</v>
      </c>
      <c t="n" s="6" r="E6">
        <v>1834</v>
      </c>
    </row>
    <row spans="1:5" r="7">
      <c t="s" s="4" r="A7">
        <v>43</v>
      </c>
      <c t="n" s="6" r="B7">
        <v>1965</v>
      </c>
      <c t="n" s="6" r="C7">
        <v>2848</v>
      </c>
      <c t="n" s="6" r="D7">
        <v>18133</v>
      </c>
      <c t="n" s="6" r="E7">
        <v>16773</v>
      </c>
    </row>
    <row spans="1:5" r="8">
      <c t="s" s="4" r="A8">
        <v>268</v>
      </c>
    </row>
    <row spans="1:5" r="9">
      <c t="s" s="3" r="A9">
        <v>265</v>
      </c>
    </row>
    <row spans="1:5" r="10">
      <c t="s" s="4" r="A10">
        <v>43</v>
      </c>
      <c t="n" s="6" r="B10">
        <v>2488</v>
      </c>
      <c t="n" s="6" r="C10">
        <v>1603</v>
      </c>
      <c t="n" s="6" r="D10">
        <v>4559</v>
      </c>
      <c t="n" s="6" r="E10">
        <v>4261</v>
      </c>
    </row>
    <row spans="1:5" r="11">
      <c t="s" s="4" r="A11">
        <v>269</v>
      </c>
    </row>
    <row spans="1:5" r="12">
      <c t="s" s="3" r="A12">
        <v>265</v>
      </c>
    </row>
    <row spans="1:5" r="13">
      <c t="s" s="4" r="A13">
        <v>270</v>
      </c>
      <c t="n" s="6" r="B13">
        <v>4208</v>
      </c>
      <c t="n" s="6" r="C13">
        <v>4708</v>
      </c>
      <c t="n" s="6" r="D13">
        <v>7936</v>
      </c>
      <c t="n" s="6" r="E13">
        <v>9974</v>
      </c>
    </row>
    <row spans="1:5" r="14">
      <c t="s" s="4" r="A14">
        <v>267</v>
      </c>
      <c t="n" s="6" r="B14">
        <v>-1595</v>
      </c>
      <c t="n" s="6" r="C14">
        <v>-1790</v>
      </c>
      <c t="n" s="6" r="D14">
        <v>-3008</v>
      </c>
      <c t="n" s="6" r="E14">
        <v>-3790</v>
      </c>
    </row>
    <row spans="1:5" r="15">
      <c t="s" s="4" r="A15">
        <v>43</v>
      </c>
      <c t="n" s="6" r="B15">
        <v>2613</v>
      </c>
      <c t="n" s="6" r="C15">
        <v>2918</v>
      </c>
      <c t="n" s="6" r="D15">
        <v>4928</v>
      </c>
      <c t="n" s="6" r="E15">
        <v>6184</v>
      </c>
    </row>
    <row spans="1:5" r="16">
      <c t="s" s="4" r="A16">
        <v>271</v>
      </c>
    </row>
    <row spans="1:5" r="17">
      <c t="s" s="3" r="A17">
        <v>265</v>
      </c>
    </row>
    <row spans="1:5" r="18">
      <c t="s" s="4" r="A18">
        <v>31</v>
      </c>
      <c t="n" s="6" r="B18">
        <v>509</v>
      </c>
      <c t="n" s="6" r="C18">
        <v>574</v>
      </c>
      <c t="n" s="6" r="D18">
        <v>1013</v>
      </c>
      <c t="n" s="6" r="E18">
        <v>1142</v>
      </c>
    </row>
    <row spans="1:5" r="19">
      <c t="s" s="4" r="A19">
        <v>266</v>
      </c>
      <c t="n" s="6" r="B19">
        <v>166</v>
      </c>
      <c t="n" s="6" r="C19">
        <v>187</v>
      </c>
      <c t="n" s="6" r="D19">
        <v>336</v>
      </c>
      <c t="n" s="6" r="E19">
        <v>379</v>
      </c>
    </row>
    <row spans="1:5" r="20">
      <c t="s" s="4" r="A20">
        <v>272</v>
      </c>
    </row>
    <row spans="1:5" r="21">
      <c t="s" s="3" r="A21">
        <v>265</v>
      </c>
    </row>
    <row spans="1:5" r="22">
      <c t="s" s="4" r="A22">
        <v>31</v>
      </c>
      <c t="n" s="6" r="B22">
        <v>2618</v>
      </c>
      <c t="n" s="6" r="C22">
        <v>2924</v>
      </c>
      <c t="n" s="6" r="D22">
        <v>4900</v>
      </c>
      <c t="n" s="6" r="E22">
        <v>6288</v>
      </c>
    </row>
    <row spans="1:5" r="23">
      <c t="s" s="4" r="A23">
        <v>266</v>
      </c>
      <c t="n" s="6" r="B23">
        <v>915</v>
      </c>
      <c t="n" s="6" r="C23">
        <v>1023</v>
      </c>
      <c t="n" s="6" r="D23">
        <v>1687</v>
      </c>
      <c t="n" s="6" r="E23">
        <v>2165</v>
      </c>
    </row>
    <row spans="1:5" r="24">
      <c t="s" s="4" r="A24">
        <v>273</v>
      </c>
    </row>
    <row spans="1:5" r="25">
      <c t="s" s="3" r="A25">
        <v>265</v>
      </c>
    </row>
    <row spans="1:5" r="26">
      <c t="s" s="4" r="A26">
        <v>270</v>
      </c>
      <c t="n" s="6" r="B26">
        <v>-373</v>
      </c>
      <c t="n" s="6" r="C26">
        <v>-55</v>
      </c>
      <c t="n" s="6" r="D26">
        <v>-469</v>
      </c>
      <c t="n" s="6" r="E26">
        <v>-25</v>
      </c>
    </row>
    <row spans="1:5" r="27">
      <c t="s" s="4" r="A27">
        <v>267</v>
      </c>
      <c t="n" s="6" r="B27">
        <v>141</v>
      </c>
      <c t="n" s="6" r="C27">
        <v>21</v>
      </c>
      <c t="n" s="6" r="D27">
        <v>179</v>
      </c>
      <c t="n" s="6" r="E27">
        <v>11</v>
      </c>
    </row>
    <row spans="1:5" r="28">
      <c t="s" s="4" r="A28">
        <v>43</v>
      </c>
      <c t="n" s="6" r="B28">
        <v>-232</v>
      </c>
      <c t="n" s="6" r="C28">
        <v>-34</v>
      </c>
      <c t="n" s="6" r="D28">
        <v>-290</v>
      </c>
      <c t="n" s="6" r="E28">
        <v>-14</v>
      </c>
    </row>
    <row spans="1:5" r="29">
      <c t="s" s="4" r="A29">
        <v>274</v>
      </c>
    </row>
    <row spans="1:5" r="30">
      <c t="s" s="3" r="A30">
        <v>265</v>
      </c>
    </row>
    <row spans="1:5" r="31">
      <c t="s" s="4" r="A31">
        <v>31</v>
      </c>
      <c t="n" s="6" r="B31">
        <v>-38</v>
      </c>
      <c t="n" s="6" r="C31">
        <v>-57</v>
      </c>
      <c t="n" s="6" r="D31">
        <v>-75</v>
      </c>
      <c t="n" s="6" r="E31">
        <v>-115</v>
      </c>
    </row>
    <row spans="1:5" r="32">
      <c t="s" s="4" r="A32">
        <v>266</v>
      </c>
      <c t="n" s="6" r="B32">
        <v>-8</v>
      </c>
      <c t="n" s="6" r="C32">
        <v>-13</v>
      </c>
      <c t="n" s="6" r="D32">
        <v>-16</v>
      </c>
      <c t="n" s="6" r="E32">
        <v>-25</v>
      </c>
    </row>
    <row spans="1:5" r="33">
      <c t="s" s="4" r="A33">
        <v>275</v>
      </c>
    </row>
    <row spans="1:5" r="34">
      <c t="s" s="3" r="A34">
        <v>265</v>
      </c>
    </row>
    <row spans="1:5" r="35">
      <c t="s" s="4" r="A35">
        <v>31</v>
      </c>
      <c t="n" s="6" r="B35">
        <v>-269</v>
      </c>
      <c t="n" s="6" r="C35">
        <v>12</v>
      </c>
      <c t="n" s="6" r="D35">
        <v>-311</v>
      </c>
      <c t="n" s="6" r="E35">
        <v>94</v>
      </c>
    </row>
    <row spans="1:5" r="36">
      <c t="s" s="4" r="A36">
        <v>266</v>
      </c>
      <c t="n" s="6" r="B36">
        <v>-58</v>
      </c>
      <c t="n" s="6" r="C36">
        <v>3</v>
      </c>
      <c t="n" s="6" r="D36">
        <v>-67</v>
      </c>
      <c t="n" s="6" r="E36">
        <v>21</v>
      </c>
    </row>
    <row spans="1:5" r="37">
      <c t="s" s="4" r="A37">
        <v>276</v>
      </c>
    </row>
    <row spans="1:5" r="38">
      <c t="s" s="3" r="A38">
        <v>265</v>
      </c>
    </row>
    <row spans="1:5" r="39">
      <c t="s" s="4" r="A39">
        <v>31</v>
      </c>
      <c t="n" s="6" r="B39">
        <v>215</v>
      </c>
      <c t="n" s="6" r="C39">
        <v>-1750</v>
      </c>
      <c t="n" s="6" r="D39">
        <v>-83</v>
      </c>
      <c t="n" s="6" r="E39">
        <v>-2623</v>
      </c>
    </row>
    <row spans="1:5" r="40">
      <c t="s" s="4" r="A40">
        <v>267</v>
      </c>
      <c t="n" s="6" r="B40">
        <v>-108</v>
      </c>
      <c t="n" s="6" r="C40">
        <v>469</v>
      </c>
      <c t="n" s="6" r="D40">
        <v>4</v>
      </c>
      <c t="n" s="6" r="E40">
        <v>714</v>
      </c>
    </row>
    <row spans="1:5" r="41">
      <c t="s" s="4" r="A41">
        <v>43</v>
      </c>
      <c t="n" s="7" r="B41">
        <v>107</v>
      </c>
      <c t="n" s="7" r="C41">
        <v>-1281</v>
      </c>
      <c t="n" s="7" r="D41">
        <v>-79</v>
      </c>
      <c t="n" s="7" r="E41">
        <v>-19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v>
      </c>
      <c t="s" s="2" r="B1">
        <v>25</v>
      </c>
      <c t="s" s="2" r="D1">
        <v>1</v>
      </c>
    </row>
    <row spans="1:5" r="2">
      <c t="s" s="2" r="B2">
        <v>2</v>
      </c>
      <c t="s" s="2" r="C2">
        <v>26</v>
      </c>
      <c t="s" s="2" r="D2">
        <v>2</v>
      </c>
      <c t="s" s="2" r="E2">
        <v>26</v>
      </c>
    </row>
    <row spans="1:5" r="3">
      <c t="s" s="3" r="A3">
        <v>50</v>
      </c>
    </row>
    <row spans="1:5" r="4">
      <c t="s" s="4" r="A4">
        <v>58</v>
      </c>
      <c t="n" s="7" r="B4">
        <v>-258</v>
      </c>
      <c t="n" s="7" r="C4">
        <v>956</v>
      </c>
      <c t="n" s="7" r="D4">
        <v>-201</v>
      </c>
      <c t="n" s="7" r="E4">
        <v>-107</v>
      </c>
    </row>
    <row spans="1:5" r="5">
      <c t="s" s="4" r="A5">
        <v>59</v>
      </c>
      <c t="n" s="7" r="B5">
        <v>-1442</v>
      </c>
      <c t="n" s="7" r="C5">
        <v>-1769</v>
      </c>
      <c t="n" s="7" r="D5">
        <v>-2809</v>
      </c>
      <c t="n" s="7" r="E5">
        <v>-37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61</v>
      </c>
    </row>
    <row spans="1:3" r="2">
      <c t="s" s="3" r="A2">
        <v>278</v>
      </c>
    </row>
    <row spans="1:3" r="3">
      <c t="s" s="4" r="A3">
        <v>279</v>
      </c>
      <c t="n" s="11" r="B3">
        <v>13.2</v>
      </c>
      <c t="n" s="11" r="C3">
        <v>12.2</v>
      </c>
    </row>
    <row spans="1:3" r="4">
      <c t="s" s="4" r="A4">
        <v>280</v>
      </c>
      <c t="n" s="12" r="B4">
        <v>10.6</v>
      </c>
    </row>
    <row spans="1:3" r="5">
      <c t="s" s="4" r="A5">
        <v>281</v>
      </c>
    </row>
    <row spans="1:3" r="6">
      <c t="s" s="3" r="A6">
        <v>278</v>
      </c>
    </row>
    <row spans="1:3" r="7">
      <c t="s" s="4" r="A7">
        <v>282</v>
      </c>
      <c t="n" s="6" r="B7">
        <v>0</v>
      </c>
    </row>
    <row spans="1:3" r="8">
      <c t="s" s="4" r="A8">
        <v>283</v>
      </c>
    </row>
    <row spans="1:3" r="9">
      <c t="s" s="3" r="A9">
        <v>278</v>
      </c>
    </row>
    <row spans="1:3" r="10">
      <c t="s" s="4" r="A10">
        <v>282</v>
      </c>
      <c t="n" s="11" r="B10">
        <v>1.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15"/>
  </cols>
  <sheetData>
    <row spans="1:2" r="1">
      <c t="s" s="1" r="A1">
        <v>284</v>
      </c>
      <c t="s" s="2" r="B1">
        <v>1</v>
      </c>
    </row>
    <row spans="1:2" r="2">
      <c t="s" s="2" r="B2">
        <v>2</v>
      </c>
    </row>
    <row spans="1:2" r="3">
      <c t="s" s="4" r="A3">
        <v>285</v>
      </c>
    </row>
    <row spans="1:2" r="4">
      <c t="s" s="3" r="A4">
        <v>286</v>
      </c>
    </row>
    <row spans="1:2" r="5">
      <c t="s" s="4" r="A5">
        <v>287</v>
      </c>
      <c t="n" s="6" r="B5">
        <v>2015</v>
      </c>
    </row>
    <row spans="1:2" r="6">
      <c t="s" s="4" r="A6">
        <v>288</v>
      </c>
    </row>
    <row spans="1:2" r="7">
      <c t="s" s="3" r="A7">
        <v>286</v>
      </c>
    </row>
    <row spans="1:2" r="8">
      <c t="s" s="4" r="A8">
        <v>287</v>
      </c>
      <c t="n" s="6" r="B8">
        <v>2013</v>
      </c>
    </row>
    <row spans="1:2" r="9">
      <c t="s" s="4" r="A9">
        <v>289</v>
      </c>
    </row>
    <row spans="1:2" r="10">
      <c t="s" s="3" r="A10">
        <v>286</v>
      </c>
    </row>
    <row spans="1:2" r="11">
      <c t="s" s="4" r="A11">
        <v>287</v>
      </c>
      <c t="n" s="6" r="B11">
        <v>2011</v>
      </c>
    </row>
    <row spans="1:2" r="12">
      <c t="s" s="4" r="A12">
        <v>290</v>
      </c>
      <c t="n" s="6" r="B12">
        <v>2011</v>
      </c>
    </row>
    <row spans="1:2" r="13">
      <c t="s" s="4" r="A13">
        <v>291</v>
      </c>
    </row>
    <row spans="1:2" r="14">
      <c t="s" s="3" r="A14">
        <v>286</v>
      </c>
    </row>
    <row spans="1:2" r="15">
      <c t="s" s="4" r="A15">
        <v>287</v>
      </c>
      <c t="n" s="6" r="B15">
        <v>2010</v>
      </c>
    </row>
    <row spans="1:2" r="16">
      <c t="s" s="4" r="A16">
        <v>292</v>
      </c>
    </row>
    <row spans="1:2" r="17">
      <c t="s" s="3" r="A17">
        <v>286</v>
      </c>
    </row>
    <row spans="1:2" r="18">
      <c t="s" s="4" r="A18">
        <v>287</v>
      </c>
      <c t="n" s="6" r="B18">
        <v>2012</v>
      </c>
    </row>
    <row spans="1:2" r="19">
      <c t="s" s="4" r="A19">
        <v>290</v>
      </c>
      <c t="n" s="6" r="B19">
        <v>2007</v>
      </c>
    </row>
    <row spans="1:2" r="20">
      <c t="s" s="4" r="A20">
        <v>293</v>
      </c>
    </row>
    <row spans="1:2" r="21">
      <c t="s" s="3" r="A21">
        <v>286</v>
      </c>
    </row>
    <row spans="1:2" r="22">
      <c t="s" s="4" r="A22">
        <v>287</v>
      </c>
      <c t="n" s="6" r="B22">
        <v>2013</v>
      </c>
    </row>
    <row spans="1:2" r="23">
      <c t="s" s="4" r="A23">
        <v>290</v>
      </c>
      <c t="n" s="6" r="B23">
        <v>2011</v>
      </c>
    </row>
    <row spans="1:2" r="24">
      <c t="s" s="4" r="A24">
        <v>294</v>
      </c>
    </row>
    <row spans="1:2" r="25">
      <c t="s" s="3" r="A25">
        <v>286</v>
      </c>
    </row>
    <row spans="1:2" r="26">
      <c t="s" s="4" r="A26">
        <v>287</v>
      </c>
      <c t="n" s="6" r="B26">
        <v>2014</v>
      </c>
    </row>
    <row spans="1:2" r="27">
      <c t="s" s="4" r="A27">
        <v>295</v>
      </c>
    </row>
    <row spans="1:2" r="28">
      <c t="s" s="3" r="A28">
        <v>286</v>
      </c>
    </row>
    <row spans="1:2" r="29">
      <c t="s" s="4" r="A29">
        <v>290</v>
      </c>
      <c t="n" s="6" r="B29">
        <v>2013</v>
      </c>
    </row>
    <row spans="1:2" r="30">
      <c t="s" s="4" r="A30">
        <v>296</v>
      </c>
    </row>
    <row spans="1:2" r="31">
      <c t="s" s="3" r="A31">
        <v>286</v>
      </c>
    </row>
    <row spans="1:2" r="32">
      <c t="s" s="4" r="A32">
        <v>287</v>
      </c>
      <c t="n" s="6" r="B32">
        <v>2015</v>
      </c>
    </row>
    <row spans="1:2" r="33">
      <c t="s" s="4" r="A33">
        <v>297</v>
      </c>
    </row>
    <row spans="1:2" r="34">
      <c t="s" s="3" r="A34">
        <v>286</v>
      </c>
    </row>
    <row spans="1:2" r="35">
      <c t="s" s="4" r="A35">
        <v>287</v>
      </c>
      <c t="n" s="6" r="B35">
        <v>2015</v>
      </c>
    </row>
    <row spans="1:2" r="36">
      <c t="s" s="4" r="A36">
        <v>290</v>
      </c>
      <c t="n" s="6" r="B36">
        <v>2014</v>
      </c>
    </row>
    <row spans="1:2" r="37">
      <c t="s" s="4" r="A37">
        <v>298</v>
      </c>
    </row>
    <row spans="1:2" r="38">
      <c t="s" s="3" r="A38">
        <v>286</v>
      </c>
    </row>
    <row spans="1:2" r="39">
      <c t="s" s="4" r="A39">
        <v>287</v>
      </c>
      <c t="n" s="6" r="B39">
        <v>2015</v>
      </c>
    </row>
    <row spans="1:2" r="40">
      <c t="s" s="4" r="A40">
        <v>299</v>
      </c>
    </row>
    <row spans="1:2" r="41">
      <c t="s" s="3" r="A41">
        <v>286</v>
      </c>
    </row>
    <row spans="1:2" r="42">
      <c t="s" s="4" r="A42">
        <v>287</v>
      </c>
      <c t="n" s="6" r="B42">
        <v>2015</v>
      </c>
    </row>
    <row spans="1:2" r="43">
      <c t="s" s="4" r="A43">
        <v>290</v>
      </c>
      <c t="n" s="6" r="B43">
        <v>2011</v>
      </c>
    </row>
    <row spans="1:2" r="44">
      <c t="s" s="4" r="A44">
        <v>300</v>
      </c>
    </row>
    <row spans="1:2" r="45">
      <c t="s" s="3" r="A45">
        <v>286</v>
      </c>
    </row>
    <row spans="1:2" r="46">
      <c t="s" s="4" r="A46">
        <v>287</v>
      </c>
      <c t="n" s="6" r="B46">
        <v>2015</v>
      </c>
    </row>
    <row spans="1:2" r="47">
      <c t="s" s="4" r="A47">
        <v>290</v>
      </c>
      <c t="n" s="6" r="B47">
        <v>2012</v>
      </c>
    </row>
    <row spans="1:2" r="48">
      <c t="s" s="4" r="A48">
        <v>301</v>
      </c>
    </row>
    <row spans="1:2" r="49">
      <c t="s" s="3" r="A49">
        <v>286</v>
      </c>
    </row>
    <row spans="1:2" r="50">
      <c t="s" s="4" r="A50">
        <v>287</v>
      </c>
      <c t="n" s="6" r="B50">
        <v>2015</v>
      </c>
    </row>
    <row spans="1:2" r="51">
      <c t="s" s="4" r="A51">
        <v>302</v>
      </c>
    </row>
    <row spans="1:2" r="52">
      <c t="s" s="3" r="A52">
        <v>286</v>
      </c>
    </row>
    <row spans="1:2" r="53">
      <c t="s" s="4" r="A53">
        <v>290</v>
      </c>
      <c t="n" s="6" r="B53">
        <v>20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03</v>
      </c>
      <c t="s" s="2" r="B1">
        <v>1</v>
      </c>
    </row>
    <row spans="1:4" r="2">
      <c t="s" s="2" r="B2">
        <v>2</v>
      </c>
      <c t="s" s="2" r="C2">
        <v>26</v>
      </c>
      <c t="s" s="2" r="D2">
        <v>61</v>
      </c>
    </row>
    <row spans="1:4" r="3">
      <c t="s" s="3" r="A3">
        <v>143</v>
      </c>
    </row>
    <row spans="1:4" r="4">
      <c t="s" s="4" r="A4">
        <v>37</v>
      </c>
      <c t="n" s="11" r="B4">
        <v>0.2</v>
      </c>
    </row>
    <row spans="1:4" r="5">
      <c t="s" s="4" r="A5">
        <v>304</v>
      </c>
      <c t="n" s="6" r="B5">
        <v>0</v>
      </c>
      <c t="n" s="7" r="C5">
        <v>0</v>
      </c>
    </row>
    <row spans="1:4" r="6">
      <c t="s" s="4" r="A6">
        <v>305</v>
      </c>
      <c t="n" s="11" r="B6">
        <v>0.8</v>
      </c>
      <c t="n" s="11" r="D6">
        <v>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80"/>
    <col customWidth="1" max="3" min="3" width="14"/>
  </cols>
  <sheetData>
    <row spans="1:3" r="1">
      <c t="s" s="1" r="A1">
        <v>306</v>
      </c>
      <c t="s" s="2" r="B1">
        <v>1</v>
      </c>
    </row>
    <row spans="1:3" r="2">
      <c t="s" s="2" r="B2">
        <v>2</v>
      </c>
      <c t="s" s="2" r="C2">
        <v>26</v>
      </c>
    </row>
    <row spans="1:3" r="3">
      <c t="s" s="4" r="A3">
        <v>203</v>
      </c>
    </row>
    <row spans="1:3" r="4">
      <c t="s" s="3" r="A4">
        <v>307</v>
      </c>
    </row>
    <row spans="1:3" r="5">
      <c t="s" s="4" r="A5">
        <v>308</v>
      </c>
      <c t="s" s="4" r="B5">
        <v>309</v>
      </c>
    </row>
    <row spans="1:3" r="6">
      <c t="s" s="4" r="A6">
        <v>310</v>
      </c>
      <c t="s" s="4" r="B6">
        <v>311</v>
      </c>
    </row>
    <row spans="1:3" r="7">
      <c t="s" s="4" r="A7">
        <v>312</v>
      </c>
    </row>
    <row spans="1:3" r="8">
      <c t="s" s="3" r="A8">
        <v>307</v>
      </c>
    </row>
    <row spans="1:3" r="9">
      <c t="s" s="4" r="A9">
        <v>313</v>
      </c>
      <c t="s" s="4" r="B9">
        <v>314</v>
      </c>
    </row>
    <row spans="1:3" r="10">
      <c t="s" s="4" r="A10">
        <v>315</v>
      </c>
    </row>
    <row spans="1:3" r="11">
      <c t="s" s="3" r="A11">
        <v>307</v>
      </c>
    </row>
    <row spans="1:3" r="12">
      <c t="s" s="4" r="A12">
        <v>316</v>
      </c>
      <c t="n" s="6" r="B12">
        <v>199693</v>
      </c>
      <c t="n" s="6" r="C12">
        <v>100801</v>
      </c>
    </row>
    <row spans="1:3" r="13">
      <c t="s" s="4" r="A13">
        <v>317</v>
      </c>
    </row>
    <row spans="1:3" r="14">
      <c t="s" s="3" r="A14">
        <v>307</v>
      </c>
    </row>
    <row spans="1:3" r="15">
      <c t="s" s="4" r="A15">
        <v>318</v>
      </c>
      <c t="s" s="4" r="B15">
        <v>309</v>
      </c>
    </row>
    <row spans="1:3" r="16">
      <c t="s" s="4" r="A16">
        <v>319</v>
      </c>
    </row>
    <row spans="1:3" r="17">
      <c t="s" s="3" r="A17">
        <v>307</v>
      </c>
    </row>
    <row spans="1:3" r="18">
      <c t="s" s="4" r="A18">
        <v>318</v>
      </c>
      <c t="s" s="4" r="B18">
        <v>32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1</v>
      </c>
      <c t="s" s="2" r="B1">
        <v>1</v>
      </c>
    </row>
    <row spans="1:3" r="2">
      <c t="s" s="2" r="B2">
        <v>2</v>
      </c>
      <c t="s" s="2" r="C2">
        <v>26</v>
      </c>
    </row>
    <row spans="1:3" r="3">
      <c t="s" s="3" r="A3">
        <v>307</v>
      </c>
    </row>
    <row spans="1:3" r="4">
      <c t="s" s="4" r="A4">
        <v>256</v>
      </c>
      <c t="n" s="6" r="B4">
        <v>674523</v>
      </c>
      <c t="n" s="6" r="C4">
        <v>888942</v>
      </c>
    </row>
    <row spans="1:3" r="5">
      <c t="s" s="4" r="A5">
        <v>322</v>
      </c>
      <c t="n" s="6" r="B5">
        <v>295654</v>
      </c>
      <c t="n" s="6" r="C5">
        <v>152531</v>
      </c>
    </row>
    <row spans="1:3" r="6">
      <c t="s" s="4" r="A6">
        <v>323</v>
      </c>
      <c t="n" s="6" r="B6">
        <v>-143209</v>
      </c>
      <c t="n" s="6" r="C6">
        <v>-77652</v>
      </c>
    </row>
    <row spans="1:3" r="7">
      <c t="s" s="4" r="A7">
        <v>324</v>
      </c>
      <c t="n" s="6" r="B7">
        <v>-149475</v>
      </c>
      <c t="n" s="6" r="C7">
        <v>-283627</v>
      </c>
    </row>
    <row spans="1:3" r="8">
      <c t="s" s="4" r="A8">
        <v>259</v>
      </c>
      <c t="n" s="6" r="B8">
        <v>677493</v>
      </c>
      <c t="n" s="6" r="C8">
        <v>6801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25</v>
      </c>
      <c t="s" s="2" r="D1">
        <v>1</v>
      </c>
    </row>
    <row spans="1:5" r="2">
      <c t="s" s="2" r="B2">
        <v>2</v>
      </c>
      <c t="s" s="2" r="C2">
        <v>26</v>
      </c>
      <c t="s" s="2" r="D2">
        <v>2</v>
      </c>
      <c t="s" s="2" r="E2">
        <v>26</v>
      </c>
    </row>
    <row spans="1:5" r="3">
      <c t="s" s="4" r="A3">
        <v>198</v>
      </c>
    </row>
    <row spans="1:5" r="4">
      <c t="s" s="3" r="A4">
        <v>307</v>
      </c>
    </row>
    <row spans="1:5" r="5">
      <c t="s" s="4" r="A5">
        <v>326</v>
      </c>
      <c t="n" s="7" r="B5">
        <v>935</v>
      </c>
      <c t="n" s="7" r="C5">
        <v>453</v>
      </c>
      <c t="n" s="7" r="D5">
        <v>1402</v>
      </c>
      <c t="n" s="7" r="E5">
        <v>820</v>
      </c>
    </row>
    <row spans="1:5" r="6">
      <c t="s" s="4" r="A6">
        <v>203</v>
      </c>
    </row>
    <row spans="1:5" r="7">
      <c t="s" s="3" r="A7">
        <v>307</v>
      </c>
    </row>
    <row spans="1:5" r="8">
      <c t="s" s="4" r="A8">
        <v>326</v>
      </c>
      <c t="n" s="7" r="B8">
        <v>669</v>
      </c>
      <c t="n" s="7" r="C8">
        <v>680</v>
      </c>
      <c t="n" s="7" r="D8">
        <v>1401</v>
      </c>
      <c t="n" s="7" r="E8">
        <v>126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7</v>
      </c>
      <c t="s" s="2" r="B1">
        <v>1</v>
      </c>
    </row>
    <row spans="1:3" r="2">
      <c t="s" s="2" r="B2">
        <v>2</v>
      </c>
      <c t="s" s="2" r="C2">
        <v>26</v>
      </c>
    </row>
    <row spans="1:3" r="3">
      <c t="s" s="3" r="A3">
        <v>307</v>
      </c>
    </row>
    <row spans="1:3" r="4">
      <c t="s" s="4" r="A4">
        <v>328</v>
      </c>
      <c t="n" s="6" r="B4">
        <v>2199742</v>
      </c>
      <c t="n" s="6" r="C4">
        <v>1864707</v>
      </c>
    </row>
    <row spans="1:3" r="5">
      <c t="s" s="4" r="A5">
        <v>322</v>
      </c>
      <c t="n" s="6" r="B5">
        <v>743925</v>
      </c>
      <c t="n" s="6" r="C5">
        <v>406142</v>
      </c>
    </row>
    <row spans="1:3" r="6">
      <c t="s" s="4" r="A6">
        <v>329</v>
      </c>
      <c t="n" s="6" r="B6">
        <v>-53190</v>
      </c>
      <c t="n" s="6" r="C6">
        <v>-58343</v>
      </c>
    </row>
    <row spans="1:3" r="7">
      <c t="s" s="4" r="A7">
        <v>330</v>
      </c>
      <c t="n" s="6" r="B7">
        <v>-108945</v>
      </c>
      <c t="n" s="6" r="C7">
        <v>-3349</v>
      </c>
    </row>
    <row spans="1:3" r="8">
      <c t="s" s="4" r="A8">
        <v>331</v>
      </c>
      <c t="n" s="6" r="B8">
        <v>2781532</v>
      </c>
      <c t="n" s="6" r="C8">
        <v>2209157</v>
      </c>
    </row>
    <row spans="1:3" r="9">
      <c t="s" s="4" r="A9">
        <v>332</v>
      </c>
      <c t="n" s="8" r="B9">
        <v>17.82</v>
      </c>
      <c t="n" s="8" r="C9">
        <v>16.2</v>
      </c>
    </row>
    <row spans="1:3" r="10">
      <c t="s" s="4" r="A10">
        <v>333</v>
      </c>
      <c t="n" s="9" r="B10">
        <v>17.54</v>
      </c>
      <c t="n" s="9" r="C10">
        <v>24.94</v>
      </c>
    </row>
    <row spans="1:3" r="11">
      <c t="s" s="4" r="A11">
        <v>334</v>
      </c>
      <c t="n" s="9" r="B11">
        <v>9.91</v>
      </c>
      <c t="n" s="9" r="C11">
        <v>13.52</v>
      </c>
    </row>
    <row spans="1:3" r="12">
      <c t="s" s="4" r="A12">
        <v>335</v>
      </c>
      <c t="n" s="9" r="B12">
        <v>21.81</v>
      </c>
      <c t="n" s="9" r="C12">
        <v>26.53</v>
      </c>
    </row>
    <row spans="1:3" r="13">
      <c t="s" s="4" r="A13">
        <v>336</v>
      </c>
      <c t="n" s="9" r="B13">
        <v>17.74</v>
      </c>
      <c t="n" s="9" r="C13">
        <v>17.87</v>
      </c>
    </row>
    <row spans="1:3" r="14">
      <c t="s" s="4" r="A14">
        <v>337</v>
      </c>
      <c t="n" s="8" r="B14">
        <v>4.07</v>
      </c>
      <c t="n" s="8" r="C14">
        <v>7.54</v>
      </c>
    </row>
    <row spans="1:3" r="15">
      <c t="s" s="4" r="A15">
        <v>338</v>
      </c>
      <c t="n" s="7" r="B15">
        <v>3013</v>
      </c>
      <c t="n" s="7" r="C15">
        <v>3063</v>
      </c>
    </row>
    <row spans="1:3" r="16">
      <c t="s" s="3" r="A16">
        <v>339</v>
      </c>
    </row>
    <row spans="1:3" r="17">
      <c t="s" s="4" r="A17">
        <v>340</v>
      </c>
      <c t="s" s="4" r="B17">
        <v>341</v>
      </c>
      <c t="s" s="4" r="C17">
        <v>342</v>
      </c>
    </row>
    <row spans="1:3" r="18">
      <c t="s" s="4" r="A18">
        <v>343</v>
      </c>
      <c t="s" s="4" r="B18">
        <v>344</v>
      </c>
      <c t="s" s="4" r="C18">
        <v>345</v>
      </c>
    </row>
    <row spans="1:3" r="19">
      <c t="s" s="4" r="A19">
        <v>346</v>
      </c>
      <c t="s" s="4" r="B19">
        <v>347</v>
      </c>
      <c t="s" s="4" r="C19">
        <v>348</v>
      </c>
    </row>
    <row spans="1:3" r="20">
      <c t="s" s="4" r="A20">
        <v>349</v>
      </c>
      <c t="s" s="4" r="B20">
        <v>350</v>
      </c>
      <c t="s" s="4" r="C20">
        <v>3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25</v>
      </c>
      <c t="s" s="2" r="D1">
        <v>1</v>
      </c>
    </row>
    <row spans="1:5" r="2">
      <c t="s" s="2" r="B2">
        <v>2</v>
      </c>
      <c t="s" s="2" r="C2">
        <v>26</v>
      </c>
      <c t="s" s="2" r="D2">
        <v>2</v>
      </c>
      <c t="s" s="2" r="E2">
        <v>26</v>
      </c>
    </row>
    <row spans="1:5" r="3">
      <c t="s" s="4" r="A3">
        <v>352</v>
      </c>
    </row>
    <row spans="1:5" r="4">
      <c t="s" s="3" r="A4">
        <v>265</v>
      </c>
    </row>
    <row spans="1:5" r="5">
      <c t="s" s="4" r="A5">
        <v>353</v>
      </c>
      <c t="n" s="7" r="B5">
        <v>2510</v>
      </c>
      <c t="n" s="7" r="C5">
        <v>2561</v>
      </c>
      <c t="n" s="7" r="D5">
        <v>5240</v>
      </c>
      <c t="n" s="7" r="E5">
        <v>5696</v>
      </c>
    </row>
    <row spans="1:5" r="6">
      <c t="s" s="4" r="A6">
        <v>354</v>
      </c>
      <c t="n" s="6" r="B6">
        <v>6153</v>
      </c>
      <c t="n" s="6" r="C6">
        <v>5788</v>
      </c>
      <c t="n" s="6" r="D6">
        <v>12240</v>
      </c>
      <c t="n" s="6" r="E6">
        <v>11738</v>
      </c>
    </row>
    <row spans="1:5" r="7">
      <c t="s" s="4" r="A7">
        <v>355</v>
      </c>
      <c t="n" s="6" r="B7">
        <v>-11275</v>
      </c>
      <c t="n" s="6" r="C7">
        <v>-11454</v>
      </c>
      <c t="n" s="6" r="D7">
        <v>-22661</v>
      </c>
      <c t="n" s="6" r="E7">
        <v>-22997</v>
      </c>
    </row>
    <row spans="1:5" r="8">
      <c t="s" s="4" r="A8">
        <v>356</v>
      </c>
      <c t="n" s="6" r="B8">
        <v>675</v>
      </c>
      <c t="n" s="6" r="C8">
        <v>761</v>
      </c>
      <c t="n" s="6" r="D8">
        <v>1349</v>
      </c>
      <c t="n" s="6" r="E8">
        <v>1521</v>
      </c>
    </row>
    <row spans="1:5" r="9">
      <c t="s" s="4" r="A9">
        <v>357</v>
      </c>
      <c t="n" s="6" r="B9">
        <v>3533</v>
      </c>
      <c t="n" s="6" r="C9">
        <v>3947</v>
      </c>
      <c t="n" s="6" r="D9">
        <v>6587</v>
      </c>
      <c t="n" s="6" r="E9">
        <v>8453</v>
      </c>
    </row>
    <row spans="1:5" r="10">
      <c t="s" s="4" r="A10">
        <v>358</v>
      </c>
      <c t="n" s="6" r="B10">
        <v>1596</v>
      </c>
      <c t="n" s="6" r="C10">
        <v>1603</v>
      </c>
      <c t="n" s="6" r="D10">
        <v>2755</v>
      </c>
      <c t="n" s="6" r="E10">
        <v>4411</v>
      </c>
    </row>
    <row spans="1:5" r="11">
      <c t="s" s="4" r="A11">
        <v>359</v>
      </c>
    </row>
    <row spans="1:5" r="12">
      <c t="s" s="3" r="A12">
        <v>265</v>
      </c>
    </row>
    <row spans="1:5" r="13">
      <c t="s" s="4" r="A13">
        <v>353</v>
      </c>
      <c t="n" s="6" r="B13">
        <v>250000</v>
      </c>
      <c t="n" s="6" r="C13">
        <v>303000</v>
      </c>
      <c t="n" s="6" r="D13">
        <v>573000</v>
      </c>
      <c t="n" s="6" r="E13">
        <v>716000</v>
      </c>
    </row>
    <row spans="1:5" r="14">
      <c t="s" s="4" r="A14">
        <v>354</v>
      </c>
      <c t="n" s="6" r="B14">
        <v>456000</v>
      </c>
      <c t="n" s="6" r="C14">
        <v>436000</v>
      </c>
      <c t="n" s="6" r="D14">
        <v>996000</v>
      </c>
      <c t="n" s="6" r="E14">
        <v>999000</v>
      </c>
    </row>
    <row spans="1:5" r="15">
      <c t="s" s="4" r="A15">
        <v>356</v>
      </c>
      <c t="n" s="6" r="B15">
        <v>-46000</v>
      </c>
      <c t="n" s="6" r="C15">
        <v>-70000</v>
      </c>
      <c t="n" s="6" r="D15">
        <v>-91000</v>
      </c>
      <c t="n" s="6" r="E15">
        <v>-140000</v>
      </c>
    </row>
    <row spans="1:5" r="16">
      <c t="s" s="4" r="A16">
        <v>357</v>
      </c>
      <c t="n" s="6" r="B16">
        <v>-327000</v>
      </c>
      <c t="n" s="6" r="C16">
        <v>15000</v>
      </c>
      <c t="n" s="6" r="D16">
        <v>-378000</v>
      </c>
      <c t="n" s="6" r="E16">
        <v>115000</v>
      </c>
    </row>
    <row spans="1:5" r="17">
      <c t="s" s="4" r="A17">
        <v>358</v>
      </c>
      <c t="n" s="7" r="B17">
        <v>333000</v>
      </c>
      <c t="n" s="7" r="C17">
        <v>684000</v>
      </c>
      <c t="n" s="7" r="D17">
        <v>1100000</v>
      </c>
      <c t="n" s="7" r="E17">
        <v>169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0</v>
      </c>
      <c t="s" s="2" r="B1">
        <v>2</v>
      </c>
      <c t="s" s="2" r="C1">
        <v>61</v>
      </c>
    </row>
    <row spans="1:3" r="2">
      <c t="s" s="3" r="A2">
        <v>151</v>
      </c>
    </row>
    <row spans="1:3" r="3">
      <c t="s" s="4" r="A3">
        <v>361</v>
      </c>
      <c t="n" s="7" r="B3">
        <v>62881</v>
      </c>
      <c t="n" s="7" r="C3">
        <v>60098</v>
      </c>
    </row>
    <row spans="1:3" r="4">
      <c t="s" s="4" r="A4">
        <v>362</v>
      </c>
      <c t="n" s="6" r="B4">
        <v>122322</v>
      </c>
      <c t="n" s="6" r="C4">
        <v>115874</v>
      </c>
    </row>
    <row spans="1:3" r="5">
      <c t="s" s="4" r="A5">
        <v>363</v>
      </c>
      <c t="n" s="6" r="B5">
        <v>72420</v>
      </c>
      <c t="n" s="6" r="C5">
        <v>71242</v>
      </c>
    </row>
    <row spans="1:3" r="6">
      <c t="s" s="4" r="A6">
        <v>364</v>
      </c>
      <c t="n" s="7" r="B6">
        <v>257623</v>
      </c>
      <c t="n" s="7" r="C6">
        <v>24721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65</v>
      </c>
      <c t="s" s="2" r="B1">
        <v>2</v>
      </c>
      <c t="s" s="2" r="C1">
        <v>61</v>
      </c>
    </row>
    <row spans="1:3" r="2">
      <c t="s" s="3" r="A2">
        <v>366</v>
      </c>
    </row>
    <row spans="1:3" r="3">
      <c t="s" s="4" r="A3">
        <v>367</v>
      </c>
      <c t="n" s="7" r="B3">
        <v>370353</v>
      </c>
      <c t="n" s="7" r="C3">
        <v>363870</v>
      </c>
    </row>
    <row spans="1:3" r="4">
      <c t="s" s="4" r="A4">
        <v>368</v>
      </c>
      <c t="n" s="6" r="B4">
        <v>-9098</v>
      </c>
      <c t="n" s="6" r="C4">
        <v>-7366</v>
      </c>
    </row>
    <row spans="1:3" r="5">
      <c t="s" s="4" r="A5">
        <v>369</v>
      </c>
      <c t="n" s="6" r="B5">
        <v>-2889</v>
      </c>
      <c t="n" s="6" r="C5">
        <v>-3208</v>
      </c>
    </row>
    <row spans="1:3" r="6">
      <c t="s" s="4" r="A6">
        <v>370</v>
      </c>
      <c t="n" s="6" r="B6">
        <v>358366</v>
      </c>
      <c t="n" s="6" r="C6">
        <v>353296</v>
      </c>
    </row>
    <row spans="1:3" r="7">
      <c t="s" s="4" r="A7">
        <v>367</v>
      </c>
      <c t="n" s="6" r="B7">
        <v>370353</v>
      </c>
      <c t="n" s="6" r="C7">
        <v>363870</v>
      </c>
    </row>
    <row spans="1:3" r="8">
      <c t="s" s="4" r="A8">
        <v>371</v>
      </c>
    </row>
    <row spans="1:3" r="9">
      <c t="s" s="3" r="A9">
        <v>366</v>
      </c>
    </row>
    <row spans="1:3" r="10">
      <c t="s" s="4" r="A10">
        <v>367</v>
      </c>
      <c t="n" s="6" r="B10">
        <v>48851</v>
      </c>
      <c t="n" s="6" r="C10">
        <v>58792</v>
      </c>
    </row>
    <row spans="1:3" r="11">
      <c t="s" s="4" r="A11">
        <v>367</v>
      </c>
      <c t="n" s="6" r="B11">
        <v>48851</v>
      </c>
      <c t="n" s="6" r="C11">
        <v>58792</v>
      </c>
    </row>
    <row spans="1:3" r="12">
      <c t="s" s="4" r="A12">
        <v>372</v>
      </c>
    </row>
    <row spans="1:3" r="13">
      <c t="s" s="3" r="A13">
        <v>366</v>
      </c>
    </row>
    <row spans="1:3" r="14">
      <c t="s" s="4" r="A14">
        <v>367</v>
      </c>
      <c t="n" s="6" r="B14">
        <v>250000</v>
      </c>
      <c t="n" s="6" r="C14">
        <v>250000</v>
      </c>
    </row>
    <row spans="1:3" r="15">
      <c t="s" s="4" r="A15">
        <v>370</v>
      </c>
      <c t="n" s="6" r="B15">
        <v>250000</v>
      </c>
      <c t="n" s="6" r="C15">
        <v>250000</v>
      </c>
    </row>
    <row spans="1:3" r="16">
      <c t="s" s="4" r="A16">
        <v>367</v>
      </c>
      <c t="n" s="6" r="B16">
        <v>250000</v>
      </c>
      <c t="n" s="6" r="C16">
        <v>250000</v>
      </c>
    </row>
    <row spans="1:3" r="17">
      <c t="s" s="4" r="A17">
        <v>373</v>
      </c>
    </row>
    <row spans="1:3" r="18">
      <c t="s" s="3" r="A18">
        <v>366</v>
      </c>
    </row>
    <row spans="1:3" r="19">
      <c t="s" s="4" r="A19">
        <v>367</v>
      </c>
      <c t="n" s="6" r="B19">
        <v>9516</v>
      </c>
      <c t="n" s="6" r="C19">
        <v>10109</v>
      </c>
    </row>
    <row spans="1:3" r="20">
      <c t="s" s="4" r="A20">
        <v>367</v>
      </c>
      <c t="n" s="6" r="B20">
        <v>9516</v>
      </c>
      <c t="n" s="6" r="C20">
        <v>10109</v>
      </c>
    </row>
    <row spans="1:3" r="21">
      <c t="s" s="4" r="A21">
        <v>374</v>
      </c>
    </row>
    <row spans="1:3" r="22">
      <c t="s" s="3" r="A22">
        <v>366</v>
      </c>
    </row>
    <row spans="1:3" r="23">
      <c t="s" s="4" r="A23">
        <v>367</v>
      </c>
      <c t="n" s="6" r="B23">
        <v>40000</v>
      </c>
      <c t="n" s="6" r="C23">
        <v>42130</v>
      </c>
    </row>
    <row spans="1:3" r="24">
      <c t="s" s="4" r="A24">
        <v>367</v>
      </c>
      <c t="n" s="6" r="B24">
        <v>40000</v>
      </c>
      <c t="n" s="6" r="C24">
        <v>42130</v>
      </c>
    </row>
    <row spans="1:3" r="25">
      <c t="s" s="4" r="A25">
        <v>375</v>
      </c>
    </row>
    <row spans="1:3" r="26">
      <c t="s" s="3" r="A26">
        <v>366</v>
      </c>
    </row>
    <row spans="1:3" r="27">
      <c t="s" s="4" r="A27">
        <v>367</v>
      </c>
      <c t="n" s="6" r="B27">
        <v>11102</v>
      </c>
    </row>
    <row spans="1:3" r="28">
      <c t="s" s="4" r="A28">
        <v>367</v>
      </c>
      <c t="n" s="6" r="B28">
        <v>11102</v>
      </c>
    </row>
    <row spans="1:3" r="29">
      <c t="s" s="4" r="A29">
        <v>376</v>
      </c>
    </row>
    <row spans="1:3" r="30">
      <c t="s" s="3" r="A30">
        <v>366</v>
      </c>
    </row>
    <row spans="1:3" r="31">
      <c t="s" s="4" r="A31">
        <v>367</v>
      </c>
      <c t="n" s="6" r="B31">
        <v>10884</v>
      </c>
      <c t="n" s="6" r="C31">
        <v>2839</v>
      </c>
    </row>
    <row spans="1:3" r="32">
      <c t="s" s="4" r="A32">
        <v>367</v>
      </c>
      <c t="n" s="7" r="B32">
        <v>10884</v>
      </c>
      <c t="n" s="7" r="C32">
        <v>28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0</v>
      </c>
      <c t="s" s="2" r="B1">
        <v>2</v>
      </c>
      <c t="s" s="2" r="C1">
        <v>61</v>
      </c>
    </row>
    <row spans="1:3" r="2">
      <c t="s" s="3" r="A2">
        <v>62</v>
      </c>
    </row>
    <row spans="1:3" r="3">
      <c t="s" s="4" r="A3">
        <v>63</v>
      </c>
      <c t="n" s="7" r="B3">
        <v>58532</v>
      </c>
      <c t="n" s="7" r="C3">
        <v>105304</v>
      </c>
    </row>
    <row spans="1:3" r="4">
      <c t="s" s="4" r="A4">
        <v>64</v>
      </c>
      <c t="n" s="6" r="B4">
        <v>175336</v>
      </c>
      <c t="n" s="6" r="C4">
        <v>167199</v>
      </c>
    </row>
    <row spans="1:3" r="5">
      <c t="s" s="4" r="A5">
        <v>65</v>
      </c>
      <c t="n" s="6" r="B5">
        <v>257623</v>
      </c>
      <c t="n" s="6" r="C5">
        <v>247214</v>
      </c>
    </row>
    <row spans="1:3" r="6">
      <c t="s" s="4" r="A6">
        <v>66</v>
      </c>
      <c t="n" s="6" r="B6">
        <v>33094</v>
      </c>
      <c t="n" s="6" r="C6">
        <v>32650</v>
      </c>
    </row>
    <row spans="1:3" r="7">
      <c t="s" s="4" r="A7">
        <v>67</v>
      </c>
      <c t="n" s="6" r="B7">
        <v>524585</v>
      </c>
      <c t="n" s="6" r="C7">
        <v>552367</v>
      </c>
    </row>
    <row spans="1:3" r="8">
      <c t="s" s="4" r="A8">
        <v>68</v>
      </c>
      <c t="n" s="6" r="B8">
        <v>748036</v>
      </c>
      <c t="n" s="6" r="C8">
        <v>698864</v>
      </c>
    </row>
    <row spans="1:3" r="9">
      <c t="s" s="4" r="A9">
        <v>69</v>
      </c>
      <c t="n" s="6" r="B9">
        <v>77044</v>
      </c>
      <c t="n" s="6" r="C9">
        <v>76056</v>
      </c>
    </row>
    <row spans="1:3" r="10">
      <c t="s" s="4" r="A10">
        <v>70</v>
      </c>
      <c t="n" s="6" r="B10">
        <v>61625</v>
      </c>
      <c t="n" s="6" r="C10">
        <v>63057</v>
      </c>
    </row>
    <row spans="1:3" r="11">
      <c t="s" s="4" r="A11">
        <v>71</v>
      </c>
      <c t="n" s="6" r="B11">
        <v>113894</v>
      </c>
      <c t="n" s="6" r="C11">
        <v>110072</v>
      </c>
    </row>
    <row spans="1:3" r="12">
      <c t="s" s="4" r="A12">
        <v>72</v>
      </c>
      <c t="n" s="6" r="B12">
        <v>1525184</v>
      </c>
      <c t="n" s="6" r="C12">
        <v>1500416</v>
      </c>
    </row>
    <row spans="1:3" r="13">
      <c t="s" s="3" r="A13">
        <v>73</v>
      </c>
    </row>
    <row spans="1:3" r="14">
      <c t="s" s="4" r="A14">
        <v>74</v>
      </c>
      <c t="n" s="6" r="B14">
        <v>9098</v>
      </c>
      <c t="n" s="6" r="C14">
        <v>7366</v>
      </c>
    </row>
    <row spans="1:3" r="15">
      <c t="s" s="4" r="A15">
        <v>75</v>
      </c>
      <c t="n" s="6" r="B15">
        <v>169869</v>
      </c>
      <c t="n" s="6" r="C15">
        <v>172735</v>
      </c>
    </row>
    <row spans="1:3" r="16">
      <c t="s" s="4" r="A16">
        <v>76</v>
      </c>
      <c t="n" s="6" r="B16">
        <v>5455</v>
      </c>
      <c t="n" s="6" r="C16">
        <v>5231</v>
      </c>
    </row>
    <row spans="1:3" r="17">
      <c t="s" s="4" r="A17">
        <v>77</v>
      </c>
      <c t="n" s="6" r="B17">
        <v>11361</v>
      </c>
      <c t="n" s="6" r="C17">
        <v>12544</v>
      </c>
    </row>
    <row spans="1:3" r="18">
      <c t="s" s="4" r="A18">
        <v>78</v>
      </c>
      <c t="n" s="6" r="B18">
        <v>115610</v>
      </c>
      <c t="n" s="6" r="C18">
        <v>106444</v>
      </c>
    </row>
    <row spans="1:3" r="19">
      <c t="s" s="4" r="A19">
        <v>79</v>
      </c>
      <c t="n" s="6" r="B19">
        <v>311393</v>
      </c>
      <c t="n" s="6" r="C19">
        <v>304320</v>
      </c>
    </row>
    <row spans="1:3" r="20">
      <c t="s" s="4" r="A20">
        <v>80</v>
      </c>
      <c t="n" s="6" r="B20">
        <v>358366</v>
      </c>
      <c t="n" s="6" r="C20">
        <v>353296</v>
      </c>
    </row>
    <row spans="1:3" r="21">
      <c t="s" s="4" r="A21">
        <v>81</v>
      </c>
      <c t="n" s="6" r="B21">
        <v>75155</v>
      </c>
      <c t="n" s="6" r="C21">
        <v>76458</v>
      </c>
    </row>
    <row spans="1:3" r="22">
      <c t="s" s="4" r="A22">
        <v>82</v>
      </c>
      <c t="n" s="6" r="B22">
        <v>104047</v>
      </c>
      <c t="n" s="6" r="C22">
        <v>103095</v>
      </c>
    </row>
    <row spans="1:3" r="23">
      <c t="s" s="4" r="A23">
        <v>83</v>
      </c>
      <c t="n" s="6" r="B23">
        <v>848961</v>
      </c>
      <c t="n" s="6" r="C23">
        <v>837169</v>
      </c>
    </row>
    <row spans="1:3" r="24">
      <c t="s" s="4" r="A24">
        <v>84</v>
      </c>
      <c t="s" s="4" r="B24">
        <v>85</v>
      </c>
      <c t="s" s="4" r="C24">
        <v>85</v>
      </c>
    </row>
    <row spans="1:3" r="25">
      <c t="s" s="3" r="A25">
        <v>86</v>
      </c>
    </row>
    <row spans="1:3" r="26">
      <c t="s" s="4" r="A26">
        <v>87</v>
      </c>
      <c t="n" s="6" r="B26">
        <v>544</v>
      </c>
      <c t="n" s="6" r="C26">
        <v>544</v>
      </c>
    </row>
    <row spans="1:3" r="27">
      <c t="s" s="4" r="A27">
        <v>88</v>
      </c>
      <c t="n" s="6" r="B27">
        <v>54530</v>
      </c>
      <c t="n" s="6" r="C27">
        <v>54912</v>
      </c>
    </row>
    <row spans="1:3" r="28">
      <c t="s" s="4" r="A28">
        <v>89</v>
      </c>
      <c t="n" s="6" r="B28">
        <v>970374</v>
      </c>
      <c t="n" s="6" r="C28">
        <v>963143</v>
      </c>
    </row>
    <row spans="1:3" r="29">
      <c t="s" s="4" r="A29">
        <v>90</v>
      </c>
      <c t="n" s="6" r="B29">
        <v>-186283</v>
      </c>
      <c t="n" s="6" r="C29">
        <v>-190486</v>
      </c>
    </row>
    <row spans="1:3" r="30">
      <c t="s" s="4" r="A30">
        <v>91</v>
      </c>
      <c t="n" s="6" r="B30">
        <v>839165</v>
      </c>
      <c t="n" s="6" r="C30">
        <v>828113</v>
      </c>
    </row>
    <row spans="1:3" r="31">
      <c t="s" s="4" r="A31">
        <v>92</v>
      </c>
      <c t="n" s="6" r="B31">
        <v>-162942</v>
      </c>
      <c t="n" s="6" r="C31">
        <v>-164866</v>
      </c>
    </row>
    <row spans="1:3" r="32">
      <c t="s" s="4" r="A32">
        <v>93</v>
      </c>
      <c t="n" s="6" r="B32">
        <v>676223</v>
      </c>
      <c t="n" s="6" r="C32">
        <v>663247</v>
      </c>
    </row>
    <row spans="1:3" r="33">
      <c t="s" s="4" r="A33">
        <v>94</v>
      </c>
      <c t="n" s="7" r="B33">
        <v>1525184</v>
      </c>
      <c t="n" s="7" r="C33">
        <v>15004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77</v>
      </c>
      <c t="s" s="2" r="B1">
        <v>1</v>
      </c>
    </row>
    <row spans="1:3" r="2">
      <c t="s" s="2" r="B2">
        <v>2</v>
      </c>
      <c t="s" s="2" r="C2">
        <v>61</v>
      </c>
    </row>
    <row spans="1:3" r="3">
      <c t="s" s="4" r="A3">
        <v>372</v>
      </c>
    </row>
    <row spans="1:3" r="4">
      <c t="s" s="3" r="A4">
        <v>366</v>
      </c>
    </row>
    <row spans="1:3" r="5">
      <c t="s" s="4" r="A5">
        <v>378</v>
      </c>
      <c t="s" s="4" r="B5">
        <v>379</v>
      </c>
    </row>
    <row spans="1:3" r="6">
      <c t="s" s="4" r="A6">
        <v>380</v>
      </c>
      <c t="s" s="4" r="B6">
        <v>381</v>
      </c>
      <c t="s" s="4" r="C6">
        <v>381</v>
      </c>
    </row>
    <row spans="1:3" r="7">
      <c t="s" s="4" r="A7">
        <v>373</v>
      </c>
    </row>
    <row spans="1:3" r="8">
      <c t="s" s="3" r="A8">
        <v>366</v>
      </c>
    </row>
    <row spans="1:3" r="9">
      <c t="s" s="4" r="A9">
        <v>378</v>
      </c>
      <c t="s" s="4" r="B9">
        <v>382</v>
      </c>
    </row>
    <row spans="1:3" r="10">
      <c t="s" s="4" r="A10">
        <v>380</v>
      </c>
      <c t="s" s="4" r="B10">
        <v>383</v>
      </c>
      <c t="s" s="4" r="C10">
        <v>383</v>
      </c>
    </row>
    <row spans="1:3" r="11">
      <c t="s" s="4" r="A11">
        <v>374</v>
      </c>
    </row>
    <row spans="1:3" r="12">
      <c t="s" s="3" r="A12">
        <v>366</v>
      </c>
    </row>
    <row spans="1:3" r="13">
      <c t="s" s="4" r="A13">
        <v>378</v>
      </c>
      <c t="s" s="4" r="B13">
        <v>384</v>
      </c>
    </row>
    <row spans="1:3" r="14">
      <c t="s" s="4" r="A14">
        <v>380</v>
      </c>
      <c t="s" s="4" r="B14">
        <v>385</v>
      </c>
      <c t="s" s="4" r="C14">
        <v>385</v>
      </c>
    </row>
    <row spans="1:3" r="15">
      <c t="s" s="4" r="A15">
        <v>375</v>
      </c>
    </row>
    <row spans="1:3" r="16">
      <c t="s" s="3" r="A16">
        <v>366</v>
      </c>
    </row>
    <row spans="1:3" r="17">
      <c t="s" s="4" r="A17">
        <v>378</v>
      </c>
      <c t="s" s="4" r="B17">
        <v>386</v>
      </c>
    </row>
    <row spans="1:3" r="18">
      <c t="s" s="4" r="A18">
        <v>380</v>
      </c>
      <c t="s" s="4" r="B18">
        <v>387</v>
      </c>
      <c t="s" s="4" r="C18">
        <v>387</v>
      </c>
    </row>
    <row spans="1:3" r="19">
      <c t="s" s="4" r="A19">
        <v>376</v>
      </c>
    </row>
    <row spans="1:3" r="20">
      <c t="s" s="3" r="A20">
        <v>366</v>
      </c>
    </row>
    <row spans="1:3" r="21">
      <c t="s" s="4" r="A21">
        <v>378</v>
      </c>
      <c t="s" s="4" r="B21">
        <v>388</v>
      </c>
    </row>
    <row spans="1:3" r="22">
      <c t="s" s="4" r="A22">
        <v>380</v>
      </c>
      <c t="s" s="4" r="B22">
        <v>389</v>
      </c>
      <c t="s" s="4" r="C22">
        <v>389</v>
      </c>
    </row>
    <row spans="1:3" r="23">
      <c t="s" s="4" r="A23">
        <v>371</v>
      </c>
    </row>
    <row spans="1:3" r="24">
      <c t="s" s="3" r="A24">
        <v>366</v>
      </c>
    </row>
    <row spans="1:3" r="25">
      <c t="s" s="4" r="A25">
        <v>378</v>
      </c>
      <c t="s" s="4" r="B25">
        <v>3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391</v>
      </c>
      <c t="s" s="2" r="B1">
        <v>1</v>
      </c>
    </row>
    <row spans="1:5" r="2">
      <c t="s" s="2" r="B2">
        <v>392</v>
      </c>
      <c t="s" s="2" r="C2">
        <v>393</v>
      </c>
      <c t="s" s="2" r="D2">
        <v>394</v>
      </c>
      <c t="s" s="2" r="E2">
        <v>395</v>
      </c>
    </row>
    <row spans="1:5" r="3">
      <c t="s" s="3" r="A3">
        <v>366</v>
      </c>
    </row>
    <row spans="1:5" r="4">
      <c t="s" s="4" r="A4">
        <v>396</v>
      </c>
      <c t="n" s="12" r="B4">
        <v>1.9</v>
      </c>
    </row>
    <row spans="1:5" r="5">
      <c t="s" s="4" r="A5">
        <v>283</v>
      </c>
    </row>
    <row spans="1:5" r="6">
      <c t="s" s="3" r="A6">
        <v>366</v>
      </c>
    </row>
    <row spans="1:5" r="7">
      <c t="s" s="4" r="A7">
        <v>396</v>
      </c>
      <c t="n" s="12" r="B7">
        <v>3.5</v>
      </c>
    </row>
    <row spans="1:5" r="8">
      <c t="s" s="4" r="A8">
        <v>397</v>
      </c>
    </row>
    <row spans="1:5" r="9">
      <c t="s" s="3" r="A9">
        <v>366</v>
      </c>
    </row>
    <row spans="1:5" r="10">
      <c t="s" s="4" r="A10">
        <v>398</v>
      </c>
      <c t="n" s="7" r="D10">
        <v>400000000</v>
      </c>
    </row>
    <row spans="1:5" r="11">
      <c t="s" s="4" r="A11">
        <v>378</v>
      </c>
      <c t="s" s="4" r="B11">
        <v>399</v>
      </c>
    </row>
    <row spans="1:5" r="12">
      <c t="s" s="4" r="A12">
        <v>400</v>
      </c>
      <c t="s" s="4" r="B12">
        <v>401</v>
      </c>
    </row>
    <row spans="1:5" r="13">
      <c t="s" s="4" r="A13">
        <v>402</v>
      </c>
    </row>
    <row spans="1:5" r="14">
      <c t="s" s="3" r="A14">
        <v>366</v>
      </c>
    </row>
    <row spans="1:5" r="15">
      <c t="s" s="4" r="A15">
        <v>400</v>
      </c>
      <c t="s" s="4" r="B15">
        <v>403</v>
      </c>
    </row>
    <row spans="1:5" r="16">
      <c t="s" s="4" r="A16">
        <v>404</v>
      </c>
    </row>
    <row spans="1:5" r="17">
      <c t="s" s="3" r="A17">
        <v>366</v>
      </c>
    </row>
    <row spans="1:5" r="18">
      <c t="s" s="4" r="A18">
        <v>400</v>
      </c>
      <c t="s" s="4" r="B18">
        <v>401</v>
      </c>
    </row>
    <row spans="1:5" r="19">
      <c t="s" s="4" r="A19">
        <v>405</v>
      </c>
    </row>
    <row spans="1:5" r="20">
      <c t="s" s="3" r="A20">
        <v>366</v>
      </c>
    </row>
    <row spans="1:5" r="21">
      <c t="s" s="4" r="A21">
        <v>400</v>
      </c>
      <c t="s" s="4" r="B21">
        <v>406</v>
      </c>
    </row>
    <row spans="1:5" r="22">
      <c t="s" s="4" r="A22">
        <v>407</v>
      </c>
    </row>
    <row spans="1:5" r="23">
      <c t="s" s="3" r="A23">
        <v>366</v>
      </c>
    </row>
    <row spans="1:5" r="24">
      <c t="s" s="4" r="A24">
        <v>400</v>
      </c>
      <c t="s" s="4" r="B24">
        <v>408</v>
      </c>
    </row>
    <row spans="1:5" r="25">
      <c t="s" s="4" r="A25">
        <v>409</v>
      </c>
    </row>
    <row spans="1:5" r="26">
      <c t="s" s="3" r="A26">
        <v>366</v>
      </c>
    </row>
    <row spans="1:5" r="27">
      <c t="s" s="4" r="A27">
        <v>400</v>
      </c>
      <c t="s" s="4" r="B27">
        <v>410</v>
      </c>
    </row>
    <row spans="1:5" r="28">
      <c t="s" s="4" r="A28">
        <v>411</v>
      </c>
    </row>
    <row spans="1:5" r="29">
      <c t="s" s="3" r="A29">
        <v>366</v>
      </c>
    </row>
    <row spans="1:5" r="30">
      <c t="s" s="4" r="A30">
        <v>412</v>
      </c>
      <c t="n" s="7" r="B30">
        <v>5100000</v>
      </c>
      <c t="n" s="7" r="C30">
        <v>5300000</v>
      </c>
    </row>
    <row spans="1:5" r="31">
      <c t="s" s="4" r="A31">
        <v>413</v>
      </c>
      <c t="n" s="7" r="B31">
        <v>0</v>
      </c>
    </row>
    <row spans="1:5" r="32">
      <c t="s" s="4" r="A32">
        <v>414</v>
      </c>
    </row>
    <row spans="1:5" r="33">
      <c t="s" s="3" r="A33">
        <v>366</v>
      </c>
    </row>
    <row spans="1:5" r="34">
      <c t="s" s="4" r="A34">
        <v>378</v>
      </c>
      <c t="s" s="4" r="B34">
        <v>415</v>
      </c>
    </row>
    <row spans="1:5" r="35">
      <c t="s" s="4" r="A35">
        <v>416</v>
      </c>
      <c t="n" s="7" r="E35">
        <v>250000000</v>
      </c>
    </row>
    <row spans="1:5" r="36">
      <c t="s" s="4" r="A36">
        <v>417</v>
      </c>
      <c t="s" s="4" r="B36">
        <v>381</v>
      </c>
      <c t="s" s="4" r="E36">
        <v>381</v>
      </c>
    </row>
    <row spans="1:5" r="37">
      <c t="s" s="4" r="A37">
        <v>418</v>
      </c>
      <c t="s" s="4" r="B37">
        <v>419</v>
      </c>
    </row>
    <row spans="1:5" r="38">
      <c t="s" s="4" r="A38">
        <v>420</v>
      </c>
      <c t="s" s="4" r="B38">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s>
  <sheetData>
    <row spans="1:6" r="1">
      <c t="s" s="1" r="A1">
        <v>422</v>
      </c>
      <c t="s" s="2" r="B1">
        <v>423</v>
      </c>
      <c t="s" s="2" r="C1">
        <v>424</v>
      </c>
      <c t="s" s="2" r="D1">
        <v>425</v>
      </c>
      <c t="s" s="2" r="E1">
        <v>426</v>
      </c>
      <c t="s" s="2" r="F1">
        <v>427</v>
      </c>
    </row>
    <row spans="1:6" r="2">
      <c t="s" s="3" r="A2">
        <v>366</v>
      </c>
    </row>
    <row spans="1:6" r="3">
      <c t="s" s="4" r="A3">
        <v>428</v>
      </c>
      <c t="n" s="13" r="B3">
        <v>7195</v>
      </c>
      <c t="n" s="13" r="C3">
        <v>10000</v>
      </c>
      <c t="n" s="13" r="D3">
        <v>2608</v>
      </c>
      <c t="n" s="13" r="E3">
        <v>10000</v>
      </c>
      <c t="n" s="13" r="F3">
        <v>42700</v>
      </c>
    </row>
    <row spans="1:6" r="4">
      <c t="s" s="4" r="A4">
        <v>429</v>
      </c>
      <c t="s" s="4" r="B4">
        <v>389</v>
      </c>
      <c t="s" s="4" r="C4">
        <v>387</v>
      </c>
      <c t="s" s="4" r="D4">
        <v>389</v>
      </c>
      <c t="s" s="4" r="E4">
        <v>383</v>
      </c>
      <c t="s" s="4" r="F4">
        <v>385</v>
      </c>
    </row>
    <row spans="1:6" r="5">
      <c t="s" s="4" r="A5">
        <v>430</v>
      </c>
      <c t="s" s="4" r="B5">
        <v>388</v>
      </c>
      <c t="s" s="4" r="C5">
        <v>386</v>
      </c>
      <c t="s" s="4" r="D5">
        <v>388</v>
      </c>
      <c t="s" s="4" r="E5">
        <v>382</v>
      </c>
      <c t="s" s="4" r="F5">
        <v>38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spans="1:2" r="1">
      <c t="s" s="1" r="A1">
        <v>431</v>
      </c>
      <c t="s" s="2" r="B1">
        <v>432</v>
      </c>
    </row>
    <row spans="1:2" r="2">
      <c t="s" s="3" r="A2">
        <v>157</v>
      </c>
    </row>
    <row spans="1:2" r="3">
      <c t="s" s="4" r="A3">
        <v>433</v>
      </c>
      <c t="n" s="11" r="B3">
        <v>1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4</v>
      </c>
      <c t="s" s="2" r="B1">
        <v>1</v>
      </c>
    </row>
    <row spans="1:3" r="2">
      <c t="s" s="2" r="B2">
        <v>2</v>
      </c>
      <c t="s" s="2" r="C2">
        <v>26</v>
      </c>
    </row>
    <row spans="1:3" r="3">
      <c t="s" s="3" r="A3">
        <v>157</v>
      </c>
    </row>
    <row spans="1:3" r="4">
      <c t="s" s="4" r="A4">
        <v>435</v>
      </c>
      <c t="n" s="7" r="B4">
        <v>419</v>
      </c>
      <c t="n" s="7" r="C4">
        <v>4114</v>
      </c>
    </row>
    <row spans="1:3" r="5">
      <c t="s" s="4" r="A5">
        <v>436</v>
      </c>
      <c t="n" s="6" r="C5">
        <v>59</v>
      </c>
    </row>
    <row spans="1:3" r="6">
      <c t="s" s="4" r="A6">
        <v>437</v>
      </c>
      <c t="n" s="6" r="B6">
        <v>-16</v>
      </c>
      <c t="n" s="6" r="C6">
        <v>-1905</v>
      </c>
    </row>
    <row spans="1:3" r="7">
      <c t="s" s="4" r="A7">
        <v>438</v>
      </c>
      <c t="n" s="6" r="C7">
        <v>-1000</v>
      </c>
    </row>
    <row spans="1:3" r="8">
      <c t="s" s="4" r="A8">
        <v>439</v>
      </c>
      <c t="n" s="6" r="B8">
        <v>-2</v>
      </c>
      <c t="n" s="6" r="C8">
        <v>-286</v>
      </c>
    </row>
    <row spans="1:3" r="9">
      <c t="s" s="4" r="A9">
        <v>440</v>
      </c>
      <c t="n" s="7" r="B9">
        <v>401</v>
      </c>
      <c t="n" s="7" r="C9">
        <v>9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1</v>
      </c>
      <c t="s" s="2" r="B1">
        <v>2</v>
      </c>
      <c t="s" s="2" r="C1">
        <v>61</v>
      </c>
    </row>
    <row spans="1:3" r="2">
      <c t="s" s="3" r="A2">
        <v>442</v>
      </c>
    </row>
    <row spans="1:3" r="3">
      <c t="s" s="4" r="A3">
        <v>443</v>
      </c>
      <c t="n" s="7" r="B3">
        <v>370353</v>
      </c>
      <c t="n" s="7" r="C3">
        <v>363870</v>
      </c>
    </row>
    <row spans="1:3" r="4">
      <c t="s" s="4" r="A4">
        <v>444</v>
      </c>
      <c t="n" s="6" r="B4">
        <v>372563</v>
      </c>
      <c t="n" s="6" r="C4">
        <v>365675</v>
      </c>
    </row>
    <row spans="1:3" r="5">
      <c t="s" s="4" r="A5">
        <v>373</v>
      </c>
    </row>
    <row spans="1:3" r="6">
      <c t="s" s="3" r="A6">
        <v>442</v>
      </c>
    </row>
    <row spans="1:3" r="7">
      <c t="s" s="4" r="A7">
        <v>443</v>
      </c>
      <c t="n" s="6" r="B7">
        <v>9516</v>
      </c>
      <c t="n" s="6" r="C7">
        <v>10109</v>
      </c>
    </row>
    <row spans="1:3" r="8">
      <c t="s" s="4" r="A8">
        <v>444</v>
      </c>
      <c t="n" s="6" r="B8">
        <v>9406</v>
      </c>
      <c t="n" s="6" r="C8">
        <v>10535</v>
      </c>
    </row>
    <row spans="1:3" r="9">
      <c t="s" s="4" r="A9">
        <v>374</v>
      </c>
    </row>
    <row spans="1:3" r="10">
      <c t="s" s="3" r="A10">
        <v>442</v>
      </c>
    </row>
    <row spans="1:3" r="11">
      <c t="s" s="4" r="A11">
        <v>443</v>
      </c>
      <c t="n" s="6" r="B11">
        <v>40000</v>
      </c>
      <c t="n" s="6" r="C11">
        <v>42130</v>
      </c>
    </row>
    <row spans="1:3" r="12">
      <c t="s" s="4" r="A12">
        <v>444</v>
      </c>
      <c t="n" s="6" r="B12">
        <v>38724</v>
      </c>
      <c t="n" s="6" r="C12">
        <v>42886</v>
      </c>
    </row>
    <row spans="1:3" r="13">
      <c t="s" s="4" r="A13">
        <v>375</v>
      </c>
    </row>
    <row spans="1:3" r="14">
      <c t="s" s="3" r="A14">
        <v>442</v>
      </c>
    </row>
    <row spans="1:3" r="15">
      <c t="s" s="4" r="A15">
        <v>443</v>
      </c>
      <c t="n" s="6" r="B15">
        <v>11102</v>
      </c>
    </row>
    <row spans="1:3" r="16">
      <c t="s" s="4" r="A16">
        <v>444</v>
      </c>
      <c t="n" s="6" r="B16">
        <v>10403</v>
      </c>
    </row>
    <row spans="1:3" r="17">
      <c t="s" s="4" r="A17">
        <v>376</v>
      </c>
    </row>
    <row spans="1:3" r="18">
      <c t="s" s="3" r="A18">
        <v>442</v>
      </c>
    </row>
    <row spans="1:3" r="19">
      <c t="s" s="4" r="A19">
        <v>443</v>
      </c>
      <c t="n" s="6" r="B19">
        <v>10884</v>
      </c>
      <c t="n" s="6" r="C19">
        <v>2839</v>
      </c>
    </row>
    <row spans="1:3" r="20">
      <c t="s" s="4" r="A20">
        <v>444</v>
      </c>
      <c t="n" s="6" r="B20">
        <v>9554</v>
      </c>
      <c t="n" s="6" r="C20">
        <v>2524</v>
      </c>
    </row>
    <row spans="1:3" r="21">
      <c t="s" s="4" r="A21">
        <v>445</v>
      </c>
    </row>
    <row spans="1:3" r="22">
      <c t="s" s="3" r="A22">
        <v>442</v>
      </c>
    </row>
    <row spans="1:3" r="23">
      <c t="s" s="4" r="A23">
        <v>443</v>
      </c>
      <c t="n" s="6" r="B23">
        <v>48851</v>
      </c>
      <c t="n" s="6" r="C23">
        <v>58792</v>
      </c>
    </row>
    <row spans="1:3" r="24">
      <c t="s" s="4" r="A24">
        <v>444</v>
      </c>
      <c t="n" s="6" r="B24">
        <v>48851</v>
      </c>
      <c t="n" s="6" r="C24">
        <v>58792</v>
      </c>
    </row>
    <row spans="1:3" r="25">
      <c t="s" s="4" r="A25">
        <v>372</v>
      </c>
    </row>
    <row spans="1:3" r="26">
      <c t="s" s="3" r="A26">
        <v>442</v>
      </c>
    </row>
    <row spans="1:3" r="27">
      <c t="s" s="4" r="A27">
        <v>443</v>
      </c>
      <c t="n" s="6" r="B27">
        <v>250000</v>
      </c>
      <c t="n" s="6" r="C27">
        <v>250000</v>
      </c>
    </row>
    <row spans="1:3" r="28">
      <c t="s" s="4" r="A28">
        <v>444</v>
      </c>
      <c t="n" s="7" r="B28">
        <v>255625</v>
      </c>
      <c t="n" s="7" r="C28">
        <v>25093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6</v>
      </c>
      <c t="s" s="2" r="B1">
        <v>2</v>
      </c>
      <c t="s" s="2" r="C1">
        <v>61</v>
      </c>
    </row>
    <row spans="1:3" r="2">
      <c t="s" s="4" r="A2">
        <v>373</v>
      </c>
    </row>
    <row spans="1:3" r="3">
      <c t="s" s="3" r="A3">
        <v>442</v>
      </c>
    </row>
    <row spans="1:3" r="4">
      <c t="s" s="4" r="A4">
        <v>447</v>
      </c>
      <c t="s" s="4" r="B4">
        <v>383</v>
      </c>
      <c t="s" s="4" r="C4">
        <v>383</v>
      </c>
    </row>
    <row spans="1:3" r="5">
      <c t="s" s="4" r="A5">
        <v>374</v>
      </c>
    </row>
    <row spans="1:3" r="6">
      <c t="s" s="3" r="A6">
        <v>442</v>
      </c>
    </row>
    <row spans="1:3" r="7">
      <c t="s" s="4" r="A7">
        <v>447</v>
      </c>
      <c t="s" s="4" r="B7">
        <v>385</v>
      </c>
      <c t="s" s="4" r="C7">
        <v>385</v>
      </c>
    </row>
    <row spans="1:3" r="8">
      <c t="s" s="4" r="A8">
        <v>375</v>
      </c>
    </row>
    <row spans="1:3" r="9">
      <c t="s" s="3" r="A9">
        <v>442</v>
      </c>
    </row>
    <row spans="1:3" r="10">
      <c t="s" s="4" r="A10">
        <v>447</v>
      </c>
      <c t="s" s="4" r="B10">
        <v>387</v>
      </c>
      <c t="s" s="4" r="C10">
        <v>387</v>
      </c>
    </row>
    <row spans="1:3" r="11">
      <c t="s" s="4" r="A11">
        <v>376</v>
      </c>
    </row>
    <row spans="1:3" r="12">
      <c t="s" s="3" r="A12">
        <v>442</v>
      </c>
    </row>
    <row spans="1:3" r="13">
      <c t="s" s="4" r="A13">
        <v>447</v>
      </c>
      <c t="s" s="4" r="B13">
        <v>389</v>
      </c>
      <c t="s" s="4" r="C13">
        <v>38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61</v>
      </c>
    </row>
    <row spans="1:3" r="2">
      <c t="s" s="3" r="A2">
        <v>442</v>
      </c>
    </row>
    <row spans="1:3" r="3">
      <c t="s" s="4" r="A3">
        <v>449</v>
      </c>
      <c t="n" s="7" r="B3">
        <v>358366</v>
      </c>
      <c t="n" s="7" r="C3">
        <v>353296</v>
      </c>
    </row>
    <row spans="1:3" r="4">
      <c t="s" s="4" r="A4">
        <v>372</v>
      </c>
    </row>
    <row spans="1:3" r="5">
      <c t="s" s="3" r="A5">
        <v>442</v>
      </c>
    </row>
    <row spans="1:3" r="6">
      <c t="s" s="4" r="A6">
        <v>449</v>
      </c>
      <c t="n" s="7" r="B6">
        <v>250000</v>
      </c>
      <c t="n" s="7" r="C6">
        <v>250000</v>
      </c>
    </row>
    <row spans="1:3" r="7">
      <c t="s" s="4" r="A7">
        <v>380</v>
      </c>
      <c t="s" s="4" r="B7">
        <v>381</v>
      </c>
      <c t="s" s="4" r="C7">
        <v>38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15"/>
  </cols>
  <sheetData>
    <row spans="1:2" r="1">
      <c t="s" s="1" r="A1">
        <v>450</v>
      </c>
      <c t="s" s="2" r="B1">
        <v>1</v>
      </c>
    </row>
    <row spans="1:2" r="2">
      <c t="s" s="2" r="B2">
        <v>2</v>
      </c>
    </row>
    <row spans="1:2" r="3">
      <c t="s" s="4" r="A3">
        <v>451</v>
      </c>
    </row>
    <row spans="1:2" r="4">
      <c t="s" s="3" r="A4">
        <v>452</v>
      </c>
    </row>
    <row spans="1:2" r="5">
      <c t="s" s="4" r="A5">
        <v>453</v>
      </c>
      <c t="s" s="4" r="B5">
        <v>454</v>
      </c>
    </row>
    <row spans="1:2" r="6">
      <c t="s" s="4" r="A6">
        <v>455</v>
      </c>
    </row>
    <row spans="1:2" r="7">
      <c t="s" s="3" r="A7">
        <v>452</v>
      </c>
    </row>
    <row spans="1:2" r="8">
      <c t="s" s="4" r="A8">
        <v>453</v>
      </c>
      <c t="s" s="4" r="B8">
        <v>456</v>
      </c>
    </row>
    <row spans="1:2" r="9">
      <c t="s" s="4" r="A9">
        <v>233</v>
      </c>
    </row>
    <row spans="1:2" r="10">
      <c t="s" s="3" r="A10">
        <v>452</v>
      </c>
    </row>
    <row spans="1:2" r="11">
      <c t="s" s="4" r="A11">
        <v>453</v>
      </c>
      <c t="s" s="4" r="B11">
        <v>456</v>
      </c>
    </row>
    <row spans="1:2" r="12">
      <c t="s" s="4" r="A12">
        <v>457</v>
      </c>
    </row>
    <row spans="1:2" r="13">
      <c t="s" s="3" r="A13">
        <v>452</v>
      </c>
    </row>
    <row spans="1:2" r="14">
      <c t="s" s="4" r="A14">
        <v>458</v>
      </c>
      <c t="s" s="4" r="B14">
        <v>454</v>
      </c>
    </row>
    <row spans="1:2" r="15">
      <c t="s" s="4" r="A15">
        <v>459</v>
      </c>
    </row>
    <row spans="1:2" r="16">
      <c t="s" s="3" r="A16">
        <v>452</v>
      </c>
    </row>
    <row spans="1:2" r="17">
      <c t="s" s="4" r="A17">
        <v>458</v>
      </c>
      <c t="s" s="4" r="B17">
        <v>46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 customWidth="1" max="7" min="7" width="21"/>
    <col customWidth="1" max="8" min="8" width="21"/>
    <col customWidth="1" max="9" min="9" width="17"/>
    <col customWidth="1" max="10" min="10" width="17"/>
    <col customWidth="1" max="11" min="11" width="21"/>
  </cols>
  <sheetData>
    <row spans="1:11" r="1">
      <c t="s" s="1" r="A1">
        <v>461</v>
      </c>
      <c t="s" s="2" r="B1">
        <v>462</v>
      </c>
      <c t="s" s="2" r="C1">
        <v>392</v>
      </c>
      <c t="s" s="2" r="D1">
        <v>463</v>
      </c>
      <c t="s" s="2" r="E1">
        <v>464</v>
      </c>
      <c t="s" s="2" r="F1">
        <v>465</v>
      </c>
      <c t="s" s="2" r="G1">
        <v>466</v>
      </c>
      <c t="s" s="2" r="H1">
        <v>393</v>
      </c>
      <c t="s" s="2" r="I1">
        <v>467</v>
      </c>
      <c t="s" s="2" r="J1">
        <v>468</v>
      </c>
      <c t="s" s="2" r="K1">
        <v>469</v>
      </c>
    </row>
    <row spans="1:11" r="2">
      <c t="s" s="4" r="A2">
        <v>470</v>
      </c>
    </row>
    <row spans="1:11" r="3">
      <c t="s" s="3" r="A3">
        <v>471</v>
      </c>
    </row>
    <row spans="1:11" r="4">
      <c t="s" s="4" r="A4">
        <v>472</v>
      </c>
      <c t="n" s="13" r="B4">
        <v>9237000</v>
      </c>
      <c t="n" s="13" r="G4">
        <v>10527000</v>
      </c>
    </row>
    <row spans="1:11" r="5">
      <c t="s" s="4" r="A5">
        <v>473</v>
      </c>
    </row>
    <row spans="1:11" r="6">
      <c t="s" s="3" r="A6">
        <v>471</v>
      </c>
    </row>
    <row spans="1:11" r="7">
      <c t="s" s="4" r="A7">
        <v>474</v>
      </c>
      <c t="n" s="14" r="E7">
        <v>670402000</v>
      </c>
      <c t="n" s="14" r="J7">
        <v>758634000</v>
      </c>
    </row>
    <row spans="1:11" r="8">
      <c t="s" s="4" r="A8">
        <v>475</v>
      </c>
    </row>
    <row spans="1:11" r="9">
      <c t="s" s="3" r="A9">
        <v>471</v>
      </c>
    </row>
    <row spans="1:11" r="10">
      <c t="s" s="4" r="A10">
        <v>474</v>
      </c>
      <c t="n" s="14" r="E10">
        <v>486437000</v>
      </c>
      <c t="n" s="14" r="J10">
        <v>542063000</v>
      </c>
    </row>
    <row spans="1:11" r="11">
      <c t="s" s="4" r="A11">
        <v>476</v>
      </c>
    </row>
    <row spans="1:11" r="12">
      <c t="s" s="3" r="A12">
        <v>471</v>
      </c>
    </row>
    <row spans="1:11" r="13">
      <c t="s" s="4" r="A13">
        <v>477</v>
      </c>
      <c t="n" s="7" r="C13">
        <v>48574000</v>
      </c>
      <c t="n" s="7" r="H13">
        <v>51433000</v>
      </c>
    </row>
    <row spans="1:11" r="14">
      <c t="s" s="4" r="A14">
        <v>478</v>
      </c>
    </row>
    <row spans="1:11" r="15">
      <c t="s" s="3" r="A15">
        <v>471</v>
      </c>
    </row>
    <row spans="1:11" r="16">
      <c t="s" s="4" r="A16">
        <v>479</v>
      </c>
      <c t="n" s="15" r="D16">
        <v>33839000</v>
      </c>
      <c t="n" s="15" r="I16">
        <v>34649000</v>
      </c>
    </row>
    <row spans="1:11" r="17">
      <c t="s" s="4" r="A17">
        <v>480</v>
      </c>
    </row>
    <row spans="1:11" r="18">
      <c t="s" s="3" r="A18">
        <v>471</v>
      </c>
    </row>
    <row spans="1:11" r="19">
      <c t="s" s="4" r="A19">
        <v>472</v>
      </c>
      <c t="n" s="6" r="B19">
        <v>20202000</v>
      </c>
    </row>
    <row spans="1:11" r="20">
      <c t="s" s="4" r="A20">
        <v>481</v>
      </c>
    </row>
    <row spans="1:11" r="21">
      <c t="s" s="3" r="A21">
        <v>471</v>
      </c>
    </row>
    <row spans="1:11" r="22">
      <c t="s" s="4" r="A22">
        <v>477</v>
      </c>
      <c t="n" s="6" r="C22">
        <v>3500000</v>
      </c>
      <c t="n" s="6" r="H22">
        <v>12500000</v>
      </c>
    </row>
    <row spans="1:11" r="23">
      <c t="s" s="4" r="A23">
        <v>482</v>
      </c>
    </row>
    <row spans="1:11" r="24">
      <c t="s" s="3" r="A24">
        <v>471</v>
      </c>
    </row>
    <row spans="1:11" r="25">
      <c t="s" s="4" r="A25">
        <v>477</v>
      </c>
      <c t="n" s="7" r="C25">
        <v>10500000</v>
      </c>
      <c t="n" s="7" r="H25">
        <v>10000000</v>
      </c>
    </row>
    <row spans="1:11" r="26">
      <c t="s" s="4" r="A26">
        <v>483</v>
      </c>
    </row>
    <row spans="1:11" r="27">
      <c t="s" s="3" r="A27">
        <v>471</v>
      </c>
    </row>
    <row spans="1:11" r="28">
      <c t="s" s="4" r="A28">
        <v>484</v>
      </c>
      <c t="n" s="16" r="F28">
        <v>2500000</v>
      </c>
      <c t="n" s="16" r="K28">
        <v>3500000</v>
      </c>
    </row>
    <row spans="1:11" r="29">
      <c t="s" s="4" r="A29">
        <v>485</v>
      </c>
    </row>
    <row spans="1:11" r="30">
      <c t="s" s="3" r="A30">
        <v>471</v>
      </c>
    </row>
    <row spans="1:11" r="31">
      <c t="s" s="4" r="A31">
        <v>472</v>
      </c>
      <c t="n" s="13" r="B31">
        <v>19000000</v>
      </c>
      <c t="n" s="13" r="G31">
        <v>13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95</v>
      </c>
      <c t="s" s="2" r="B1">
        <v>1</v>
      </c>
    </row>
    <row spans="1:3" r="2">
      <c t="s" s="2" r="B2">
        <v>2</v>
      </c>
      <c t="s" s="2" r="C2">
        <v>26</v>
      </c>
    </row>
    <row spans="1:3" r="3">
      <c t="s" s="3" r="A3">
        <v>96</v>
      </c>
    </row>
    <row spans="1:3" r="4">
      <c t="s" s="4" r="A4">
        <v>43</v>
      </c>
      <c t="n" s="7" r="B4">
        <v>18133</v>
      </c>
      <c t="n" s="7" r="C4">
        <v>16773</v>
      </c>
    </row>
    <row spans="1:3" r="5">
      <c t="s" s="3" r="A5">
        <v>97</v>
      </c>
    </row>
    <row spans="1:3" r="6">
      <c t="s" s="4" r="A6">
        <v>98</v>
      </c>
      <c t="n" s="6" r="B6">
        <v>33411</v>
      </c>
      <c t="n" s="6" r="C6">
        <v>31602</v>
      </c>
    </row>
    <row spans="1:3" r="7">
      <c t="s" s="4" r="A7">
        <v>99</v>
      </c>
      <c t="n" s="6" r="B7">
        <v>574</v>
      </c>
      <c t="n" s="6" r="C7">
        <v>599</v>
      </c>
    </row>
    <row spans="1:3" r="8">
      <c t="s" s="4" r="A8">
        <v>100</v>
      </c>
      <c t="n" s="6" r="B8">
        <v>1964</v>
      </c>
      <c t="n" s="6" r="C8">
        <v>3699</v>
      </c>
    </row>
    <row spans="1:3" r="9">
      <c t="s" s="4" r="A9">
        <v>101</v>
      </c>
      <c t="n" s="6" r="B9">
        <v>-2672</v>
      </c>
      <c t="n" s="6" r="C9">
        <v>2501</v>
      </c>
    </row>
    <row spans="1:3" r="10">
      <c t="s" s="4" r="A10">
        <v>102</v>
      </c>
      <c t="n" s="6" r="B10">
        <v>26</v>
      </c>
      <c t="n" s="6" r="C10">
        <v>-2765</v>
      </c>
    </row>
    <row spans="1:3" r="11">
      <c t="s" s="4" r="A11">
        <v>103</v>
      </c>
      <c t="n" s="6" r="B11">
        <v>2803</v>
      </c>
      <c t="n" s="6" r="C11">
        <v>3663</v>
      </c>
    </row>
    <row spans="1:3" r="12">
      <c t="s" s="3" r="A12">
        <v>104</v>
      </c>
    </row>
    <row spans="1:3" r="13">
      <c t="s" s="4" r="A13">
        <v>105</v>
      </c>
      <c t="n" s="6" r="B13">
        <v>-8471</v>
      </c>
      <c t="n" s="6" r="C13">
        <v>-20783</v>
      </c>
    </row>
    <row spans="1:3" r="14">
      <c t="s" s="4" r="A14">
        <v>65</v>
      </c>
      <c t="n" s="6" r="B14">
        <v>-12295</v>
      </c>
      <c t="n" s="6" r="C14">
        <v>-8609</v>
      </c>
    </row>
    <row spans="1:3" r="15">
      <c t="s" s="4" r="A15">
        <v>106</v>
      </c>
      <c t="n" s="6" r="B15">
        <v>-163</v>
      </c>
      <c t="n" s="6" r="C15">
        <v>-1678</v>
      </c>
    </row>
    <row spans="1:3" r="16">
      <c t="s" s="4" r="A16">
        <v>75</v>
      </c>
      <c t="n" s="6" r="B16">
        <v>-3027</v>
      </c>
      <c t="n" s="6" r="C16">
        <v>-989</v>
      </c>
    </row>
    <row spans="1:3" r="17">
      <c t="s" s="4" r="A17">
        <v>107</v>
      </c>
      <c t="n" s="6" r="B17">
        <v>5252</v>
      </c>
      <c t="n" s="6" r="C17">
        <v>2735</v>
      </c>
    </row>
    <row spans="1:3" r="18">
      <c t="s" s="4" r="A18">
        <v>108</v>
      </c>
      <c t="n" s="6" r="B18">
        <v>1105</v>
      </c>
      <c t="n" s="6" r="C18">
        <v>-1235</v>
      </c>
    </row>
    <row spans="1:3" r="19">
      <c t="s" s="4" r="A19">
        <v>109</v>
      </c>
      <c t="n" s="6" r="B19">
        <v>36640</v>
      </c>
      <c t="n" s="6" r="C19">
        <v>25513</v>
      </c>
    </row>
    <row spans="1:3" r="20">
      <c t="s" s="3" r="A20">
        <v>110</v>
      </c>
    </row>
    <row spans="1:3" r="21">
      <c t="s" s="4" r="A21">
        <v>111</v>
      </c>
      <c t="n" s="6" r="B21">
        <v>-80391</v>
      </c>
      <c t="n" s="6" r="C21">
        <v>-44575</v>
      </c>
    </row>
    <row spans="1:3" r="22">
      <c t="s" s="4" r="A22">
        <v>112</v>
      </c>
      <c t="n" s="6" r="B22">
        <v>53</v>
      </c>
      <c t="n" s="6" r="C22">
        <v>3051</v>
      </c>
    </row>
    <row spans="1:3" r="23">
      <c t="s" s="4" r="A23">
        <v>108</v>
      </c>
      <c t="n" s="6" r="B23">
        <v>-300</v>
      </c>
      <c t="n" s="6" r="C23">
        <v>-1600</v>
      </c>
    </row>
    <row spans="1:3" r="24">
      <c t="s" s="4" r="A24">
        <v>113</v>
      </c>
      <c t="n" s="6" r="B24">
        <v>-80638</v>
      </c>
      <c t="n" s="6" r="C24">
        <v>-43124</v>
      </c>
    </row>
    <row spans="1:3" r="25">
      <c t="s" s="3" r="A25">
        <v>114</v>
      </c>
    </row>
    <row spans="1:3" r="26">
      <c t="s" s="4" r="A26">
        <v>115</v>
      </c>
      <c t="n" s="6" r="B26">
        <v>-11403</v>
      </c>
    </row>
    <row spans="1:3" r="27">
      <c t="s" s="4" r="A27">
        <v>116</v>
      </c>
      <c t="n" s="6" r="B27">
        <v>-136</v>
      </c>
      <c t="n" s="6" r="C27">
        <v>-1329</v>
      </c>
    </row>
    <row spans="1:3" r="28">
      <c t="s" s="4" r="A28">
        <v>117</v>
      </c>
      <c t="n" s="6" r="B28">
        <v>19428</v>
      </c>
    </row>
    <row spans="1:3" r="29">
      <c t="s" s="4" r="A29">
        <v>118</v>
      </c>
      <c t="n" s="6" r="B29">
        <v>-3803</v>
      </c>
      <c t="n" s="6" r="C29">
        <v>-1492</v>
      </c>
    </row>
    <row spans="1:3" r="30">
      <c t="s" s="4" r="A30">
        <v>119</v>
      </c>
      <c t="n" s="6" r="B30">
        <v>-10679</v>
      </c>
      <c t="n" s="6" r="C30">
        <v>-9992</v>
      </c>
    </row>
    <row spans="1:3" r="31">
      <c t="s" s="4" r="A31">
        <v>120</v>
      </c>
      <c t="n" s="6" r="B31">
        <v>4443</v>
      </c>
    </row>
    <row spans="1:3" r="32">
      <c t="s" s="4" r="A32">
        <v>121</v>
      </c>
      <c t="n" s="6" r="B32">
        <v>-976</v>
      </c>
      <c t="n" s="6" r="C32">
        <v>-2000</v>
      </c>
    </row>
    <row spans="1:3" r="33">
      <c t="s" s="4" r="A33">
        <v>122</v>
      </c>
      <c t="n" s="6" r="B33">
        <v>-3126</v>
      </c>
      <c t="n" s="6" r="C33">
        <v>-14813</v>
      </c>
    </row>
    <row spans="1:3" r="34">
      <c t="s" s="4" r="A34">
        <v>123</v>
      </c>
      <c t="n" s="6" r="B34">
        <v>352</v>
      </c>
      <c t="n" s="6" r="C34">
        <v>-1651</v>
      </c>
    </row>
    <row spans="1:3" r="35">
      <c t="s" s="4" r="A35">
        <v>124</v>
      </c>
      <c t="n" s="6" r="B35">
        <v>-46772</v>
      </c>
      <c t="n" s="6" r="C35">
        <v>-34075</v>
      </c>
    </row>
    <row spans="1:3" r="36">
      <c t="s" s="4" r="A36">
        <v>125</v>
      </c>
      <c t="n" s="6" r="B36">
        <v>105304</v>
      </c>
      <c t="n" s="6" r="C36">
        <v>99837</v>
      </c>
    </row>
    <row spans="1:3" r="37">
      <c t="s" s="4" r="A37">
        <v>126</v>
      </c>
      <c t="n" s="6" r="B37">
        <v>58532</v>
      </c>
      <c t="n" s="6" r="C37">
        <v>65762</v>
      </c>
    </row>
    <row spans="1:3" r="38">
      <c t="s" s="3" r="A38">
        <v>127</v>
      </c>
    </row>
    <row spans="1:3" r="39">
      <c t="s" s="4" r="A39">
        <v>128</v>
      </c>
      <c t="n" s="6" r="B39">
        <v>7509</v>
      </c>
      <c t="n" s="6" r="C39">
        <v>8281</v>
      </c>
    </row>
    <row spans="1:3" r="40">
      <c t="s" s="4" r="A40">
        <v>129</v>
      </c>
      <c t="n" s="7" r="B40">
        <v>8486</v>
      </c>
      <c t="n" s="7" r="C40">
        <v>102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6</v>
      </c>
      <c t="s" s="2" r="B1">
        <v>2</v>
      </c>
      <c t="s" s="2" r="C1">
        <v>61</v>
      </c>
    </row>
    <row spans="1:3" r="2">
      <c t="s" s="4" r="A2">
        <v>487</v>
      </c>
    </row>
    <row spans="1:3" r="3">
      <c t="s" s="3" r="A3">
        <v>488</v>
      </c>
    </row>
    <row spans="1:3" r="4">
      <c t="s" s="4" r="A4">
        <v>489</v>
      </c>
      <c t="n" s="7" r="B4">
        <v>915</v>
      </c>
      <c t="n" s="7" r="C4">
        <v>955</v>
      </c>
    </row>
    <row spans="1:3" r="5">
      <c t="s" s="4" r="A5">
        <v>490</v>
      </c>
    </row>
    <row spans="1:3" r="6">
      <c t="s" s="3" r="A6">
        <v>488</v>
      </c>
    </row>
    <row spans="1:3" r="7">
      <c t="s" s="4" r="A7">
        <v>491</v>
      </c>
      <c t="n" s="6" r="B7">
        <v>15</v>
      </c>
      <c t="n" s="6" r="C7">
        <v>1545</v>
      </c>
    </row>
    <row spans="1:3" r="8">
      <c t="s" s="4" r="A8">
        <v>492</v>
      </c>
    </row>
    <row spans="1:3" r="9">
      <c t="s" s="3" r="A9">
        <v>488</v>
      </c>
    </row>
    <row spans="1:3" r="10">
      <c t="s" s="4" r="A10">
        <v>489</v>
      </c>
      <c t="n" s="7" r="B10">
        <v>124</v>
      </c>
      <c t="n" s="6" r="C10">
        <v>68</v>
      </c>
    </row>
    <row spans="1:3" r="11">
      <c t="s" s="4" r="A11">
        <v>493</v>
      </c>
    </row>
    <row spans="1:3" r="12">
      <c t="s" s="3" r="A12">
        <v>488</v>
      </c>
    </row>
    <row spans="1:3" r="13">
      <c t="s" s="4" r="A13">
        <v>491</v>
      </c>
      <c t="n" s="7" r="C13">
        <v>4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94</v>
      </c>
      <c t="s" s="2" r="B1">
        <v>25</v>
      </c>
      <c t="s" s="2" r="D1">
        <v>1</v>
      </c>
    </row>
    <row spans="1:5" r="2">
      <c t="s" s="2" r="B2">
        <v>2</v>
      </c>
      <c t="s" s="2" r="C2">
        <v>26</v>
      </c>
      <c t="s" s="2" r="D2">
        <v>2</v>
      </c>
      <c t="s" s="2" r="E2">
        <v>26</v>
      </c>
    </row>
    <row spans="1:5" r="3">
      <c t="s" s="4" r="A3">
        <v>495</v>
      </c>
    </row>
    <row spans="1:5" r="4">
      <c t="s" s="3" r="A4">
        <v>496</v>
      </c>
    </row>
    <row spans="1:5" r="5">
      <c t="s" s="4" r="A5">
        <v>497</v>
      </c>
      <c t="n" s="7" r="B5">
        <v>-215</v>
      </c>
      <c t="n" s="7" r="C5">
        <v>1750</v>
      </c>
      <c t="n" s="7" r="D5">
        <v>83</v>
      </c>
      <c t="n" s="7" r="E5">
        <v>2623</v>
      </c>
    </row>
    <row spans="1:5" r="6">
      <c t="s" s="4" r="A6">
        <v>498</v>
      </c>
    </row>
    <row spans="1:5" r="7">
      <c t="s" s="3" r="A7">
        <v>496</v>
      </c>
    </row>
    <row spans="1:5" r="8">
      <c t="s" s="4" r="A8">
        <v>499</v>
      </c>
      <c t="n" s="6" r="B8">
        <v>73</v>
      </c>
      <c t="n" s="6" r="C8">
        <v>-62</v>
      </c>
      <c t="n" s="6" r="D8">
        <v>-330</v>
      </c>
      <c t="n" s="6" r="E8">
        <v>288</v>
      </c>
    </row>
    <row spans="1:5" r="9">
      <c t="s" s="4" r="A9">
        <v>500</v>
      </c>
    </row>
    <row spans="1:5" r="10">
      <c t="s" s="3" r="A10">
        <v>496</v>
      </c>
    </row>
    <row spans="1:5" r="11">
      <c t="s" s="4" r="A11">
        <v>501</v>
      </c>
      <c t="n" s="7" r="B11">
        <v>475</v>
      </c>
      <c t="n" s="7" r="C11">
        <v>-313</v>
      </c>
      <c t="n" s="7" r="D11">
        <v>1064</v>
      </c>
      <c t="n" s="7" r="E11">
        <v>4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26</v>
      </c>
    </row>
    <row spans="1:3" r="3">
      <c t="s" s="3" r="A3">
        <v>163</v>
      </c>
    </row>
    <row spans="1:3" r="4">
      <c t="s" s="4" r="A4">
        <v>435</v>
      </c>
      <c t="n" s="7" r="B4">
        <v>-178</v>
      </c>
      <c t="n" s="7" r="C4">
        <v>3282</v>
      </c>
    </row>
    <row spans="1:3" r="5">
      <c t="s" s="4" r="A5">
        <v>503</v>
      </c>
      <c t="n" s="6" r="B5">
        <v>1294</v>
      </c>
      <c t="n" s="6" r="C5">
        <v>2995</v>
      </c>
    </row>
    <row spans="1:3" r="6">
      <c t="s" s="4" r="A6">
        <v>504</v>
      </c>
      <c t="n" s="6" r="B6">
        <v>-83</v>
      </c>
      <c t="n" s="6" r="C6">
        <v>-2623</v>
      </c>
    </row>
    <row spans="1:3" r="7">
      <c t="s" s="4" r="A7">
        <v>440</v>
      </c>
      <c t="n" s="7" r="B7">
        <v>1033</v>
      </c>
      <c t="n" s="7" r="C7">
        <v>365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34"/>
    <col customWidth="1" max="6" min="6" width="21"/>
  </cols>
  <sheetData>
    <row spans="1:6" r="1">
      <c t="s" s="1" r="A1">
        <v>505</v>
      </c>
      <c t="s" s="2" r="B1">
        <v>506</v>
      </c>
      <c t="s" s="2" r="C1">
        <v>507</v>
      </c>
      <c t="s" s="2" r="D1">
        <v>508</v>
      </c>
      <c t="s" s="2" r="E1">
        <v>509</v>
      </c>
      <c t="s" s="2" r="F1">
        <v>393</v>
      </c>
    </row>
    <row spans="1:6" r="2">
      <c t="s" s="3" r="A2">
        <v>510</v>
      </c>
    </row>
    <row spans="1:6" r="3">
      <c t="s" s="4" r="A3">
        <v>511</v>
      </c>
      <c t="n" s="6" r="E3">
        <v>5</v>
      </c>
    </row>
    <row spans="1:6" r="4">
      <c t="s" s="4" r="A4">
        <v>512</v>
      </c>
      <c t="n" s="7" r="B4">
        <v>1100000000</v>
      </c>
    </row>
    <row spans="1:6" r="5">
      <c t="s" s="4" r="A5">
        <v>513</v>
      </c>
      <c t="n" s="6" r="B5">
        <v>575000000</v>
      </c>
    </row>
    <row spans="1:6" r="6">
      <c t="s" s="4" r="A6">
        <v>514</v>
      </c>
      <c t="n" s="7" r="E6">
        <v>11361000</v>
      </c>
      <c t="n" s="7" r="F6">
        <v>12544000</v>
      </c>
    </row>
    <row spans="1:6" r="7">
      <c t="s" s="4" r="A7">
        <v>515</v>
      </c>
      <c t="n" s="6" r="E7">
        <v>4280000</v>
      </c>
    </row>
    <row spans="1:6" r="8">
      <c t="s" s="4" r="A8">
        <v>516</v>
      </c>
      <c t="n" s="6" r="E8">
        <v>176000000</v>
      </c>
    </row>
    <row spans="1:6" r="9">
      <c t="s" s="4" r="A9">
        <v>517</v>
      </c>
      <c t="n" s="6" r="E9">
        <v>333000000</v>
      </c>
    </row>
    <row spans="1:6" r="10">
      <c t="s" s="4" r="A10">
        <v>518</v>
      </c>
      <c t="n" s="6" r="E10">
        <v>287000000</v>
      </c>
    </row>
    <row spans="1:6" r="11">
      <c t="s" s="4" r="A11">
        <v>519</v>
      </c>
      <c t="n" s="7" r="E11">
        <v>423000000</v>
      </c>
    </row>
    <row spans="1:6" r="12">
      <c t="s" s="4" r="A12">
        <v>520</v>
      </c>
      <c t="n" s="6" r="B12">
        <v>45900000</v>
      </c>
    </row>
    <row spans="1:6" r="13">
      <c t="s" s="4" r="A13">
        <v>521</v>
      </c>
      <c t="n" s="6" r="B13">
        <v>105000000</v>
      </c>
    </row>
    <row spans="1:6" r="14">
      <c t="s" s="4" r="A14">
        <v>522</v>
      </c>
      <c t="n" s="6" r="B14">
        <v>59000000</v>
      </c>
    </row>
    <row spans="1:6" r="15">
      <c t="s" s="4" r="A15">
        <v>523</v>
      </c>
      <c t="s" s="4" r="E15">
        <v>524</v>
      </c>
    </row>
    <row spans="1:6" r="16">
      <c t="s" s="4" r="A16">
        <v>525</v>
      </c>
    </row>
    <row spans="1:6" r="17">
      <c t="s" s="3" r="A17">
        <v>510</v>
      </c>
    </row>
    <row spans="1:6" r="18">
      <c t="s" s="4" r="A18">
        <v>526</v>
      </c>
      <c t="n" s="6" r="F18">
        <v>33000000</v>
      </c>
    </row>
    <row spans="1:6" r="19">
      <c t="s" s="4" r="A19">
        <v>527</v>
      </c>
    </row>
    <row spans="1:6" r="20">
      <c t="s" s="3" r="A20">
        <v>510</v>
      </c>
    </row>
    <row spans="1:6" r="21">
      <c t="s" s="4" r="A21">
        <v>528</v>
      </c>
      <c t="n" s="6" r="F21">
        <v>67000000</v>
      </c>
    </row>
    <row spans="1:6" r="22">
      <c t="s" s="4" r="A22">
        <v>529</v>
      </c>
    </row>
    <row spans="1:6" r="23">
      <c t="s" s="3" r="A23">
        <v>510</v>
      </c>
    </row>
    <row spans="1:6" r="24">
      <c t="s" s="4" r="A24">
        <v>530</v>
      </c>
      <c t="n" s="7" r="E24">
        <v>100000000</v>
      </c>
    </row>
    <row spans="1:6" r="25">
      <c t="s" s="4" r="A25">
        <v>531</v>
      </c>
    </row>
    <row spans="1:6" r="26">
      <c t="s" s="3" r="A26">
        <v>510</v>
      </c>
    </row>
    <row spans="1:6" r="27">
      <c t="s" s="4" r="A27">
        <v>532</v>
      </c>
      <c t="n" s="6" r="F27">
        <v>9700000</v>
      </c>
    </row>
    <row spans="1:6" r="28">
      <c t="s" s="4" r="A28">
        <v>513</v>
      </c>
      <c t="n" s="6" r="B28">
        <v>100000000</v>
      </c>
    </row>
    <row spans="1:6" r="29">
      <c t="s" s="4" r="A29">
        <v>530</v>
      </c>
      <c t="n" s="6" r="E29">
        <v>100000000</v>
      </c>
    </row>
    <row spans="1:6" r="30">
      <c t="s" s="4" r="A30">
        <v>533</v>
      </c>
      <c t="s" s="4" r="C30">
        <v>534</v>
      </c>
    </row>
    <row spans="1:6" r="31">
      <c t="s" s="4" r="A31">
        <v>535</v>
      </c>
    </row>
    <row spans="1:6" r="32">
      <c t="s" s="3" r="A32">
        <v>510</v>
      </c>
    </row>
    <row spans="1:6" r="33">
      <c t="s" s="4" r="A33">
        <v>533</v>
      </c>
      <c t="s" s="4" r="D33">
        <v>534</v>
      </c>
    </row>
    <row spans="1:6" r="34">
      <c t="s" s="4" r="A34">
        <v>536</v>
      </c>
    </row>
    <row spans="1:6" r="35">
      <c t="s" s="3" r="A35">
        <v>510</v>
      </c>
    </row>
    <row spans="1:6" r="36">
      <c t="s" s="4" r="A36">
        <v>537</v>
      </c>
      <c t="n" s="7" r="F36">
        <v>100000000</v>
      </c>
    </row>
    <row spans="1:6" r="37">
      <c t="s" s="4" r="A37">
        <v>538</v>
      </c>
    </row>
    <row spans="1:6" r="38">
      <c t="s" s="3" r="A38">
        <v>510</v>
      </c>
    </row>
    <row spans="1:6" r="39">
      <c t="s" s="4" r="A39">
        <v>539</v>
      </c>
      <c t="n" s="7" r="B39">
        <v>100000000</v>
      </c>
    </row>
    <row spans="1:6" r="40">
      <c t="s" s="4" r="A40">
        <v>540</v>
      </c>
    </row>
    <row spans="1:6" r="41">
      <c t="s" s="3" r="A41">
        <v>510</v>
      </c>
    </row>
    <row spans="1:6" r="42">
      <c t="s" s="4" r="A42">
        <v>541</v>
      </c>
      <c t="n" s="6" r="E42">
        <v>35100000</v>
      </c>
    </row>
    <row spans="1:6" r="43">
      <c t="s" s="4" r="A43">
        <v>542</v>
      </c>
    </row>
    <row spans="1:6" r="44">
      <c t="s" s="3" r="A44">
        <v>510</v>
      </c>
    </row>
    <row spans="1:6" r="45">
      <c t="s" s="4" r="A45">
        <v>541</v>
      </c>
      <c t="n" s="6" r="E45">
        <v>3900000</v>
      </c>
    </row>
    <row spans="1:6" r="46">
      <c t="s" s="4" r="A46">
        <v>283</v>
      </c>
    </row>
    <row spans="1:6" r="47">
      <c t="s" s="3" r="A47">
        <v>510</v>
      </c>
    </row>
    <row spans="1:6" r="48">
      <c t="s" s="4" r="A48">
        <v>543</v>
      </c>
      <c t="n" s="7" r="E48">
        <v>190000000</v>
      </c>
    </row>
    <row spans="1:6" r="49">
      <c t="s" s="4" r="A49">
        <v>544</v>
      </c>
      <c t="s" s="4" r="E49">
        <v>309</v>
      </c>
    </row>
    <row spans="1:6" r="50">
      <c t="s" s="4" r="A50">
        <v>545</v>
      </c>
    </row>
    <row spans="1:6" r="51">
      <c t="s" s="3" r="A51">
        <v>510</v>
      </c>
    </row>
    <row spans="1:6" r="52">
      <c t="s" s="4" r="A52">
        <v>514</v>
      </c>
      <c t="n" s="7" r="E52">
        <v>10000000</v>
      </c>
    </row>
    <row spans="1:6" r="53">
      <c t="s" s="4" r="A53">
        <v>546</v>
      </c>
    </row>
    <row spans="1:6" r="54">
      <c t="s" s="3" r="A54">
        <v>510</v>
      </c>
    </row>
    <row spans="1:6" r="55">
      <c t="s" s="4" r="A55">
        <v>514</v>
      </c>
      <c t="n" s="7" r="E55">
        <v>10000000</v>
      </c>
    </row>
    <row spans="1:6" r="56">
      <c t="s" s="4" r="A56">
        <v>281</v>
      </c>
    </row>
    <row spans="1:6" r="57">
      <c t="s" s="3" r="A57">
        <v>510</v>
      </c>
    </row>
    <row spans="1:6" r="58">
      <c t="s" s="4" r="A58">
        <v>544</v>
      </c>
      <c t="s" s="4" r="E58">
        <v>320</v>
      </c>
    </row>
    <row spans="1:6" r="59">
      <c t="s" s="4" r="A59">
        <v>547</v>
      </c>
    </row>
    <row spans="1:6" r="60">
      <c t="s" s="3" r="A60">
        <v>510</v>
      </c>
    </row>
    <row spans="1:6" r="61">
      <c t="s" s="4" r="A61">
        <v>541</v>
      </c>
      <c t="n" s="7" r="E61">
        <v>2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8</v>
      </c>
      <c t="s" s="2" r="B1">
        <v>1</v>
      </c>
    </row>
    <row spans="1:3" r="2">
      <c t="s" s="2" r="B2">
        <v>2</v>
      </c>
      <c t="s" s="2" r="C2">
        <v>26</v>
      </c>
    </row>
    <row spans="1:3" r="3">
      <c t="s" s="3" r="A3">
        <v>549</v>
      </c>
    </row>
    <row spans="1:3" r="4">
      <c t="s" s="4" r="A4">
        <v>550</v>
      </c>
      <c t="n" s="7" r="B4">
        <v>17105</v>
      </c>
      <c t="n" s="7" r="C4">
        <v>16223</v>
      </c>
    </row>
    <row spans="1:3" r="5">
      <c t="s" s="4" r="A5">
        <v>437</v>
      </c>
      <c t="n" s="6" r="B5">
        <v>-1189</v>
      </c>
      <c t="n" s="6" r="C5">
        <v>-21</v>
      </c>
    </row>
    <row spans="1:3" r="6">
      <c t="s" s="4" r="A6">
        <v>551</v>
      </c>
      <c t="n" s="6" r="B6">
        <v>0</v>
      </c>
      <c t="n" s="6" r="C6">
        <v>0</v>
      </c>
    </row>
    <row spans="1:3" r="7">
      <c t="s" s="4" r="A7">
        <v>552</v>
      </c>
      <c t="n" s="7" r="B7">
        <v>15916</v>
      </c>
      <c t="n" s="7" r="C7">
        <v>1620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22"/>
  </cols>
  <sheetData>
    <row spans="1:5" r="1">
      <c t="s" s="1" r="A1">
        <v>553</v>
      </c>
      <c t="s" s="2" r="B1">
        <v>25</v>
      </c>
      <c t="s" s="2" r="D1">
        <v>1</v>
      </c>
    </row>
    <row spans="1:5" r="2">
      <c t="s" s="2" r="B2">
        <v>554</v>
      </c>
      <c t="s" s="2" r="C2">
        <v>555</v>
      </c>
      <c t="s" s="2" r="D2">
        <v>554</v>
      </c>
      <c t="s" s="2" r="E2">
        <v>555</v>
      </c>
    </row>
    <row spans="1:5" r="3">
      <c t="s" s="3" r="A3">
        <v>556</v>
      </c>
    </row>
    <row spans="1:5" r="4">
      <c t="s" s="4" r="A4">
        <v>28</v>
      </c>
      <c t="n" s="7" r="B4">
        <v>406413000</v>
      </c>
      <c t="n" s="7" r="C4">
        <v>410803000</v>
      </c>
      <c t="n" s="7" r="D4">
        <v>808631000</v>
      </c>
      <c t="n" s="7" r="E4">
        <v>828272000</v>
      </c>
    </row>
    <row spans="1:5" r="5">
      <c t="s" s="4" r="A5">
        <v>29</v>
      </c>
      <c t="n" s="6" r="B5">
        <v>2001000</v>
      </c>
      <c t="n" s="6" r="C5">
        <v>715000</v>
      </c>
      <c t="n" s="6" r="D5">
        <v>2667000</v>
      </c>
      <c t="n" s="6" r="E5">
        <v>2783000</v>
      </c>
    </row>
    <row spans="1:5" r="6">
      <c t="s" s="4" r="A6">
        <v>557</v>
      </c>
      <c t="n" s="6" r="B6">
        <v>408414000</v>
      </c>
      <c t="n" s="6" r="C6">
        <v>411518000</v>
      </c>
      <c t="n" s="6" r="D6">
        <v>811298000</v>
      </c>
      <c t="n" s="6" r="E6">
        <v>831055000</v>
      </c>
    </row>
    <row spans="1:5" r="7">
      <c t="s" s="4" r="A7">
        <v>558</v>
      </c>
      <c t="n" s="6" r="B7">
        <v>365691000</v>
      </c>
      <c t="n" s="6" r="C7">
        <v>378685000</v>
      </c>
      <c t="n" s="6" r="D7">
        <v>710732000</v>
      </c>
      <c t="n" s="6" r="E7">
        <v>746114000</v>
      </c>
    </row>
    <row spans="1:5" r="8">
      <c t="s" s="4" r="A8">
        <v>559</v>
      </c>
      <c t="n" s="6" r="B8">
        <v>42723000</v>
      </c>
      <c t="n" s="6" r="C8">
        <v>32833000</v>
      </c>
      <c t="n" s="6" r="D8">
        <v>100566000</v>
      </c>
      <c t="n" s="6" r="E8">
        <v>84941000</v>
      </c>
    </row>
    <row spans="1:5" r="9">
      <c t="s" s="4" r="A9">
        <v>560</v>
      </c>
      <c t="n" s="6" r="B9">
        <v>37191000</v>
      </c>
      <c t="n" s="6" r="C9">
        <v>29137000</v>
      </c>
      <c t="n" s="6" r="D9">
        <v>69049000</v>
      </c>
      <c t="n" s="6" r="E9">
        <v>60409000</v>
      </c>
    </row>
    <row spans="1:5" r="10">
      <c t="s" s="4" r="A10">
        <v>34</v>
      </c>
      <c t="n" s="6" r="B10">
        <v>2000</v>
      </c>
      <c t="n" s="6" r="C10">
        <v>-111000</v>
      </c>
      <c t="n" s="6" r="D10">
        <v>26000</v>
      </c>
      <c t="n" s="6" r="E10">
        <v>-2765000</v>
      </c>
    </row>
    <row spans="1:5" r="11">
      <c t="s" s="4" r="A11">
        <v>561</v>
      </c>
      <c t="n" s="6" r="B11">
        <v>5530000</v>
      </c>
      <c t="n" s="6" r="C11">
        <v>3807000</v>
      </c>
      <c t="n" s="6" r="D11">
        <v>31491000</v>
      </c>
      <c t="n" s="6" r="E11">
        <v>27297000</v>
      </c>
    </row>
    <row spans="1:5" r="12">
      <c t="s" s="4" r="A12">
        <v>562</v>
      </c>
      <c t="n" s="6" r="B12">
        <v>-3575000</v>
      </c>
      <c t="n" s="6" r="C12">
        <v>-4060000</v>
      </c>
      <c t="n" s="6" r="D12">
        <v>-8300000</v>
      </c>
      <c t="n" s="6" r="E12">
        <v>-8690000</v>
      </c>
    </row>
    <row spans="1:5" r="13">
      <c t="s" s="4" r="A13">
        <v>41</v>
      </c>
      <c t="n" s="7" r="B13">
        <v>1955000</v>
      </c>
      <c t="n" s="7" r="C13">
        <v>-253000</v>
      </c>
      <c t="n" s="7" r="D13">
        <v>23191000</v>
      </c>
      <c t="n" s="7" r="E13">
        <v>18607000</v>
      </c>
    </row>
    <row spans="1:5" r="14">
      <c t="s" s="3" r="A14">
        <v>563</v>
      </c>
    </row>
    <row spans="1:5" r="15">
      <c t="s" s="4" r="A15">
        <v>564</v>
      </c>
      <c t="n" s="6" r="B15">
        <v>259700</v>
      </c>
      <c t="n" s="6" r="C15">
        <v>253300</v>
      </c>
      <c t="n" s="6" r="D15">
        <v>527000</v>
      </c>
      <c t="n" s="6" r="E15">
        <v>514000</v>
      </c>
    </row>
    <row spans="1:5" r="16">
      <c t="s" s="4" r="A16">
        <v>98</v>
      </c>
      <c t="n" s="7" r="B16">
        <v>16800000</v>
      </c>
      <c t="n" s="7" r="C16">
        <v>15600000</v>
      </c>
      <c t="n" s="7" r="D16">
        <v>33411000</v>
      </c>
      <c t="n" s="7" r="E16">
        <v>31602000</v>
      </c>
    </row>
    <row spans="1:5" r="17">
      <c t="s" s="4" r="A17">
        <v>565</v>
      </c>
      <c t="n" s="6" r="B17">
        <v>37100</v>
      </c>
      <c t="n" s="6" r="C17">
        <v>22800</v>
      </c>
      <c t="n" s="6" r="D17">
        <v>80400</v>
      </c>
      <c t="n" s="6" r="E17">
        <v>44600</v>
      </c>
    </row>
    <row spans="1:5" r="18">
      <c t="s" s="4" r="A18">
        <v>566</v>
      </c>
    </row>
    <row spans="1:5" r="19">
      <c t="s" s="3" r="A19">
        <v>556</v>
      </c>
    </row>
    <row spans="1:5" r="20">
      <c t="s" s="4" r="A20">
        <v>28</v>
      </c>
      <c t="n" s="6" r="B20">
        <v>136400000</v>
      </c>
      <c t="n" s="6" r="C20">
        <v>140400000</v>
      </c>
      <c t="n" s="6" r="D20">
        <v>259900000</v>
      </c>
      <c t="n" s="6" r="E20">
        <v>275700000</v>
      </c>
    </row>
    <row spans="1:5" r="21">
      <c t="s" s="4" r="A21">
        <v>557</v>
      </c>
      <c t="n" s="6" r="B21">
        <v>136400000</v>
      </c>
      <c t="n" s="6" r="C21">
        <v>140400000</v>
      </c>
      <c t="n" s="6" r="D21">
        <v>259900000</v>
      </c>
      <c t="n" s="6" r="E21">
        <v>275700000</v>
      </c>
    </row>
    <row spans="1:5" r="22">
      <c t="s" s="4" r="A22">
        <v>558</v>
      </c>
      <c t="n" s="6" r="B22">
        <v>109000000</v>
      </c>
      <c t="n" s="6" r="C22">
        <v>112400000</v>
      </c>
      <c t="n" s="6" r="D22">
        <v>210300000</v>
      </c>
      <c t="n" s="6" r="E22">
        <v>221500000</v>
      </c>
    </row>
    <row spans="1:5" r="23">
      <c t="s" s="4" r="A23">
        <v>559</v>
      </c>
      <c t="n" s="6" r="B23">
        <v>27400000</v>
      </c>
      <c t="n" s="6" r="C23">
        <v>28000000</v>
      </c>
      <c t="n" s="6" r="D23">
        <v>49600000</v>
      </c>
      <c t="n" s="6" r="E23">
        <v>54200000</v>
      </c>
    </row>
    <row spans="1:5" r="24">
      <c t="s" s="4" r="A24">
        <v>560</v>
      </c>
      <c t="n" s="6" r="B24">
        <v>12100000</v>
      </c>
      <c t="n" s="6" r="C24">
        <v>11300000</v>
      </c>
      <c t="n" s="6" r="D24">
        <v>23200000</v>
      </c>
      <c t="n" s="6" r="E24">
        <v>22900000</v>
      </c>
    </row>
    <row spans="1:5" r="25">
      <c t="s" s="4" r="A25">
        <v>561</v>
      </c>
      <c t="n" s="6" r="B25">
        <v>15300000</v>
      </c>
      <c t="n" s="6" r="C25">
        <v>16700000</v>
      </c>
      <c t="n" s="6" r="D25">
        <v>26400000</v>
      </c>
      <c t="n" s="6" r="E25">
        <v>31300000</v>
      </c>
    </row>
    <row spans="1:5" r="26">
      <c t="s" s="4" r="A26">
        <v>41</v>
      </c>
      <c t="n" s="7" r="B26">
        <v>15300000</v>
      </c>
      <c t="n" s="7" r="C26">
        <v>16700000</v>
      </c>
      <c t="n" s="7" r="D26">
        <v>26400000</v>
      </c>
      <c t="n" s="7" r="E26">
        <v>31300000</v>
      </c>
    </row>
    <row spans="1:5" r="27">
      <c t="s" s="3" r="A27">
        <v>563</v>
      </c>
    </row>
    <row spans="1:5" r="28">
      <c t="s" s="4" r="A28">
        <v>564</v>
      </c>
      <c t="n" s="6" r="B28">
        <v>40700</v>
      </c>
      <c t="n" s="6" r="C28">
        <v>39400</v>
      </c>
      <c t="n" s="6" r="D28">
        <v>77600</v>
      </c>
      <c t="n" s="6" r="E28">
        <v>77300</v>
      </c>
    </row>
    <row spans="1:5" r="29">
      <c t="s" s="4" r="A29">
        <v>98</v>
      </c>
      <c t="n" s="7" r="B29">
        <v>7200000</v>
      </c>
      <c t="n" s="7" r="C29">
        <v>6700000</v>
      </c>
      <c t="n" s="7" r="D29">
        <v>14300000</v>
      </c>
      <c t="n" s="7" r="E29">
        <v>13400000</v>
      </c>
    </row>
    <row spans="1:5" r="30">
      <c t="s" s="4" r="A30">
        <v>565</v>
      </c>
      <c t="n" s="6" r="B30">
        <v>2300000</v>
      </c>
      <c t="n" s="6" r="C30">
        <v>5600000</v>
      </c>
      <c t="n" s="6" r="D30">
        <v>8600000</v>
      </c>
      <c t="n" s="6" r="E30">
        <v>11500000</v>
      </c>
    </row>
    <row spans="1:5" r="31">
      <c t="s" s="4" r="A31">
        <v>567</v>
      </c>
    </row>
    <row spans="1:5" r="32">
      <c t="s" s="3" r="A32">
        <v>556</v>
      </c>
    </row>
    <row spans="1:5" r="33">
      <c t="s" s="4" r="A33">
        <v>28</v>
      </c>
      <c t="n" s="6" r="B33">
        <v>60800000</v>
      </c>
      <c t="n" s="6" r="C33">
        <v>57500000</v>
      </c>
      <c t="n" s="6" r="D33">
        <v>121500000</v>
      </c>
      <c t="n" s="6" r="E33">
        <v>119800000</v>
      </c>
    </row>
    <row spans="1:5" r="34">
      <c t="s" s="4" r="A34">
        <v>557</v>
      </c>
      <c t="n" s="6" r="B34">
        <v>60800000</v>
      </c>
      <c t="n" s="6" r="C34">
        <v>57500000</v>
      </c>
      <c t="n" s="6" r="D34">
        <v>121500000</v>
      </c>
      <c t="n" s="6" r="E34">
        <v>119800000</v>
      </c>
    </row>
    <row spans="1:5" r="35">
      <c t="s" s="4" r="A35">
        <v>558</v>
      </c>
      <c t="n" s="6" r="B35">
        <v>51800000</v>
      </c>
      <c t="n" s="6" r="C35">
        <v>52300000</v>
      </c>
      <c t="n" s="6" r="D35">
        <v>104100000</v>
      </c>
      <c t="n" s="6" r="E35">
        <v>107300000</v>
      </c>
    </row>
    <row spans="1:5" r="36">
      <c t="s" s="4" r="A36">
        <v>559</v>
      </c>
      <c t="n" s="6" r="B36">
        <v>9000000</v>
      </c>
      <c t="n" s="6" r="C36">
        <v>5200000</v>
      </c>
      <c t="n" s="6" r="D36">
        <v>17400000</v>
      </c>
      <c t="n" s="6" r="E36">
        <v>12500000</v>
      </c>
    </row>
    <row spans="1:5" r="37">
      <c t="s" s="4" r="A37">
        <v>560</v>
      </c>
      <c t="n" s="6" r="B37">
        <v>2200000</v>
      </c>
      <c t="n" s="6" r="C37">
        <v>2100000</v>
      </c>
      <c t="n" s="6" r="D37">
        <v>4200000</v>
      </c>
      <c t="n" s="6" r="E37">
        <v>4000000</v>
      </c>
    </row>
    <row spans="1:5" r="38">
      <c t="s" s="4" r="A38">
        <v>561</v>
      </c>
      <c t="n" s="6" r="B38">
        <v>6800000</v>
      </c>
      <c t="n" s="6" r="C38">
        <v>3100000</v>
      </c>
      <c t="n" s="6" r="D38">
        <v>13200000</v>
      </c>
      <c t="n" s="6" r="E38">
        <v>8500000</v>
      </c>
    </row>
    <row spans="1:5" r="39">
      <c t="s" s="4" r="A39">
        <v>41</v>
      </c>
      <c t="n" s="7" r="B39">
        <v>6800000</v>
      </c>
      <c t="n" s="7" r="C39">
        <v>3100000</v>
      </c>
      <c t="n" s="7" r="D39">
        <v>13200000</v>
      </c>
      <c t="n" s="7" r="E39">
        <v>8500000</v>
      </c>
    </row>
    <row spans="1:5" r="40">
      <c t="s" s="3" r="A40">
        <v>563</v>
      </c>
    </row>
    <row spans="1:5" r="41">
      <c t="s" s="4" r="A41">
        <v>564</v>
      </c>
      <c t="n" s="6" r="B41">
        <v>24400</v>
      </c>
      <c t="n" s="6" r="C41">
        <v>22600</v>
      </c>
      <c t="n" s="6" r="D41">
        <v>48900</v>
      </c>
      <c t="n" s="6" r="E41">
        <v>46700</v>
      </c>
    </row>
    <row spans="1:5" r="42">
      <c t="s" s="4" r="A42">
        <v>98</v>
      </c>
      <c t="n" s="7" r="B42">
        <v>2400000</v>
      </c>
      <c t="n" s="7" r="C42">
        <v>2100000</v>
      </c>
      <c t="n" s="7" r="D42">
        <v>4700000</v>
      </c>
      <c t="n" s="7" r="E42">
        <v>4300000</v>
      </c>
    </row>
    <row spans="1:5" r="43">
      <c t="s" s="4" r="A43">
        <v>565</v>
      </c>
      <c t="n" s="6" r="B43">
        <v>6100000</v>
      </c>
      <c t="n" s="6" r="C43">
        <v>1500000</v>
      </c>
      <c t="n" s="6" r="D43">
        <v>20700000</v>
      </c>
      <c t="n" s="6" r="E43">
        <v>2800000</v>
      </c>
    </row>
    <row spans="1:5" r="44">
      <c t="s" s="4" r="A44">
        <v>568</v>
      </c>
    </row>
    <row spans="1:5" r="45">
      <c t="s" s="3" r="A45">
        <v>556</v>
      </c>
    </row>
    <row spans="1:5" r="46">
      <c t="s" s="4" r="A46">
        <v>28</v>
      </c>
      <c t="n" s="6" r="B46">
        <v>209300000</v>
      </c>
      <c t="n" s="6" r="C46">
        <v>212900000</v>
      </c>
      <c t="n" s="6" r="D46">
        <v>427200000</v>
      </c>
      <c t="n" s="6" r="E46">
        <v>432800000</v>
      </c>
    </row>
    <row spans="1:5" r="47">
      <c t="s" s="4" r="A47">
        <v>29</v>
      </c>
      <c t="n" s="6" r="B47">
        <v>2000000</v>
      </c>
      <c t="n" s="6" r="C47">
        <v>700000</v>
      </c>
      <c t="n" s="6" r="D47">
        <v>2700000</v>
      </c>
      <c t="n" s="6" r="E47">
        <v>2800000</v>
      </c>
    </row>
    <row spans="1:5" r="48">
      <c t="s" s="4" r="A48">
        <v>557</v>
      </c>
      <c t="n" s="6" r="B48">
        <v>211300000</v>
      </c>
      <c t="n" s="6" r="C48">
        <v>213600000</v>
      </c>
      <c t="n" s="6" r="D48">
        <v>429900000</v>
      </c>
      <c t="n" s="6" r="E48">
        <v>435600000</v>
      </c>
    </row>
    <row spans="1:5" r="49">
      <c t="s" s="4" r="A49">
        <v>558</v>
      </c>
      <c t="n" s="6" r="B49">
        <v>202900000</v>
      </c>
      <c t="n" s="6" r="C49">
        <v>211900000</v>
      </c>
      <c t="n" s="6" r="D49">
        <v>394000000</v>
      </c>
      <c t="n" s="6" r="E49">
        <v>412300000</v>
      </c>
    </row>
    <row spans="1:5" r="50">
      <c t="s" s="4" r="A50">
        <v>559</v>
      </c>
      <c t="n" s="6" r="B50">
        <v>8400000</v>
      </c>
      <c t="n" s="6" r="C50">
        <v>1700000</v>
      </c>
      <c t="n" s="6" r="D50">
        <v>35900000</v>
      </c>
      <c t="n" s="6" r="E50">
        <v>23300000</v>
      </c>
    </row>
    <row spans="1:5" r="51">
      <c t="s" s="4" r="A51">
        <v>560</v>
      </c>
      <c t="n" s="6" r="B51">
        <v>14200000</v>
      </c>
      <c t="n" s="6" r="C51">
        <v>11700000</v>
      </c>
      <c t="n" s="6" r="D51">
        <v>26600000</v>
      </c>
      <c t="n" s="6" r="E51">
        <v>23900000</v>
      </c>
    </row>
    <row spans="1:5" r="52">
      <c t="s" s="4" r="A52">
        <v>561</v>
      </c>
      <c t="n" s="6" r="B52">
        <v>-5800000</v>
      </c>
      <c t="n" s="6" r="C52">
        <v>-10000000</v>
      </c>
      <c t="n" s="6" r="D52">
        <v>9300000</v>
      </c>
      <c t="n" s="6" r="E52">
        <v>-600000</v>
      </c>
    </row>
    <row spans="1:5" r="53">
      <c t="s" s="4" r="A53">
        <v>41</v>
      </c>
      <c t="n" s="7" r="B53">
        <v>-5800000</v>
      </c>
      <c t="n" s="7" r="C53">
        <v>-10000000</v>
      </c>
      <c t="n" s="7" r="D53">
        <v>9300000</v>
      </c>
      <c t="n" s="7" r="E53">
        <v>-600000</v>
      </c>
    </row>
    <row spans="1:5" r="54">
      <c t="s" s="3" r="A54">
        <v>563</v>
      </c>
    </row>
    <row spans="1:5" r="55">
      <c t="s" s="4" r="A55">
        <v>564</v>
      </c>
      <c t="n" s="6" r="B55">
        <v>194700</v>
      </c>
      <c t="n" s="6" r="C55">
        <v>191300</v>
      </c>
      <c t="n" s="6" r="D55">
        <v>400500</v>
      </c>
      <c t="n" s="6" r="E55">
        <v>390000</v>
      </c>
    </row>
    <row spans="1:5" r="56">
      <c t="s" s="4" r="A56">
        <v>98</v>
      </c>
      <c t="n" s="7" r="B56">
        <v>6500000</v>
      </c>
      <c t="n" s="7" r="C56">
        <v>6300000</v>
      </c>
      <c t="n" s="7" r="D56">
        <v>13200000</v>
      </c>
      <c t="n" s="7" r="E56">
        <v>12900000</v>
      </c>
    </row>
    <row spans="1:5" r="57">
      <c t="s" s="4" r="A57">
        <v>565</v>
      </c>
      <c t="n" s="6" r="B57">
        <v>28700000</v>
      </c>
      <c t="n" s="6" r="C57">
        <v>15600000</v>
      </c>
      <c t="n" s="6" r="D57">
        <v>50800000</v>
      </c>
      <c t="n" s="6" r="E57">
        <v>28800000</v>
      </c>
    </row>
    <row spans="1:5" r="58">
      <c t="s" s="4" r="A58">
        <v>569</v>
      </c>
    </row>
    <row spans="1:5" r="59">
      <c t="s" s="3" r="A59">
        <v>556</v>
      </c>
    </row>
    <row spans="1:5" r="60">
      <c t="s" s="4" r="A60">
        <v>558</v>
      </c>
      <c t="n" s="6" r="B60">
        <v>2000000</v>
      </c>
      <c t="n" s="6" r="C60">
        <v>2100000</v>
      </c>
      <c t="n" s="6" r="D60">
        <v>2300000</v>
      </c>
      <c t="n" s="6" r="E60">
        <v>5000000</v>
      </c>
    </row>
    <row spans="1:5" r="61">
      <c t="s" s="4" r="A61">
        <v>559</v>
      </c>
      <c t="n" s="6" r="B61">
        <v>-2000000</v>
      </c>
      <c t="n" s="6" r="C61">
        <v>-2100000</v>
      </c>
      <c t="n" s="6" r="D61">
        <v>-2300000</v>
      </c>
      <c t="n" s="6" r="E61">
        <v>-5000000</v>
      </c>
    </row>
    <row spans="1:5" r="62">
      <c t="s" s="4" r="A62">
        <v>560</v>
      </c>
      <c t="n" s="6" r="B62">
        <v>8700000</v>
      </c>
      <c t="n" s="6" r="C62">
        <v>4000000</v>
      </c>
      <c t="n" s="6" r="D62">
        <v>15000000</v>
      </c>
      <c t="n" s="6" r="E62">
        <v>9500000</v>
      </c>
    </row>
    <row spans="1:5" r="63">
      <c t="s" s="4" r="A63">
        <v>34</v>
      </c>
      <c t="n" s="6" r="C63">
        <v>-100000</v>
      </c>
      <c t="n" s="6" r="E63">
        <v>-2800000</v>
      </c>
    </row>
    <row spans="1:5" r="64">
      <c t="s" s="4" r="A64">
        <v>561</v>
      </c>
      <c t="n" s="6" r="B64">
        <v>-10700000</v>
      </c>
      <c t="n" s="6" r="C64">
        <v>-6000000</v>
      </c>
      <c t="n" s="6" r="D64">
        <v>-17300000</v>
      </c>
      <c t="n" s="6" r="E64">
        <v>-11700000</v>
      </c>
    </row>
    <row spans="1:5" r="65">
      <c t="s" s="4" r="A65">
        <v>562</v>
      </c>
      <c t="n" s="6" r="B65">
        <v>-3600000</v>
      </c>
      <c t="n" s="6" r="C65">
        <v>-4100000</v>
      </c>
      <c t="n" s="6" r="D65">
        <v>-8300000</v>
      </c>
      <c t="n" s="6" r="E65">
        <v>-8700000</v>
      </c>
    </row>
    <row spans="1:5" r="66">
      <c t="s" s="4" r="A66">
        <v>41</v>
      </c>
      <c t="n" s="6" r="B66">
        <v>-14300000</v>
      </c>
      <c t="n" s="6" r="C66">
        <v>-10100000</v>
      </c>
      <c t="n" s="6" r="D66">
        <v>-25600000</v>
      </c>
      <c t="n" s="6" r="E66">
        <v>-20400000</v>
      </c>
    </row>
    <row spans="1:5" r="67">
      <c t="s" s="3" r="A67">
        <v>563</v>
      </c>
    </row>
    <row spans="1:5" r="68">
      <c t="s" s="4" r="A68">
        <v>98</v>
      </c>
      <c t="n" s="7" r="B68">
        <v>700000</v>
      </c>
      <c t="n" s="6" r="C68">
        <v>500000</v>
      </c>
      <c t="n" s="6" r="D68">
        <v>1200000</v>
      </c>
      <c t="n" s="6" r="E68">
        <v>1000000</v>
      </c>
    </row>
    <row spans="1:5" r="69">
      <c t="s" s="4" r="A69">
        <v>565</v>
      </c>
      <c t="n" s="7" r="C69">
        <v>100000</v>
      </c>
      <c t="n" s="7" r="D69">
        <v>300000</v>
      </c>
      <c t="n" s="7" r="E69">
        <v>15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70</v>
      </c>
      <c t="s" s="2" r="B1">
        <v>2</v>
      </c>
      <c t="s" s="2" r="C1">
        <v>571</v>
      </c>
    </row>
    <row spans="1:3" r="2">
      <c t="s" s="4" r="A2">
        <v>572</v>
      </c>
    </row>
    <row spans="1:3" r="3">
      <c t="s" s="3" r="A3">
        <v>573</v>
      </c>
    </row>
    <row spans="1:3" r="4">
      <c t="s" s="4" r="A4">
        <v>574</v>
      </c>
      <c t="s" s="4" r="B4">
        <v>534</v>
      </c>
    </row>
    <row spans="1:3" r="5">
      <c t="s" s="4" r="A5">
        <v>575</v>
      </c>
    </row>
    <row spans="1:3" r="6">
      <c t="s" s="3" r="A6">
        <v>573</v>
      </c>
    </row>
    <row spans="1:3" r="7">
      <c t="s" s="4" r="A7">
        <v>574</v>
      </c>
      <c t="s" s="4" r="B7">
        <v>534</v>
      </c>
    </row>
    <row spans="1:3" r="8">
      <c t="s" s="4" r="A8">
        <v>576</v>
      </c>
    </row>
    <row spans="1:3" r="9">
      <c t="s" s="3" r="A9">
        <v>573</v>
      </c>
    </row>
    <row spans="1:3" r="10">
      <c t="s" s="4" r="A10">
        <v>574</v>
      </c>
      <c t="s" s="4" r="B10">
        <v>534</v>
      </c>
    </row>
    <row spans="1:3" r="11">
      <c t="s" s="4" r="A11">
        <v>577</v>
      </c>
    </row>
    <row spans="1:3" r="12">
      <c t="s" s="3" r="A12">
        <v>573</v>
      </c>
    </row>
    <row spans="1:3" r="13">
      <c t="s" s="4" r="A13">
        <v>574</v>
      </c>
      <c t="s" s="4" r="B13">
        <v>534</v>
      </c>
    </row>
    <row spans="1:3" r="14">
      <c t="s" s="4" r="A14">
        <v>578</v>
      </c>
    </row>
    <row spans="1:3" r="15">
      <c t="s" s="3" r="A15">
        <v>573</v>
      </c>
    </row>
    <row spans="1:3" r="16">
      <c t="s" s="4" r="A16">
        <v>574</v>
      </c>
      <c t="s" s="4" r="B16">
        <v>534</v>
      </c>
    </row>
    <row spans="1:3" r="17">
      <c t="s" s="4" r="A17">
        <v>414</v>
      </c>
    </row>
    <row spans="1:3" r="18">
      <c t="s" s="3" r="A18">
        <v>573</v>
      </c>
    </row>
    <row spans="1:3" r="19">
      <c t="s" s="4" r="A19">
        <v>579</v>
      </c>
      <c t="s" s="4" r="B19">
        <v>381</v>
      </c>
      <c t="s" s="4" r="C19">
        <v>38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25</v>
      </c>
      <c t="s" s="2" r="D1">
        <v>1</v>
      </c>
    </row>
    <row spans="1:5" r="2">
      <c t="s" s="2" r="B2">
        <v>2</v>
      </c>
      <c t="s" s="2" r="C2">
        <v>26</v>
      </c>
      <c t="s" s="2" r="D2">
        <v>2</v>
      </c>
      <c t="s" s="2" r="E2">
        <v>26</v>
      </c>
    </row>
    <row spans="1:5" r="3">
      <c t="s" s="3" r="A3">
        <v>581</v>
      </c>
    </row>
    <row spans="1:5" r="4">
      <c t="s" s="4" r="A4">
        <v>28</v>
      </c>
      <c t="n" s="7" r="B4">
        <v>406413</v>
      </c>
      <c t="n" s="7" r="C4">
        <v>410803</v>
      </c>
      <c t="n" s="7" r="D4">
        <v>808631</v>
      </c>
      <c t="n" s="7" r="E4">
        <v>828272</v>
      </c>
    </row>
    <row spans="1:5" r="5">
      <c t="s" s="4" r="A5">
        <v>29</v>
      </c>
      <c t="n" s="6" r="B5">
        <v>2001</v>
      </c>
      <c t="n" s="6" r="C5">
        <v>715</v>
      </c>
      <c t="n" s="6" r="D5">
        <v>2667</v>
      </c>
      <c t="n" s="6" r="E5">
        <v>2783</v>
      </c>
    </row>
    <row spans="1:5" r="6">
      <c t="s" s="4" r="A6">
        <v>30</v>
      </c>
      <c t="n" s="6" r="B6">
        <v>408414</v>
      </c>
      <c t="n" s="6" r="C6">
        <v>411518</v>
      </c>
      <c t="n" s="6" r="D6">
        <v>811298</v>
      </c>
      <c t="n" s="6" r="E6">
        <v>831055</v>
      </c>
    </row>
    <row spans="1:5" r="7">
      <c t="s" s="4" r="A7">
        <v>31</v>
      </c>
      <c t="n" s="6" r="B7">
        <v>365691</v>
      </c>
      <c t="n" s="6" r="C7">
        <v>378685</v>
      </c>
      <c t="n" s="6" r="D7">
        <v>710732</v>
      </c>
      <c t="n" s="6" r="E7">
        <v>746114</v>
      </c>
    </row>
    <row spans="1:5" r="8">
      <c t="s" s="4" r="A8">
        <v>32</v>
      </c>
      <c t="n" s="6" r="B8">
        <v>42723</v>
      </c>
      <c t="n" s="6" r="C8">
        <v>32833</v>
      </c>
      <c t="n" s="6" r="D8">
        <v>100566</v>
      </c>
      <c t="n" s="6" r="E8">
        <v>84941</v>
      </c>
    </row>
    <row spans="1:5" r="9">
      <c t="s" s="4" r="A9">
        <v>33</v>
      </c>
      <c t="n" s="6" r="B9">
        <v>37191</v>
      </c>
      <c t="n" s="6" r="C9">
        <v>29137</v>
      </c>
      <c t="n" s="6" r="D9">
        <v>69049</v>
      </c>
      <c t="n" s="6" r="E9">
        <v>60409</v>
      </c>
    </row>
    <row spans="1:5" r="10">
      <c t="s" s="4" r="A10">
        <v>34</v>
      </c>
      <c t="n" s="6" r="B10">
        <v>2</v>
      </c>
      <c t="n" s="6" r="C10">
        <v>-111</v>
      </c>
      <c t="n" s="6" r="D10">
        <v>26</v>
      </c>
      <c t="n" s="6" r="E10">
        <v>-2765</v>
      </c>
    </row>
    <row spans="1:5" r="11">
      <c t="s" s="4" r="A11">
        <v>582</v>
      </c>
      <c t="n" s="6" r="B11">
        <v>5530</v>
      </c>
      <c t="n" s="6" r="C11">
        <v>3807</v>
      </c>
      <c t="n" s="6" r="D11">
        <v>31491</v>
      </c>
      <c t="n" s="6" r="E11">
        <v>27297</v>
      </c>
    </row>
    <row spans="1:5" r="12">
      <c t="s" s="3" r="A12">
        <v>583</v>
      </c>
    </row>
    <row spans="1:5" r="13">
      <c t="s" s="4" r="A13">
        <v>37</v>
      </c>
      <c t="n" s="6" r="B13">
        <v>-3953</v>
      </c>
      <c t="n" s="6" r="C13">
        <v>-4352</v>
      </c>
      <c t="n" s="6" r="D13">
        <v>-8069</v>
      </c>
      <c t="n" s="6" r="E13">
        <v>-8860</v>
      </c>
    </row>
    <row spans="1:5" r="14">
      <c t="s" s="4" r="A14">
        <v>38</v>
      </c>
      <c t="n" s="6" r="B14">
        <v>61</v>
      </c>
      <c t="n" s="6" r="C14">
        <v>77</v>
      </c>
      <c t="n" s="6" r="D14">
        <v>152</v>
      </c>
      <c t="n" s="6" r="E14">
        <v>142</v>
      </c>
    </row>
    <row spans="1:5" r="15">
      <c t="s" s="4" r="A15">
        <v>39</v>
      </c>
      <c t="n" s="6" r="B15">
        <v>317</v>
      </c>
      <c t="n" s="6" r="C15">
        <v>215</v>
      </c>
      <c t="n" s="6" r="D15">
        <v>-383</v>
      </c>
      <c t="n" s="6" r="E15">
        <v>28</v>
      </c>
    </row>
    <row spans="1:5" r="16">
      <c t="s" s="4" r="A16">
        <v>40</v>
      </c>
      <c t="n" s="6" r="B16">
        <v>-3575</v>
      </c>
      <c t="n" s="6" r="C16">
        <v>-4060</v>
      </c>
      <c t="n" s="6" r="D16">
        <v>-8300</v>
      </c>
      <c t="n" s="6" r="E16">
        <v>-8690</v>
      </c>
    </row>
    <row spans="1:5" r="17">
      <c t="s" s="4" r="A17">
        <v>40</v>
      </c>
      <c t="n" s="6" r="B17">
        <v>-3575</v>
      </c>
      <c t="n" s="6" r="C17">
        <v>-4060</v>
      </c>
      <c t="n" s="6" r="D17">
        <v>-8300</v>
      </c>
      <c t="n" s="6" r="E17">
        <v>-8690</v>
      </c>
    </row>
    <row spans="1:5" r="18">
      <c t="s" s="4" r="A18">
        <v>41</v>
      </c>
      <c t="n" s="6" r="B18">
        <v>1955</v>
      </c>
      <c t="n" s="6" r="C18">
        <v>-253</v>
      </c>
      <c t="n" s="6" r="D18">
        <v>23191</v>
      </c>
      <c t="n" s="6" r="E18">
        <v>18607</v>
      </c>
    </row>
    <row spans="1:5" r="19">
      <c t="s" s="4" r="A19">
        <v>42</v>
      </c>
      <c t="n" s="6" r="B19">
        <v>-10</v>
      </c>
      <c t="n" s="6" r="C19">
        <v>-3101</v>
      </c>
      <c t="n" s="6" r="D19">
        <v>5058</v>
      </c>
      <c t="n" s="6" r="E19">
        <v>1834</v>
      </c>
    </row>
    <row spans="1:5" r="20">
      <c t="s" s="4" r="A20">
        <v>43</v>
      </c>
      <c t="n" s="6" r="B20">
        <v>1965</v>
      </c>
      <c t="n" s="6" r="C20">
        <v>2848</v>
      </c>
      <c t="n" s="6" r="D20">
        <v>18133</v>
      </c>
      <c t="n" s="6" r="E20">
        <v>16773</v>
      </c>
    </row>
    <row spans="1:5" r="21">
      <c t="s" s="4" r="A21">
        <v>55</v>
      </c>
      <c t="n" s="6" r="B21">
        <v>-11539</v>
      </c>
      <c t="n" s="6" r="C21">
        <v>17087</v>
      </c>
      <c t="n" s="6" r="D21">
        <v>4203</v>
      </c>
      <c t="n" s="6" r="E21">
        <v>-18198</v>
      </c>
    </row>
    <row spans="1:5" r="22">
      <c t="s" s="4" r="A22">
        <v>56</v>
      </c>
      <c t="n" s="6" r="B22">
        <v>-9574</v>
      </c>
      <c t="n" s="6" r="C22">
        <v>19935</v>
      </c>
      <c t="n" s="6" r="D22">
        <v>22336</v>
      </c>
      <c t="n" s="6" r="E22">
        <v>-1425</v>
      </c>
    </row>
    <row spans="1:5" r="23">
      <c t="s" s="4" r="A23">
        <v>584</v>
      </c>
    </row>
    <row spans="1:5" r="24">
      <c t="s" s="3" r="A24">
        <v>581</v>
      </c>
    </row>
    <row spans="1:5" r="25">
      <c t="s" s="4" r="A25">
        <v>28</v>
      </c>
      <c t="n" s="6" r="B25">
        <v>-17092</v>
      </c>
      <c t="n" s="6" r="C25">
        <v>-19563</v>
      </c>
      <c t="n" s="6" r="D25">
        <v>-35874</v>
      </c>
      <c t="n" s="6" r="E25">
        <v>-40218</v>
      </c>
    </row>
    <row spans="1:5" r="26">
      <c t="s" s="4" r="A26">
        <v>30</v>
      </c>
      <c t="n" s="6" r="B26">
        <v>-17092</v>
      </c>
      <c t="n" s="6" r="C26">
        <v>-19563</v>
      </c>
      <c t="n" s="6" r="D26">
        <v>-35874</v>
      </c>
      <c t="n" s="6" r="E26">
        <v>-40218</v>
      </c>
    </row>
    <row spans="1:5" r="27">
      <c t="s" s="4" r="A27">
        <v>31</v>
      </c>
      <c t="n" s="6" r="B27">
        <v>-17092</v>
      </c>
      <c t="n" s="6" r="C27">
        <v>-19563</v>
      </c>
      <c t="n" s="6" r="D27">
        <v>-35874</v>
      </c>
      <c t="n" s="6" r="E27">
        <v>-40218</v>
      </c>
    </row>
    <row spans="1:5" r="28">
      <c t="s" s="3" r="A28">
        <v>583</v>
      </c>
    </row>
    <row spans="1:5" r="29">
      <c t="s" s="4" r="A29">
        <v>37</v>
      </c>
      <c t="n" s="6" r="B29">
        <v>1150</v>
      </c>
      <c t="n" s="6" r="C29">
        <v>6626</v>
      </c>
      <c t="n" s="6" r="D29">
        <v>2236</v>
      </c>
      <c t="n" s="6" r="E29">
        <v>13329</v>
      </c>
    </row>
    <row spans="1:5" r="30">
      <c t="s" s="4" r="A30">
        <v>38</v>
      </c>
      <c t="n" s="6" r="B30">
        <v>-1150</v>
      </c>
      <c t="n" s="6" r="C30">
        <v>-6625</v>
      </c>
      <c t="n" s="6" r="D30">
        <v>-2236</v>
      </c>
      <c t="n" s="6" r="E30">
        <v>-13327</v>
      </c>
    </row>
    <row spans="1:5" r="31">
      <c t="s" s="4" r="A31">
        <v>585</v>
      </c>
      <c t="n" s="6" r="B31">
        <v>-32456</v>
      </c>
      <c t="n" s="6" r="C31">
        <v>-28783</v>
      </c>
      <c t="n" s="6" r="D31">
        <v>-57082</v>
      </c>
      <c t="n" s="6" r="E31">
        <v>-56061</v>
      </c>
    </row>
    <row spans="1:5" r="32">
      <c t="s" s="4" r="A32">
        <v>39</v>
      </c>
      <c t="n" s="6" r="E32">
        <v>-2</v>
      </c>
    </row>
    <row spans="1:5" r="33">
      <c t="s" s="4" r="A33">
        <v>40</v>
      </c>
      <c t="n" s="6" r="B33">
        <v>-32456</v>
      </c>
      <c t="n" s="6" r="C33">
        <v>-28782</v>
      </c>
      <c t="n" s="6" r="D33">
        <v>-57082</v>
      </c>
      <c t="n" s="6" r="E33">
        <v>-56061</v>
      </c>
    </row>
    <row spans="1:5" r="34">
      <c t="s" s="4" r="A34">
        <v>40</v>
      </c>
      <c t="n" s="6" r="B34">
        <v>-32456</v>
      </c>
      <c t="n" s="6" r="C34">
        <v>-28782</v>
      </c>
      <c t="n" s="6" r="D34">
        <v>-57082</v>
      </c>
      <c t="n" s="6" r="E34">
        <v>-56061</v>
      </c>
    </row>
    <row spans="1:5" r="35">
      <c t="s" s="4" r="A35">
        <v>41</v>
      </c>
      <c t="n" s="6" r="B35">
        <v>-32456</v>
      </c>
      <c t="n" s="6" r="C35">
        <v>-28782</v>
      </c>
      <c t="n" s="6" r="D35">
        <v>-57082</v>
      </c>
      <c t="n" s="6" r="E35">
        <v>-56061</v>
      </c>
    </row>
    <row spans="1:5" r="36">
      <c t="s" s="4" r="A36">
        <v>43</v>
      </c>
      <c t="n" s="6" r="B36">
        <v>-32456</v>
      </c>
      <c t="n" s="6" r="C36">
        <v>-28782</v>
      </c>
      <c t="n" s="6" r="D36">
        <v>-57082</v>
      </c>
      <c t="n" s="6" r="E36">
        <v>-56061</v>
      </c>
    </row>
    <row spans="1:5" r="37">
      <c t="s" s="4" r="A37">
        <v>55</v>
      </c>
      <c t="n" s="6" r="B37">
        <v>27427</v>
      </c>
      <c t="n" s="6" r="C37">
        <v>-3722</v>
      </c>
      <c t="n" s="6" r="D37">
        <v>757</v>
      </c>
      <c t="n" s="6" r="E37">
        <v>-4020</v>
      </c>
    </row>
    <row spans="1:5" r="38">
      <c t="s" s="4" r="A38">
        <v>56</v>
      </c>
      <c t="n" s="6" r="B38">
        <v>-5029</v>
      </c>
      <c t="n" s="6" r="C38">
        <v>-32504</v>
      </c>
      <c t="n" s="6" r="D38">
        <v>-56325</v>
      </c>
      <c t="n" s="6" r="E38">
        <v>-60081</v>
      </c>
    </row>
    <row spans="1:5" r="39">
      <c t="s" s="4" r="A39">
        <v>586</v>
      </c>
    </row>
    <row spans="1:5" r="40">
      <c t="s" s="3" r="A40">
        <v>581</v>
      </c>
    </row>
    <row spans="1:5" r="41">
      <c t="s" s="4" r="A41">
        <v>28</v>
      </c>
      <c t="n" s="6" r="B41">
        <v>209269</v>
      </c>
      <c t="n" s="6" r="C41">
        <v>212920</v>
      </c>
      <c t="n" s="6" r="D41">
        <v>427157</v>
      </c>
      <c t="n" s="6" r="E41">
        <v>432796</v>
      </c>
    </row>
    <row spans="1:5" r="42">
      <c t="s" s="4" r="A42">
        <v>29</v>
      </c>
      <c t="n" s="6" r="B42">
        <v>2001</v>
      </c>
      <c t="n" s="6" r="C42">
        <v>715</v>
      </c>
      <c t="n" s="6" r="D42">
        <v>2667</v>
      </c>
      <c t="n" s="6" r="E42">
        <v>2783</v>
      </c>
    </row>
    <row spans="1:5" r="43">
      <c t="s" s="4" r="A43">
        <v>30</v>
      </c>
      <c t="n" s="6" r="B43">
        <v>211270</v>
      </c>
      <c t="n" s="6" r="C43">
        <v>213635</v>
      </c>
      <c t="n" s="6" r="D43">
        <v>429824</v>
      </c>
      <c t="n" s="6" r="E43">
        <v>435579</v>
      </c>
    </row>
    <row spans="1:5" r="44">
      <c t="s" s="4" r="A44">
        <v>31</v>
      </c>
      <c t="n" s="6" r="B44">
        <v>204495</v>
      </c>
      <c t="n" s="6" r="C44">
        <v>212472</v>
      </c>
      <c t="n" s="6" r="D44">
        <v>396454</v>
      </c>
      <c t="n" s="6" r="E44">
        <v>416154</v>
      </c>
    </row>
    <row spans="1:5" r="45">
      <c t="s" s="4" r="A45">
        <v>32</v>
      </c>
      <c t="n" s="6" r="B45">
        <v>6775</v>
      </c>
      <c t="n" s="6" r="C45">
        <v>1163</v>
      </c>
      <c t="n" s="6" r="D45">
        <v>33370</v>
      </c>
      <c t="n" s="6" r="E45">
        <v>19425</v>
      </c>
    </row>
    <row spans="1:5" r="46">
      <c t="s" s="4" r="A46">
        <v>33</v>
      </c>
      <c t="n" s="6" r="B46">
        <v>22622</v>
      </c>
      <c t="n" s="6" r="C46">
        <v>15661</v>
      </c>
      <c t="n" s="6" r="D46">
        <v>41067</v>
      </c>
      <c t="n" s="6" r="E46">
        <v>32843</v>
      </c>
    </row>
    <row spans="1:5" r="47">
      <c t="s" s="4" r="A47">
        <v>34</v>
      </c>
      <c t="n" s="6" r="B47">
        <v>2</v>
      </c>
      <c t="n" s="6" r="C47">
        <v>-51</v>
      </c>
      <c t="n" s="6" r="D47">
        <v>4</v>
      </c>
      <c t="n" s="6" r="E47">
        <v>-1522</v>
      </c>
    </row>
    <row spans="1:5" r="48">
      <c t="s" s="4" r="A48">
        <v>582</v>
      </c>
      <c t="n" s="6" r="B48">
        <v>-15849</v>
      </c>
      <c t="n" s="6" r="C48">
        <v>-14447</v>
      </c>
      <c t="n" s="6" r="D48">
        <v>-7701</v>
      </c>
      <c t="n" s="6" r="E48">
        <v>-11896</v>
      </c>
    </row>
    <row spans="1:5" r="49">
      <c t="s" s="3" r="A49">
        <v>583</v>
      </c>
    </row>
    <row spans="1:5" r="50">
      <c t="s" s="4" r="A50">
        <v>37</v>
      </c>
      <c t="n" s="6" r="B50">
        <v>-4289</v>
      </c>
      <c t="n" s="6" r="C50">
        <v>-4608</v>
      </c>
      <c t="n" s="6" r="D50">
        <v>-8704</v>
      </c>
      <c t="n" s="6" r="E50">
        <v>-9425</v>
      </c>
    </row>
    <row spans="1:5" r="51">
      <c t="s" s="4" r="A51">
        <v>38</v>
      </c>
      <c t="n" s="6" r="B51">
        <v>169</v>
      </c>
      <c t="n" s="6" r="C51">
        <v>169</v>
      </c>
      <c t="n" s="6" r="D51">
        <v>350</v>
      </c>
      <c t="n" s="6" r="E51">
        <v>331</v>
      </c>
    </row>
    <row spans="1:5" r="52">
      <c t="s" s="4" r="A52">
        <v>585</v>
      </c>
      <c t="n" s="6" r="B52">
        <v>16385</v>
      </c>
      <c t="n" s="6" r="C52">
        <v>17478</v>
      </c>
      <c t="n" s="6" r="D52">
        <v>29257</v>
      </c>
      <c t="n" s="6" r="E52">
        <v>34562</v>
      </c>
    </row>
    <row spans="1:5" r="53">
      <c t="s" s="4" r="A53">
        <v>39</v>
      </c>
      <c t="n" s="6" r="B53">
        <v>-575</v>
      </c>
      <c t="n" s="6" r="C53">
        <v>-746</v>
      </c>
      <c t="n" s="6" r="D53">
        <v>-1117</v>
      </c>
      <c t="n" s="6" r="E53">
        <v>-1460</v>
      </c>
    </row>
    <row spans="1:5" r="54">
      <c t="s" s="4" r="A54">
        <v>40</v>
      </c>
      <c t="n" s="6" r="B54">
        <v>11690</v>
      </c>
      <c t="n" s="6" r="C54">
        <v>12293</v>
      </c>
      <c t="n" s="6" r="D54">
        <v>19786</v>
      </c>
      <c t="n" s="6" r="E54">
        <v>24008</v>
      </c>
    </row>
    <row spans="1:5" r="55">
      <c t="s" s="4" r="A55">
        <v>40</v>
      </c>
      <c t="n" s="6" r="B55">
        <v>11690</v>
      </c>
      <c t="n" s="6" r="C55">
        <v>12293</v>
      </c>
      <c t="n" s="6" r="D55">
        <v>19786</v>
      </c>
      <c t="n" s="6" r="E55">
        <v>24008</v>
      </c>
    </row>
    <row spans="1:5" r="56">
      <c t="s" s="4" r="A56">
        <v>41</v>
      </c>
      <c t="n" s="6" r="B56">
        <v>-4159</v>
      </c>
      <c t="n" s="6" r="C56">
        <v>-2154</v>
      </c>
      <c t="n" s="6" r="D56">
        <v>12085</v>
      </c>
      <c t="n" s="6" r="E56">
        <v>12112</v>
      </c>
    </row>
    <row spans="1:5" r="57">
      <c t="s" s="4" r="A57">
        <v>42</v>
      </c>
      <c t="n" s="6" r="B57">
        <v>-6124</v>
      </c>
      <c t="n" s="6" r="C57">
        <v>-5002</v>
      </c>
      <c t="n" s="6" r="D57">
        <v>-6048</v>
      </c>
      <c t="n" s="6" r="E57">
        <v>-4661</v>
      </c>
    </row>
    <row spans="1:5" r="58">
      <c t="s" s="4" r="A58">
        <v>43</v>
      </c>
      <c t="n" s="6" r="B58">
        <v>1965</v>
      </c>
      <c t="n" s="6" r="C58">
        <v>2848</v>
      </c>
      <c t="n" s="6" r="D58">
        <v>18133</v>
      </c>
      <c t="n" s="6" r="E58">
        <v>16773</v>
      </c>
    </row>
    <row spans="1:5" r="59">
      <c t="s" s="4" r="A59">
        <v>55</v>
      </c>
      <c t="n" s="6" r="B59">
        <v>-11539</v>
      </c>
      <c t="n" s="6" r="C59">
        <v>17087</v>
      </c>
      <c t="n" s="6" r="D59">
        <v>4203</v>
      </c>
      <c t="n" s="6" r="E59">
        <v>-18198</v>
      </c>
    </row>
    <row spans="1:5" r="60">
      <c t="s" s="4" r="A60">
        <v>56</v>
      </c>
      <c t="n" s="6" r="B60">
        <v>-9574</v>
      </c>
      <c t="n" s="6" r="C60">
        <v>19935</v>
      </c>
      <c t="n" s="6" r="D60">
        <v>22336</v>
      </c>
      <c t="n" s="6" r="E60">
        <v>-1425</v>
      </c>
    </row>
    <row spans="1:5" r="61">
      <c t="s" s="4" r="A61">
        <v>587</v>
      </c>
    </row>
    <row spans="1:5" r="62">
      <c t="s" s="3" r="A62">
        <v>581</v>
      </c>
    </row>
    <row spans="1:5" r="63">
      <c t="s" s="4" r="A63">
        <v>28</v>
      </c>
      <c t="n" s="6" r="B63">
        <v>17561</v>
      </c>
      <c t="n" s="6" r="C63">
        <v>22667</v>
      </c>
      <c t="n" s="6" r="D63">
        <v>36207</v>
      </c>
      <c t="n" s="6" r="E63">
        <v>42817</v>
      </c>
    </row>
    <row spans="1:5" r="64">
      <c t="s" s="4" r="A64">
        <v>30</v>
      </c>
      <c t="n" s="6" r="B64">
        <v>17561</v>
      </c>
      <c t="n" s="6" r="C64">
        <v>22667</v>
      </c>
      <c t="n" s="6" r="D64">
        <v>36207</v>
      </c>
      <c t="n" s="6" r="E64">
        <v>42817</v>
      </c>
    </row>
    <row spans="1:5" r="65">
      <c t="s" s="4" r="A65">
        <v>31</v>
      </c>
      <c t="n" s="6" r="B65">
        <v>16711</v>
      </c>
      <c t="n" s="6" r="C65">
        <v>21921</v>
      </c>
      <c t="n" s="6" r="D65">
        <v>34761</v>
      </c>
      <c t="n" s="6" r="E65">
        <v>41255</v>
      </c>
    </row>
    <row spans="1:5" r="66">
      <c t="s" s="4" r="A66">
        <v>32</v>
      </c>
      <c t="n" s="6" r="B66">
        <v>850</v>
      </c>
      <c t="n" s="6" r="C66">
        <v>746</v>
      </c>
      <c t="n" s="6" r="D66">
        <v>1446</v>
      </c>
      <c t="n" s="6" r="E66">
        <v>1562</v>
      </c>
    </row>
    <row spans="1:5" r="67">
      <c t="s" s="4" r="A67">
        <v>33</v>
      </c>
      <c t="n" s="6" r="B67">
        <v>-36</v>
      </c>
      <c t="n" s="6" r="C67">
        <v>458</v>
      </c>
      <c t="n" s="6" r="D67">
        <v>-221</v>
      </c>
      <c t="n" s="6" r="E67">
        <v>955</v>
      </c>
    </row>
    <row spans="1:5" r="68">
      <c t="s" s="4" r="A68">
        <v>34</v>
      </c>
      <c t="n" s="6" r="E68">
        <v>-1183</v>
      </c>
    </row>
    <row spans="1:5" r="69">
      <c t="s" s="4" r="A69">
        <v>582</v>
      </c>
      <c t="n" s="6" r="B69">
        <v>886</v>
      </c>
      <c t="n" s="6" r="C69">
        <v>288</v>
      </c>
      <c t="n" s="6" r="D69">
        <v>1667</v>
      </c>
      <c t="n" s="6" r="E69">
        <v>1790</v>
      </c>
    </row>
    <row spans="1:5" r="70">
      <c t="s" s="3" r="A70">
        <v>583</v>
      </c>
    </row>
    <row spans="1:5" r="71">
      <c t="s" s="4" r="A71">
        <v>38</v>
      </c>
      <c t="n" s="6" r="B71">
        <v>1001</v>
      </c>
      <c t="n" s="6" r="C71">
        <v>6498</v>
      </c>
      <c t="n" s="6" r="D71">
        <v>1993</v>
      </c>
      <c t="n" s="6" r="E71">
        <v>13097</v>
      </c>
    </row>
    <row spans="1:5" r="72">
      <c t="s" s="4" r="A72">
        <v>585</v>
      </c>
      <c t="n" s="6" r="B72">
        <v>16071</v>
      </c>
      <c t="n" s="6" r="C72">
        <v>11305</v>
      </c>
      <c t="n" s="6" r="D72">
        <v>27825</v>
      </c>
      <c t="n" s="6" r="E72">
        <v>21499</v>
      </c>
    </row>
    <row spans="1:5" r="73">
      <c t="s" s="4" r="A73">
        <v>39</v>
      </c>
      <c t="n" s="6" r="B73">
        <v>-1421</v>
      </c>
      <c t="n" s="6" r="C73">
        <v>-29</v>
      </c>
      <c t="n" s="6" r="D73">
        <v>-1401</v>
      </c>
      <c t="n" s="6" r="E73">
        <v>-159</v>
      </c>
    </row>
    <row spans="1:5" r="74">
      <c t="s" s="4" r="A74">
        <v>40</v>
      </c>
      <c t="n" s="6" r="B74">
        <v>15651</v>
      </c>
      <c t="n" s="6" r="C74">
        <v>17774</v>
      </c>
      <c t="n" s="6" r="D74">
        <v>28417</v>
      </c>
      <c t="n" s="6" r="E74">
        <v>34437</v>
      </c>
    </row>
    <row spans="1:5" r="75">
      <c t="s" s="4" r="A75">
        <v>40</v>
      </c>
      <c t="n" s="6" r="B75">
        <v>15651</v>
      </c>
      <c t="n" s="6" r="C75">
        <v>17774</v>
      </c>
      <c t="n" s="6" r="D75">
        <v>28417</v>
      </c>
      <c t="n" s="6" r="E75">
        <v>34437</v>
      </c>
    </row>
    <row spans="1:5" r="76">
      <c t="s" s="4" r="A76">
        <v>41</v>
      </c>
      <c t="n" s="6" r="B76">
        <v>16537</v>
      </c>
      <c t="n" s="6" r="C76">
        <v>18062</v>
      </c>
      <c t="n" s="6" r="D76">
        <v>30084</v>
      </c>
      <c t="n" s="6" r="E76">
        <v>36227</v>
      </c>
    </row>
    <row spans="1:5" r="77">
      <c t="s" s="4" r="A77">
        <v>42</v>
      </c>
      <c t="n" s="6" r="B77">
        <v>152</v>
      </c>
      <c t="n" s="6" r="C77">
        <v>584</v>
      </c>
      <c t="n" s="6" r="D77">
        <v>827</v>
      </c>
      <c t="n" s="6" r="E77">
        <v>1665</v>
      </c>
    </row>
    <row spans="1:5" r="78">
      <c t="s" s="4" r="A78">
        <v>43</v>
      </c>
      <c t="n" s="6" r="B78">
        <v>16385</v>
      </c>
      <c t="n" s="6" r="C78">
        <v>17478</v>
      </c>
      <c t="n" s="6" r="D78">
        <v>29257</v>
      </c>
      <c t="n" s="6" r="E78">
        <v>34562</v>
      </c>
    </row>
    <row spans="1:5" r="79">
      <c t="s" s="4" r="A79">
        <v>55</v>
      </c>
      <c t="n" s="6" r="B79">
        <v>-13937</v>
      </c>
      <c t="n" s="6" r="C79">
        <v>13680</v>
      </c>
      <c t="n" s="6" r="D79">
        <v>-384</v>
      </c>
      <c t="n" s="6" r="E79">
        <v>-24870</v>
      </c>
    </row>
    <row spans="1:5" r="80">
      <c t="s" s="4" r="A80">
        <v>56</v>
      </c>
      <c t="n" s="6" r="B80">
        <v>2448</v>
      </c>
      <c t="n" s="6" r="C80">
        <v>31158</v>
      </c>
      <c t="n" s="6" r="D80">
        <v>28873</v>
      </c>
      <c t="n" s="6" r="E80">
        <v>9692</v>
      </c>
    </row>
    <row spans="1:5" r="81">
      <c t="s" s="4" r="A81">
        <v>588</v>
      </c>
    </row>
    <row spans="1:5" r="82">
      <c t="s" s="3" r="A82">
        <v>581</v>
      </c>
    </row>
    <row spans="1:5" r="83">
      <c t="s" s="4" r="A83">
        <v>28</v>
      </c>
      <c t="n" s="6" r="B83">
        <v>196675</v>
      </c>
      <c t="n" s="6" r="C83">
        <v>194779</v>
      </c>
      <c t="n" s="6" r="D83">
        <v>381141</v>
      </c>
      <c t="n" s="6" r="E83">
        <v>392877</v>
      </c>
    </row>
    <row spans="1:5" r="84">
      <c t="s" s="4" r="A84">
        <v>30</v>
      </c>
      <c t="n" s="6" r="B84">
        <v>196675</v>
      </c>
      <c t="n" s="6" r="C84">
        <v>194779</v>
      </c>
      <c t="n" s="6" r="D84">
        <v>381141</v>
      </c>
      <c t="n" s="6" r="E84">
        <v>392877</v>
      </c>
    </row>
    <row spans="1:5" r="85">
      <c t="s" s="4" r="A85">
        <v>31</v>
      </c>
      <c t="n" s="6" r="B85">
        <v>161577</v>
      </c>
      <c t="n" s="6" r="C85">
        <v>163855</v>
      </c>
      <c t="n" s="6" r="D85">
        <v>315391</v>
      </c>
      <c t="n" s="6" r="E85">
        <v>328923</v>
      </c>
    </row>
    <row spans="1:5" r="86">
      <c t="s" s="4" r="A86">
        <v>32</v>
      </c>
      <c t="n" s="6" r="B86">
        <v>35098</v>
      </c>
      <c t="n" s="6" r="C86">
        <v>30924</v>
      </c>
      <c t="n" s="6" r="D86">
        <v>65750</v>
      </c>
      <c t="n" s="6" r="E86">
        <v>63954</v>
      </c>
    </row>
    <row spans="1:5" r="87">
      <c t="s" s="4" r="A87">
        <v>33</v>
      </c>
      <c t="n" s="6" r="B87">
        <v>14605</v>
      </c>
      <c t="n" s="6" r="C87">
        <v>13018</v>
      </c>
      <c t="n" s="6" r="D87">
        <v>28203</v>
      </c>
      <c t="n" s="6" r="E87">
        <v>26611</v>
      </c>
    </row>
    <row spans="1:5" r="88">
      <c t="s" s="4" r="A88">
        <v>34</v>
      </c>
      <c t="n" s="6" r="C88">
        <v>-60</v>
      </c>
      <c t="n" s="6" r="D88">
        <v>22</v>
      </c>
      <c t="n" s="6" r="E88">
        <v>-60</v>
      </c>
    </row>
    <row spans="1:5" r="89">
      <c t="s" s="4" r="A89">
        <v>582</v>
      </c>
      <c t="n" s="6" r="B89">
        <v>20493</v>
      </c>
      <c t="n" s="6" r="C89">
        <v>17966</v>
      </c>
      <c t="n" s="6" r="D89">
        <v>37525</v>
      </c>
      <c t="n" s="6" r="E89">
        <v>37403</v>
      </c>
    </row>
    <row spans="1:5" r="90">
      <c t="s" s="3" r="A90">
        <v>583</v>
      </c>
    </row>
    <row spans="1:5" r="91">
      <c t="s" s="4" r="A91">
        <v>37</v>
      </c>
      <c t="n" s="6" r="B91">
        <v>-814</v>
      </c>
      <c t="n" s="6" r="C91">
        <v>-6370</v>
      </c>
      <c t="n" s="6" r="D91">
        <v>-1601</v>
      </c>
      <c t="n" s="6" r="E91">
        <v>-12764</v>
      </c>
    </row>
    <row spans="1:5" r="92">
      <c t="s" s="4" r="A92">
        <v>38</v>
      </c>
      <c t="n" s="6" r="B92">
        <v>41</v>
      </c>
      <c t="n" s="6" r="C92">
        <v>36</v>
      </c>
      <c t="n" s="6" r="D92">
        <v>45</v>
      </c>
      <c t="n" s="6" r="E92">
        <v>41</v>
      </c>
    </row>
    <row spans="1:5" r="93">
      <c t="s" s="4" r="A93">
        <v>39</v>
      </c>
      <c t="n" s="6" r="B93">
        <v>2313</v>
      </c>
      <c t="n" s="6" r="C93">
        <v>990</v>
      </c>
      <c t="n" s="6" r="D93">
        <v>2135</v>
      </c>
      <c t="n" s="6" r="E93">
        <v>1649</v>
      </c>
    </row>
    <row spans="1:5" r="94">
      <c t="s" s="4" r="A94">
        <v>40</v>
      </c>
      <c t="n" s="6" r="B94">
        <v>1540</v>
      </c>
      <c t="n" s="6" r="C94">
        <v>-5344</v>
      </c>
      <c t="n" s="6" r="D94">
        <v>579</v>
      </c>
      <c t="n" s="6" r="E94">
        <v>-11074</v>
      </c>
    </row>
    <row spans="1:5" r="95">
      <c t="s" s="4" r="A95">
        <v>40</v>
      </c>
      <c t="n" s="6" r="B95">
        <v>1540</v>
      </c>
      <c t="n" s="6" r="C95">
        <v>-5344</v>
      </c>
      <c t="n" s="6" r="D95">
        <v>579</v>
      </c>
      <c t="n" s="6" r="E95">
        <v>-11074</v>
      </c>
    </row>
    <row spans="1:5" r="96">
      <c t="s" s="4" r="A96">
        <v>41</v>
      </c>
      <c t="n" s="6" r="B96">
        <v>22033</v>
      </c>
      <c t="n" s="6" r="C96">
        <v>12622</v>
      </c>
      <c t="n" s="6" r="D96">
        <v>38104</v>
      </c>
      <c t="n" s="6" r="E96">
        <v>26329</v>
      </c>
    </row>
    <row spans="1:5" r="97">
      <c t="s" s="4" r="A97">
        <v>42</v>
      </c>
      <c t="n" s="6" r="B97">
        <v>5962</v>
      </c>
      <c t="n" s="6" r="C97">
        <v>1317</v>
      </c>
      <c t="n" s="6" r="D97">
        <v>10279</v>
      </c>
      <c t="n" s="6" r="E97">
        <v>4830</v>
      </c>
    </row>
    <row spans="1:5" r="98">
      <c t="s" s="4" r="A98">
        <v>43</v>
      </c>
      <c t="n" s="6" r="B98">
        <v>16071</v>
      </c>
      <c t="n" s="6" r="C98">
        <v>11305</v>
      </c>
      <c t="n" s="6" r="D98">
        <v>27825</v>
      </c>
      <c t="n" s="6" r="E98">
        <v>21499</v>
      </c>
    </row>
    <row spans="1:5" r="99">
      <c t="s" s="4" r="A99">
        <v>55</v>
      </c>
      <c t="n" s="6" r="B99">
        <v>-13490</v>
      </c>
      <c t="n" s="6" r="C99">
        <v>-9958</v>
      </c>
      <c t="n" s="6" r="D99">
        <v>-373</v>
      </c>
      <c t="n" s="6" r="E99">
        <v>28890</v>
      </c>
    </row>
    <row spans="1:5" r="100">
      <c t="s" s="4" r="A100">
        <v>56</v>
      </c>
      <c t="n" s="7" r="B100">
        <v>2581</v>
      </c>
      <c t="n" s="7" r="C100">
        <v>1347</v>
      </c>
      <c t="n" s="7" r="D100">
        <v>27452</v>
      </c>
      <c t="n" s="7" r="E100">
        <v>5038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89</v>
      </c>
      <c t="s" s="2" r="B1">
        <v>2</v>
      </c>
      <c t="s" s="2" r="C1">
        <v>61</v>
      </c>
      <c t="s" s="2" r="D1">
        <v>26</v>
      </c>
      <c t="s" s="2" r="E1">
        <v>590</v>
      </c>
    </row>
    <row spans="1:5" r="2">
      <c t="s" s="3" r="A2">
        <v>62</v>
      </c>
    </row>
    <row spans="1:5" r="3">
      <c t="s" s="4" r="A3">
        <v>63</v>
      </c>
      <c t="n" s="7" r="B3">
        <v>58532</v>
      </c>
      <c t="n" s="7" r="C3">
        <v>105304</v>
      </c>
      <c t="n" s="7" r="D3">
        <v>65762</v>
      </c>
      <c t="n" s="7" r="E3">
        <v>99837</v>
      </c>
    </row>
    <row spans="1:5" r="4">
      <c t="s" s="4" r="A4">
        <v>591</v>
      </c>
      <c t="n" s="6" r="B4">
        <v>466053</v>
      </c>
      <c t="n" s="6" r="C4">
        <v>447063</v>
      </c>
    </row>
    <row spans="1:5" r="5">
      <c t="s" s="4" r="A5">
        <v>68</v>
      </c>
      <c t="n" s="6" r="B5">
        <v>748036</v>
      </c>
      <c t="n" s="6" r="C5">
        <v>698864</v>
      </c>
    </row>
    <row spans="1:5" r="6">
      <c t="s" s="4" r="A6">
        <v>71</v>
      </c>
      <c t="n" s="6" r="B6">
        <v>252563</v>
      </c>
      <c t="n" s="6" r="C6">
        <v>249185</v>
      </c>
    </row>
    <row spans="1:5" r="7">
      <c t="s" s="4" r="A7">
        <v>72</v>
      </c>
      <c t="n" s="6" r="B7">
        <v>1525184</v>
      </c>
      <c t="n" s="6" r="C7">
        <v>1500416</v>
      </c>
    </row>
    <row spans="1:5" r="8">
      <c t="s" s="3" r="A8">
        <v>73</v>
      </c>
    </row>
    <row spans="1:5" r="9">
      <c t="s" s="4" r="A9">
        <v>592</v>
      </c>
      <c t="n" s="6" r="B9">
        <v>311393</v>
      </c>
      <c t="n" s="6" r="C9">
        <v>304320</v>
      </c>
    </row>
    <row spans="1:5" r="10">
      <c t="s" s="4" r="A10">
        <v>80</v>
      </c>
      <c t="n" s="6" r="B10">
        <v>358366</v>
      </c>
      <c t="n" s="6" r="C10">
        <v>353296</v>
      </c>
    </row>
    <row spans="1:5" r="11">
      <c t="s" s="4" r="A11">
        <v>81</v>
      </c>
      <c t="n" s="6" r="B11">
        <v>75155</v>
      </c>
      <c t="n" s="6" r="C11">
        <v>76458</v>
      </c>
    </row>
    <row spans="1:5" r="12">
      <c t="s" s="4" r="A12">
        <v>82</v>
      </c>
      <c t="n" s="6" r="B12">
        <v>104047</v>
      </c>
      <c t="n" s="6" r="C12">
        <v>103095</v>
      </c>
    </row>
    <row spans="1:5" r="13">
      <c t="s" s="4" r="A13">
        <v>83</v>
      </c>
      <c t="n" s="6" r="B13">
        <v>848961</v>
      </c>
      <c t="n" s="6" r="C13">
        <v>837169</v>
      </c>
    </row>
    <row spans="1:5" r="14">
      <c t="s" s="4" r="A14">
        <v>86</v>
      </c>
      <c t="n" s="6" r="B14">
        <v>676223</v>
      </c>
      <c t="n" s="6" r="C14">
        <v>663247</v>
      </c>
    </row>
    <row spans="1:5" r="15">
      <c t="s" s="4" r="A15">
        <v>94</v>
      </c>
      <c t="n" s="6" r="B15">
        <v>1525184</v>
      </c>
      <c t="n" s="6" r="C15">
        <v>1500416</v>
      </c>
    </row>
    <row spans="1:5" r="16">
      <c t="s" s="4" r="A16">
        <v>584</v>
      </c>
    </row>
    <row spans="1:5" r="17">
      <c t="s" s="3" r="A17">
        <v>62</v>
      </c>
    </row>
    <row spans="1:5" r="18">
      <c t="s" s="4" r="A18">
        <v>591</v>
      </c>
      <c t="n" s="6" r="B18">
        <v>-262714</v>
      </c>
      <c t="n" s="6" r="C18">
        <v>-230509</v>
      </c>
    </row>
    <row spans="1:5" r="19">
      <c t="s" s="4" r="A19">
        <v>593</v>
      </c>
      <c t="n" s="6" r="B19">
        <v>-1318596</v>
      </c>
      <c t="n" s="6" r="C19">
        <v>-1244566</v>
      </c>
    </row>
    <row spans="1:5" r="20">
      <c t="s" s="4" r="A20">
        <v>72</v>
      </c>
      <c t="n" s="6" r="B20">
        <v>-1581310</v>
      </c>
      <c t="n" s="6" r="C20">
        <v>-1475075</v>
      </c>
    </row>
    <row spans="1:5" r="21">
      <c t="s" s="3" r="A21">
        <v>73</v>
      </c>
    </row>
    <row spans="1:5" r="22">
      <c t="s" s="4" r="A22">
        <v>592</v>
      </c>
      <c t="n" s="6" r="B22">
        <v>-262714</v>
      </c>
      <c t="n" s="6" r="C22">
        <v>-230523</v>
      </c>
    </row>
    <row spans="1:5" r="23">
      <c t="s" s="4" r="A23">
        <v>83</v>
      </c>
      <c t="n" s="6" r="B23">
        <v>-262714</v>
      </c>
      <c t="n" s="6" r="C23">
        <v>-230523</v>
      </c>
    </row>
    <row spans="1:5" r="24">
      <c t="s" s="4" r="A24">
        <v>86</v>
      </c>
      <c t="n" s="6" r="B24">
        <v>-1318596</v>
      </c>
      <c t="n" s="6" r="C24">
        <v>-1244552</v>
      </c>
    </row>
    <row spans="1:5" r="25">
      <c t="s" s="4" r="A25">
        <v>94</v>
      </c>
      <c t="n" s="6" r="B25">
        <v>-1581310</v>
      </c>
      <c t="n" s="6" r="C25">
        <v>-1475075</v>
      </c>
    </row>
    <row spans="1:5" r="26">
      <c t="s" s="4" r="A26">
        <v>586</v>
      </c>
    </row>
    <row spans="1:5" r="27">
      <c t="s" s="3" r="A27">
        <v>62</v>
      </c>
    </row>
    <row spans="1:5" r="28">
      <c t="s" s="4" r="A28">
        <v>63</v>
      </c>
      <c t="n" s="6" r="B28">
        <v>6512</v>
      </c>
      <c t="n" s="6" r="C28">
        <v>59130</v>
      </c>
      <c t="n" s="6" r="D28">
        <v>34316</v>
      </c>
      <c t="n" s="6" r="E28">
        <v>42208</v>
      </c>
    </row>
    <row spans="1:5" r="29">
      <c t="s" s="4" r="A29">
        <v>591</v>
      </c>
      <c t="n" s="6" r="B29">
        <v>207168</v>
      </c>
      <c t="n" s="6" r="C29">
        <v>199690</v>
      </c>
    </row>
    <row spans="1:5" r="30">
      <c t="s" s="4" r="A30">
        <v>68</v>
      </c>
      <c t="n" s="6" r="B30">
        <v>329041</v>
      </c>
      <c t="n" s="6" r="C30">
        <v>286334</v>
      </c>
    </row>
    <row spans="1:5" r="31">
      <c t="s" s="4" r="A31">
        <v>593</v>
      </c>
      <c t="n" s="6" r="B31">
        <v>783479</v>
      </c>
      <c t="n" s="6" r="C31">
        <v>737450</v>
      </c>
    </row>
    <row spans="1:5" r="32">
      <c t="s" s="4" r="A32">
        <v>71</v>
      </c>
      <c t="n" s="6" r="B32">
        <v>112876</v>
      </c>
      <c t="n" s="6" r="C32">
        <v>106586</v>
      </c>
    </row>
    <row spans="1:5" r="33">
      <c t="s" s="4" r="A33">
        <v>72</v>
      </c>
      <c t="n" s="6" r="B33">
        <v>1439076</v>
      </c>
      <c t="n" s="6" r="C33">
        <v>1389190</v>
      </c>
    </row>
    <row spans="1:5" r="34">
      <c t="s" s="3" r="A34">
        <v>73</v>
      </c>
    </row>
    <row spans="1:5" r="35">
      <c t="s" s="4" r="A35">
        <v>592</v>
      </c>
      <c t="n" s="6" r="B35">
        <v>401540</v>
      </c>
      <c t="n" s="6" r="C35">
        <v>363037</v>
      </c>
    </row>
    <row spans="1:5" r="36">
      <c t="s" s="4" r="A36">
        <v>80</v>
      </c>
      <c t="n" s="6" r="B36">
        <v>247381</v>
      </c>
      <c t="n" s="6" r="C36">
        <v>247075</v>
      </c>
    </row>
    <row spans="1:5" r="37">
      <c t="s" s="4" r="A37">
        <v>81</v>
      </c>
      <c t="n" s="6" r="B37">
        <v>26905</v>
      </c>
      <c t="n" s="6" r="C37">
        <v>28561</v>
      </c>
    </row>
    <row spans="1:5" r="38">
      <c t="s" s="4" r="A38">
        <v>82</v>
      </c>
      <c t="n" s="6" r="B38">
        <v>87027</v>
      </c>
      <c t="n" s="6" r="C38">
        <v>87270</v>
      </c>
    </row>
    <row spans="1:5" r="39">
      <c t="s" s="4" r="A39">
        <v>83</v>
      </c>
      <c t="n" s="6" r="B39">
        <v>762853</v>
      </c>
      <c t="n" s="6" r="C39">
        <v>725943</v>
      </c>
    </row>
    <row spans="1:5" r="40">
      <c t="s" s="4" r="A40">
        <v>86</v>
      </c>
      <c t="n" s="6" r="B40">
        <v>676223</v>
      </c>
      <c t="n" s="6" r="C40">
        <v>663247</v>
      </c>
    </row>
    <row spans="1:5" r="41">
      <c t="s" s="4" r="A41">
        <v>94</v>
      </c>
      <c t="n" s="6" r="B41">
        <v>1439076</v>
      </c>
      <c t="n" s="6" r="C41">
        <v>1389190</v>
      </c>
    </row>
    <row spans="1:5" r="42">
      <c t="s" s="4" r="A42">
        <v>587</v>
      </c>
    </row>
    <row spans="1:5" r="43">
      <c t="s" s="3" r="A43">
        <v>62</v>
      </c>
    </row>
    <row spans="1:5" r="44">
      <c t="s" s="4" r="A44">
        <v>63</v>
      </c>
      <c t="n" s="6" r="B44">
        <v>2545</v>
      </c>
      <c t="n" s="6" r="C44">
        <v>465</v>
      </c>
      <c t="n" s="6" r="D44">
        <v>392</v>
      </c>
      <c t="n" s="6" r="E44">
        <v>509</v>
      </c>
    </row>
    <row spans="1:5" r="45">
      <c t="s" s="4" r="A45">
        <v>591</v>
      </c>
      <c t="n" s="6" r="B45">
        <v>255574</v>
      </c>
      <c t="n" s="6" r="C45">
        <v>238515</v>
      </c>
    </row>
    <row spans="1:5" r="46">
      <c t="s" s="4" r="A46">
        <v>68</v>
      </c>
      <c t="n" s="6" r="B46">
        <v>18507</v>
      </c>
      <c t="n" s="6" r="C46">
        <v>1114</v>
      </c>
    </row>
    <row spans="1:5" r="47">
      <c t="s" s="4" r="A47">
        <v>593</v>
      </c>
      <c t="n" s="6" r="B47">
        <v>535117</v>
      </c>
      <c t="n" s="6" r="C47">
        <v>507116</v>
      </c>
    </row>
    <row spans="1:5" r="48">
      <c t="s" s="4" r="A48">
        <v>72</v>
      </c>
      <c t="n" s="6" r="B48">
        <v>811743</v>
      </c>
      <c t="n" s="6" r="C48">
        <v>747210</v>
      </c>
    </row>
    <row spans="1:5" r="49">
      <c t="s" s="3" r="A49">
        <v>73</v>
      </c>
    </row>
    <row spans="1:5" r="50">
      <c t="s" s="4" r="A50">
        <v>592</v>
      </c>
      <c t="n" s="6" r="B50">
        <v>28180</v>
      </c>
      <c t="n" s="6" r="C50">
        <v>9725</v>
      </c>
    </row>
    <row spans="1:5" r="51">
      <c t="s" s="4" r="A51">
        <v>81</v>
      </c>
      <c t="n" s="6" r="B51">
        <v>-229</v>
      </c>
      <c t="n" s="6" r="C51">
        <v>-79</v>
      </c>
    </row>
    <row spans="1:5" r="52">
      <c t="s" s="4" r="A52">
        <v>82</v>
      </c>
      <c t="n" s="6" r="B52">
        <v>313</v>
      </c>
    </row>
    <row spans="1:5" r="53">
      <c t="s" s="4" r="A53">
        <v>83</v>
      </c>
      <c t="n" s="6" r="B53">
        <v>28264</v>
      </c>
      <c t="n" s="6" r="C53">
        <v>9646</v>
      </c>
    </row>
    <row spans="1:5" r="54">
      <c t="s" s="4" r="A54">
        <v>86</v>
      </c>
      <c t="n" s="6" r="B54">
        <v>783479</v>
      </c>
      <c t="n" s="6" r="C54">
        <v>737564</v>
      </c>
    </row>
    <row spans="1:5" r="55">
      <c t="s" s="4" r="A55">
        <v>94</v>
      </c>
      <c t="n" s="6" r="B55">
        <v>811743</v>
      </c>
      <c t="n" s="6" r="C55">
        <v>747210</v>
      </c>
    </row>
    <row spans="1:5" r="56">
      <c t="s" s="4" r="A56">
        <v>588</v>
      </c>
    </row>
    <row spans="1:5" r="57">
      <c t="s" s="3" r="A57">
        <v>62</v>
      </c>
    </row>
    <row spans="1:5" r="58">
      <c t="s" s="4" r="A58">
        <v>63</v>
      </c>
      <c t="n" s="6" r="B58">
        <v>49475</v>
      </c>
      <c t="n" s="6" r="C58">
        <v>45709</v>
      </c>
      <c t="n" s="7" r="D58">
        <v>31054</v>
      </c>
      <c t="n" s="7" r="E58">
        <v>57120</v>
      </c>
    </row>
    <row spans="1:5" r="59">
      <c t="s" s="4" r="A59">
        <v>591</v>
      </c>
      <c t="n" s="6" r="B59">
        <v>266025</v>
      </c>
      <c t="n" s="6" r="C59">
        <v>239367</v>
      </c>
    </row>
    <row spans="1:5" r="60">
      <c t="s" s="4" r="A60">
        <v>68</v>
      </c>
      <c t="n" s="6" r="B60">
        <v>400488</v>
      </c>
      <c t="n" s="6" r="C60">
        <v>411416</v>
      </c>
    </row>
    <row spans="1:5" r="61">
      <c t="s" s="4" r="A61">
        <v>71</v>
      </c>
      <c t="n" s="6" r="B61">
        <v>139687</v>
      </c>
      <c t="n" s="6" r="C61">
        <v>142599</v>
      </c>
    </row>
    <row spans="1:5" r="62">
      <c t="s" s="4" r="A62">
        <v>72</v>
      </c>
      <c t="n" s="6" r="B62">
        <v>855675</v>
      </c>
      <c t="n" s="6" r="C62">
        <v>839091</v>
      </c>
    </row>
    <row spans="1:5" r="63">
      <c t="s" s="3" r="A63">
        <v>73</v>
      </c>
    </row>
    <row spans="1:5" r="64">
      <c t="s" s="4" r="A64">
        <v>592</v>
      </c>
      <c t="n" s="6" r="B64">
        <v>144387</v>
      </c>
      <c t="n" s="6" r="C64">
        <v>162081</v>
      </c>
    </row>
    <row spans="1:5" r="65">
      <c t="s" s="4" r="A65">
        <v>80</v>
      </c>
      <c t="n" s="6" r="B65">
        <v>110985</v>
      </c>
      <c t="n" s="6" r="C65">
        <v>106221</v>
      </c>
    </row>
    <row spans="1:5" r="66">
      <c t="s" s="4" r="A66">
        <v>81</v>
      </c>
      <c t="n" s="6" r="B66">
        <v>48479</v>
      </c>
      <c t="n" s="6" r="C66">
        <v>47976</v>
      </c>
    </row>
    <row spans="1:5" r="67">
      <c t="s" s="4" r="A67">
        <v>82</v>
      </c>
      <c t="n" s="6" r="B67">
        <v>16707</v>
      </c>
      <c t="n" s="6" r="C67">
        <v>15825</v>
      </c>
    </row>
    <row spans="1:5" r="68">
      <c t="s" s="4" r="A68">
        <v>83</v>
      </c>
      <c t="n" s="6" r="B68">
        <v>320558</v>
      </c>
      <c t="n" s="6" r="C68">
        <v>332103</v>
      </c>
    </row>
    <row spans="1:5" r="69">
      <c t="s" s="4" r="A69">
        <v>86</v>
      </c>
      <c t="n" s="6" r="B69">
        <v>535117</v>
      </c>
      <c t="n" s="6" r="C69">
        <v>506988</v>
      </c>
    </row>
    <row spans="1:5" r="70">
      <c t="s" s="4" r="A70">
        <v>94</v>
      </c>
      <c t="n" s="7" r="B70">
        <v>855675</v>
      </c>
      <c t="n" s="7" r="C70">
        <v>8390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4</v>
      </c>
      <c t="s" s="2" r="B1">
        <v>1</v>
      </c>
    </row>
    <row spans="1:3" r="2">
      <c t="s" s="2" r="B2">
        <v>2</v>
      </c>
      <c t="s" s="2" r="C2">
        <v>26</v>
      </c>
    </row>
    <row spans="1:3" r="3">
      <c t="s" s="3" r="A3">
        <v>595</v>
      </c>
    </row>
    <row spans="1:3" r="4">
      <c t="s" s="4" r="A4">
        <v>596</v>
      </c>
      <c t="n" s="7" r="B4">
        <v>36640</v>
      </c>
      <c t="n" s="7" r="C4">
        <v>25513</v>
      </c>
    </row>
    <row spans="1:3" r="5">
      <c t="s" s="3" r="A5">
        <v>110</v>
      </c>
    </row>
    <row spans="1:3" r="6">
      <c t="s" s="4" r="A6">
        <v>111</v>
      </c>
      <c t="n" s="6" r="B6">
        <v>-80391</v>
      </c>
      <c t="n" s="6" r="C6">
        <v>-44575</v>
      </c>
    </row>
    <row spans="1:3" r="7">
      <c t="s" s="4" r="A7">
        <v>112</v>
      </c>
      <c t="n" s="6" r="B7">
        <v>53</v>
      </c>
      <c t="n" s="6" r="C7">
        <v>3051</v>
      </c>
    </row>
    <row spans="1:3" r="8">
      <c t="s" s="4" r="A8">
        <v>108</v>
      </c>
      <c t="n" s="6" r="B8">
        <v>-300</v>
      </c>
      <c t="n" s="6" r="C8">
        <v>-1600</v>
      </c>
    </row>
    <row spans="1:3" r="9">
      <c t="s" s="4" r="A9">
        <v>113</v>
      </c>
      <c t="n" s="6" r="B9">
        <v>-80638</v>
      </c>
      <c t="n" s="6" r="C9">
        <v>-43124</v>
      </c>
    </row>
    <row spans="1:3" r="10">
      <c t="s" s="3" r="A10">
        <v>114</v>
      </c>
    </row>
    <row spans="1:3" r="11">
      <c t="s" s="4" r="A11">
        <v>597</v>
      </c>
      <c t="n" s="6" r="B11">
        <v>4222</v>
      </c>
      <c t="n" s="6" r="C11">
        <v>-1492</v>
      </c>
    </row>
    <row spans="1:3" r="12">
      <c t="s" s="4" r="A12">
        <v>116</v>
      </c>
      <c t="n" s="6" r="B12">
        <v>-136</v>
      </c>
      <c t="n" s="6" r="C12">
        <v>-1329</v>
      </c>
    </row>
    <row spans="1:3" r="13">
      <c t="s" s="4" r="A13">
        <v>598</v>
      </c>
      <c t="n" s="6" r="B13">
        <v>-10679</v>
      </c>
      <c t="n" s="6" r="C13">
        <v>-9992</v>
      </c>
    </row>
    <row spans="1:3" r="14">
      <c t="s" s="4" r="A14">
        <v>120</v>
      </c>
      <c t="n" s="6" r="B14">
        <v>4443</v>
      </c>
    </row>
    <row spans="1:3" r="15">
      <c t="s" s="4" r="A15">
        <v>121</v>
      </c>
      <c t="n" s="6" r="B15">
        <v>-976</v>
      </c>
      <c t="n" s="6" r="C15">
        <v>-2000</v>
      </c>
    </row>
    <row spans="1:3" r="16">
      <c t="s" s="4" r="A16">
        <v>122</v>
      </c>
      <c t="n" s="6" r="B16">
        <v>-3126</v>
      </c>
      <c t="n" s="6" r="C16">
        <v>-14813</v>
      </c>
    </row>
    <row spans="1:3" r="17">
      <c t="s" s="4" r="A17">
        <v>599</v>
      </c>
      <c t="n" s="6" r="B17">
        <v>352</v>
      </c>
      <c t="n" s="6" r="C17">
        <v>-1651</v>
      </c>
    </row>
    <row spans="1:3" r="18">
      <c t="s" s="4" r="A18">
        <v>600</v>
      </c>
      <c t="n" s="6" r="B18">
        <v>-46772</v>
      </c>
      <c t="n" s="6" r="C18">
        <v>-34075</v>
      </c>
    </row>
    <row spans="1:3" r="19">
      <c t="s" s="4" r="A19">
        <v>125</v>
      </c>
      <c t="n" s="6" r="B19">
        <v>105304</v>
      </c>
      <c t="n" s="6" r="C19">
        <v>99837</v>
      </c>
    </row>
    <row spans="1:3" r="20">
      <c t="s" s="4" r="A20">
        <v>126</v>
      </c>
      <c t="n" s="6" r="B20">
        <v>58532</v>
      </c>
      <c t="n" s="6" r="C20">
        <v>65762</v>
      </c>
    </row>
    <row spans="1:3" r="21">
      <c t="s" s="4" r="A21">
        <v>584</v>
      </c>
    </row>
    <row spans="1:3" r="22">
      <c t="s" s="3" r="A22">
        <v>110</v>
      </c>
    </row>
    <row spans="1:3" r="23">
      <c t="s" s="4" r="A23">
        <v>601</v>
      </c>
      <c t="n" s="6" r="B23">
        <v>-7500</v>
      </c>
      <c t="n" s="6" r="C23">
        <v>-48855</v>
      </c>
    </row>
    <row spans="1:3" r="24">
      <c t="s" s="4" r="A24">
        <v>602</v>
      </c>
      <c t="n" s="6" r="B24">
        <v>7880</v>
      </c>
      <c t="n" s="6" r="C24">
        <v>38690</v>
      </c>
    </row>
    <row spans="1:3" r="25">
      <c t="s" s="4" r="A25">
        <v>603</v>
      </c>
      <c t="n" s="6" r="B25">
        <v>17500</v>
      </c>
      <c t="n" s="6" r="C25">
        <v>-10200</v>
      </c>
    </row>
    <row spans="1:3" r="26">
      <c t="s" s="4" r="A26">
        <v>113</v>
      </c>
      <c t="n" s="6" r="B26">
        <v>17880</v>
      </c>
      <c t="n" s="6" r="C26">
        <v>-20365</v>
      </c>
    </row>
    <row spans="1:3" r="27">
      <c t="s" s="3" r="A27">
        <v>114</v>
      </c>
    </row>
    <row spans="1:3" r="28">
      <c t="s" s="4" r="A28">
        <v>604</v>
      </c>
      <c t="n" s="6" r="B28">
        <v>7500</v>
      </c>
      <c t="n" s="6" r="C28">
        <v>48855</v>
      </c>
    </row>
    <row spans="1:3" r="29">
      <c t="s" s="4" r="A29">
        <v>605</v>
      </c>
      <c t="n" s="6" r="B29">
        <v>-7880</v>
      </c>
      <c t="n" s="6" r="C29">
        <v>-38690</v>
      </c>
    </row>
    <row spans="1:3" r="30">
      <c t="s" s="4" r="A30">
        <v>606</v>
      </c>
      <c t="n" s="6" r="B30">
        <v>-17500</v>
      </c>
      <c t="n" s="6" r="C30">
        <v>10200</v>
      </c>
    </row>
    <row spans="1:3" r="31">
      <c t="s" s="4" r="A31">
        <v>122</v>
      </c>
      <c t="n" s="6" r="B31">
        <v>-17880</v>
      </c>
      <c t="n" s="6" r="C31">
        <v>20365</v>
      </c>
    </row>
    <row spans="1:3" r="32">
      <c t="s" s="4" r="A32">
        <v>586</v>
      </c>
    </row>
    <row spans="1:3" r="33">
      <c t="s" s="3" r="A33">
        <v>595</v>
      </c>
    </row>
    <row spans="1:3" r="34">
      <c t="s" s="4" r="A34">
        <v>596</v>
      </c>
      <c t="n" s="6" r="B34">
        <v>17067</v>
      </c>
      <c t="n" s="6" r="C34">
        <v>-4343</v>
      </c>
    </row>
    <row spans="1:3" r="35">
      <c t="s" s="3" r="A35">
        <v>110</v>
      </c>
    </row>
    <row spans="1:3" r="36">
      <c t="s" s="4" r="A36">
        <v>111</v>
      </c>
      <c t="n" s="6" r="B36">
        <v>-51043</v>
      </c>
      <c t="n" s="6" r="C36">
        <v>-30241</v>
      </c>
    </row>
    <row spans="1:3" r="37">
      <c t="s" s="4" r="A37">
        <v>112</v>
      </c>
      <c t="n" s="6" r="B37">
        <v>41</v>
      </c>
      <c t="n" s="6" r="C37">
        <v>1581</v>
      </c>
    </row>
    <row spans="1:3" r="38">
      <c t="s" s="4" r="A38">
        <v>603</v>
      </c>
      <c t="n" s="6" r="B38">
        <v>-17000</v>
      </c>
      <c t="n" s="6" r="C38">
        <v>10500</v>
      </c>
    </row>
    <row spans="1:3" r="39">
      <c t="s" s="4" r="A39">
        <v>108</v>
      </c>
      <c t="n" s="6" r="B39">
        <v>-300</v>
      </c>
      <c t="n" s="6" r="C39">
        <v>-1600</v>
      </c>
    </row>
    <row spans="1:3" r="40">
      <c t="s" s="4" r="A40">
        <v>113</v>
      </c>
      <c t="n" s="6" r="B40">
        <v>-68302</v>
      </c>
      <c t="n" s="6" r="C40">
        <v>-19760</v>
      </c>
    </row>
    <row spans="1:3" r="41">
      <c t="s" s="3" r="A41">
        <v>114</v>
      </c>
    </row>
    <row spans="1:3" r="42">
      <c t="s" s="4" r="A42">
        <v>116</v>
      </c>
      <c t="n" s="6" r="B42">
        <v>-51</v>
      </c>
      <c t="n" s="6" r="C42">
        <v>-1329</v>
      </c>
    </row>
    <row spans="1:3" r="43">
      <c t="s" s="4" r="A43">
        <v>598</v>
      </c>
      <c t="n" s="6" r="B43">
        <v>-10679</v>
      </c>
      <c t="n" s="6" r="C43">
        <v>-9992</v>
      </c>
    </row>
    <row spans="1:3" r="44">
      <c t="s" s="4" r="A44">
        <v>604</v>
      </c>
      <c t="n" s="6" r="C44">
        <v>-9158</v>
      </c>
    </row>
    <row spans="1:3" r="45">
      <c t="s" s="4" r="A45">
        <v>605</v>
      </c>
      <c t="n" s="6" r="B45">
        <v>7880</v>
      </c>
      <c t="n" s="6" r="C45">
        <v>38690</v>
      </c>
    </row>
    <row spans="1:3" r="46">
      <c t="s" s="4" r="A46">
        <v>120</v>
      </c>
      <c t="n" s="6" r="B46">
        <v>2443</v>
      </c>
    </row>
    <row spans="1:3" r="47">
      <c t="s" s="4" r="A47">
        <v>121</v>
      </c>
      <c t="n" s="6" r="B47">
        <v>-976</v>
      </c>
      <c t="n" s="6" r="C47">
        <v>-2000</v>
      </c>
    </row>
    <row spans="1:3" r="48">
      <c t="s" s="4" r="A48">
        <v>122</v>
      </c>
      <c t="n" s="6" r="B48">
        <v>-1383</v>
      </c>
      <c t="n" s="6" r="C48">
        <v>16211</v>
      </c>
    </row>
    <row spans="1:3" r="49">
      <c t="s" s="4" r="A49">
        <v>600</v>
      </c>
      <c t="n" s="6" r="B49">
        <v>-52618</v>
      </c>
      <c t="n" s="6" r="C49">
        <v>-7892</v>
      </c>
    </row>
    <row spans="1:3" r="50">
      <c t="s" s="4" r="A50">
        <v>125</v>
      </c>
      <c t="n" s="6" r="B50">
        <v>59130</v>
      </c>
      <c t="n" s="6" r="C50">
        <v>42208</v>
      </c>
    </row>
    <row spans="1:3" r="51">
      <c t="s" s="4" r="A51">
        <v>126</v>
      </c>
      <c t="n" s="6" r="B51">
        <v>6512</v>
      </c>
      <c t="n" s="6" r="C51">
        <v>34316</v>
      </c>
    </row>
    <row spans="1:3" r="52">
      <c t="s" s="4" r="A52">
        <v>587</v>
      </c>
    </row>
    <row spans="1:3" r="53">
      <c t="s" s="3" r="A53">
        <v>595</v>
      </c>
    </row>
    <row spans="1:3" r="54">
      <c t="s" s="4" r="A54">
        <v>596</v>
      </c>
      <c t="n" s="6" r="B54">
        <v>2821</v>
      </c>
      <c t="n" s="6" r="C54">
        <v>-695</v>
      </c>
    </row>
    <row spans="1:3" r="55">
      <c t="s" s="3" r="A55">
        <v>110</v>
      </c>
    </row>
    <row spans="1:3" r="56">
      <c t="s" s="4" r="A56">
        <v>111</v>
      </c>
      <c t="n" s="6" r="B56">
        <v>-18861</v>
      </c>
    </row>
    <row spans="1:3" r="57">
      <c t="s" s="4" r="A57">
        <v>112</v>
      </c>
      <c t="n" s="6" r="C57">
        <v>1213</v>
      </c>
    </row>
    <row spans="1:3" r="58">
      <c t="s" s="4" r="A58">
        <v>601</v>
      </c>
      <c t="n" s="6" r="B58">
        <v>7500</v>
      </c>
      <c t="n" s="6" r="C58">
        <v>48855</v>
      </c>
    </row>
    <row spans="1:3" r="59">
      <c t="s" s="4" r="A59">
        <v>602</v>
      </c>
      <c t="n" s="6" r="B59">
        <v>-7880</v>
      </c>
      <c t="n" s="6" r="C59">
        <v>-38690</v>
      </c>
    </row>
    <row spans="1:3" r="60">
      <c t="s" s="4" r="A60">
        <v>603</v>
      </c>
      <c t="n" s="6" r="B60">
        <v>-500</v>
      </c>
      <c t="n" s="6" r="C60">
        <v>-300</v>
      </c>
    </row>
    <row spans="1:3" r="61">
      <c t="s" s="4" r="A61">
        <v>113</v>
      </c>
      <c t="n" s="6" r="B61">
        <v>-19741</v>
      </c>
      <c t="n" s="6" r="C61">
        <v>11078</v>
      </c>
    </row>
    <row spans="1:3" r="62">
      <c t="s" s="3" r="A62">
        <v>114</v>
      </c>
    </row>
    <row spans="1:3" r="63">
      <c t="s" s="4" r="A63">
        <v>606</v>
      </c>
      <c t="n" s="6" r="B63">
        <v>17000</v>
      </c>
      <c t="n" s="6" r="C63">
        <v>-10500</v>
      </c>
    </row>
    <row spans="1:3" r="64">
      <c t="s" s="4" r="A64">
        <v>120</v>
      </c>
      <c t="n" s="6" r="B64">
        <v>2000</v>
      </c>
    </row>
    <row spans="1:3" r="65">
      <c t="s" s="4" r="A65">
        <v>122</v>
      </c>
      <c t="n" s="6" r="B65">
        <v>19000</v>
      </c>
      <c t="n" s="6" r="C65">
        <v>-10500</v>
      </c>
    </row>
    <row spans="1:3" r="66">
      <c t="s" s="4" r="A66">
        <v>600</v>
      </c>
      <c t="n" s="6" r="B66">
        <v>2080</v>
      </c>
      <c t="n" s="6" r="C66">
        <v>-117</v>
      </c>
    </row>
    <row spans="1:3" r="67">
      <c t="s" s="4" r="A67">
        <v>125</v>
      </c>
      <c t="n" s="6" r="B67">
        <v>465</v>
      </c>
      <c t="n" s="6" r="C67">
        <v>509</v>
      </c>
    </row>
    <row spans="1:3" r="68">
      <c t="s" s="4" r="A68">
        <v>126</v>
      </c>
      <c t="n" s="6" r="B68">
        <v>2545</v>
      </c>
      <c t="n" s="6" r="C68">
        <v>392</v>
      </c>
    </row>
    <row spans="1:3" r="69">
      <c t="s" s="4" r="A69">
        <v>588</v>
      </c>
    </row>
    <row spans="1:3" r="70">
      <c t="s" s="3" r="A70">
        <v>595</v>
      </c>
    </row>
    <row spans="1:3" r="71">
      <c t="s" s="4" r="A71">
        <v>596</v>
      </c>
      <c t="n" s="6" r="B71">
        <v>16752</v>
      </c>
      <c t="n" s="6" r="C71">
        <v>30551</v>
      </c>
    </row>
    <row spans="1:3" r="72">
      <c t="s" s="3" r="A72">
        <v>110</v>
      </c>
    </row>
    <row spans="1:3" r="73">
      <c t="s" s="4" r="A73">
        <v>111</v>
      </c>
      <c t="n" s="6" r="B73">
        <v>-10487</v>
      </c>
      <c t="n" s="6" r="C73">
        <v>-14334</v>
      </c>
    </row>
    <row spans="1:3" r="74">
      <c t="s" s="4" r="A74">
        <v>112</v>
      </c>
      <c t="n" s="6" r="B74">
        <v>12</v>
      </c>
      <c t="n" s="6" r="C74">
        <v>257</v>
      </c>
    </row>
    <row spans="1:3" r="75">
      <c t="s" s="4" r="A75">
        <v>113</v>
      </c>
      <c t="n" s="6" r="B75">
        <v>-10475</v>
      </c>
      <c t="n" s="6" r="C75">
        <v>-14077</v>
      </c>
    </row>
    <row spans="1:3" r="76">
      <c t="s" s="3" r="A76">
        <v>114</v>
      </c>
    </row>
    <row spans="1:3" r="77">
      <c t="s" s="4" r="A77">
        <v>597</v>
      </c>
      <c t="n" s="6" r="B77">
        <v>4222</v>
      </c>
      <c t="n" s="6" r="C77">
        <v>-1492</v>
      </c>
    </row>
    <row spans="1:3" r="78">
      <c t="s" s="4" r="A78">
        <v>116</v>
      </c>
      <c t="n" s="6" r="B78">
        <v>-85</v>
      </c>
    </row>
    <row spans="1:3" r="79">
      <c t="s" s="4" r="A79">
        <v>604</v>
      </c>
      <c t="n" s="6" r="B79">
        <v>-7500</v>
      </c>
      <c t="n" s="6" r="C79">
        <v>-39697</v>
      </c>
    </row>
    <row spans="1:3" r="80">
      <c t="s" s="4" r="A80">
        <v>606</v>
      </c>
      <c t="n" s="6" r="B80">
        <v>500</v>
      </c>
      <c t="n" s="6" r="C80">
        <v>300</v>
      </c>
    </row>
    <row spans="1:3" r="81">
      <c t="s" s="4" r="A81">
        <v>122</v>
      </c>
      <c t="n" s="6" r="B81">
        <v>-2863</v>
      </c>
      <c t="n" s="6" r="C81">
        <v>-40889</v>
      </c>
    </row>
    <row spans="1:3" r="82">
      <c t="s" s="4" r="A82">
        <v>599</v>
      </c>
      <c t="n" s="6" r="B82">
        <v>352</v>
      </c>
      <c t="n" s="6" r="C82">
        <v>-1651</v>
      </c>
    </row>
    <row spans="1:3" r="83">
      <c t="s" s="4" r="A83">
        <v>600</v>
      </c>
      <c t="n" s="6" r="B83">
        <v>3766</v>
      </c>
      <c t="n" s="6" r="C83">
        <v>-26066</v>
      </c>
    </row>
    <row spans="1:3" r="84">
      <c t="s" s="4" r="A84">
        <v>125</v>
      </c>
      <c t="n" s="6" r="B84">
        <v>45709</v>
      </c>
      <c t="n" s="6" r="C84">
        <v>57120</v>
      </c>
    </row>
    <row spans="1:3" r="85">
      <c t="s" s="4" r="A85">
        <v>126</v>
      </c>
      <c t="n" s="7" r="B85">
        <v>49475</v>
      </c>
      <c t="n" s="7" r="C85">
        <v>310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Organization</vt:lpstr>
      <vt:lpstr>Accounting Policies</vt:lpstr>
      <vt:lpstr>Earnings Per Share</vt:lpstr>
      <vt:lpstr>Accumulated Other Comprehensive</vt:lpstr>
      <vt:lpstr>Income Taxes</vt:lpstr>
      <vt:lpstr>Stock-Based Compensation</vt:lpstr>
      <vt:lpstr>Retirement Plans and Other Post</vt:lpstr>
      <vt:lpstr>Inventories</vt:lpstr>
      <vt:lpstr>Long-Term Debt</vt:lpstr>
      <vt:lpstr>Asset Retirement Obligation</vt:lpstr>
      <vt:lpstr>Fair Value of Financial Instrum</vt:lpstr>
      <vt:lpstr>Financial Derivatives and Hedgi</vt:lpstr>
      <vt:lpstr>Commitments, Contingencies and </vt:lpstr>
      <vt:lpstr>Segment Information</vt:lpstr>
      <vt:lpstr>Condensed Consolidating Financi</vt:lpstr>
      <vt:lpstr>Accounting Policies (Policies)</vt:lpstr>
      <vt:lpstr>Earnings Per Share (Tables)</vt:lpstr>
      <vt:lpstr>Accumulated Other Comprehensi24</vt:lpstr>
      <vt:lpstr>Income Taxes (Tables)</vt:lpstr>
      <vt:lpstr>Stock-Based Compensation (Table</vt:lpstr>
      <vt:lpstr>Retirement Plans and Other Po27</vt:lpstr>
      <vt:lpstr>Inventories (Tables)</vt:lpstr>
      <vt:lpstr>Long-Term Debt (Tables)</vt:lpstr>
      <vt:lpstr>Asset Retirement Obligation (Ta</vt:lpstr>
      <vt:lpstr>Fair Value of Financial Instr31</vt:lpstr>
      <vt:lpstr>Financial Derivatives and Hed32</vt:lpstr>
      <vt:lpstr>Commitments, Contingencies an33</vt:lpstr>
      <vt:lpstr>Segment Information (Tables)</vt:lpstr>
      <vt:lpstr>Condensed Consolidating Finan35</vt:lpstr>
      <vt:lpstr>Earnings Per Share - Details of</vt:lpstr>
      <vt:lpstr>Earnings Per Share - Number of </vt:lpstr>
      <vt:lpstr>Accumulated Other Comprehensi38</vt:lpstr>
      <vt:lpstr>Accumulated Other Comprehensi39</vt:lpstr>
      <vt:lpstr>Income Taxes - Additional Infor</vt:lpstr>
      <vt:lpstr>Income Taxes - Summary of Tax Y</vt:lpstr>
      <vt:lpstr>Income Taxes - Summary of Infor</vt:lpstr>
      <vt:lpstr>Stock-Based Compensation - Addi</vt:lpstr>
      <vt:lpstr>Stock-Based Compensation - Summ</vt:lpstr>
      <vt:lpstr>Stock-Based Compensation - Comp</vt:lpstr>
      <vt:lpstr>Stock-Based Compensation - Sche</vt:lpstr>
      <vt:lpstr>Retirement Plans and Other Po47</vt:lpstr>
      <vt:lpstr>Inventories - Inventories, Net </vt:lpstr>
      <vt:lpstr>Long-Term Debt - Summary of Lon</vt:lpstr>
      <vt:lpstr>Long-Term Debt - Summary of L50</vt:lpstr>
      <vt:lpstr>Long-Term Debt - Additional Inf</vt:lpstr>
      <vt:lpstr>Long-Term Debt - Summary of Deb</vt:lpstr>
      <vt:lpstr>Asset Retirement Obligation - A</vt:lpstr>
      <vt:lpstr>Asset Retirement Obligation - S</vt:lpstr>
      <vt:lpstr>Fair Value of Financial Instr55</vt:lpstr>
      <vt:lpstr>Fair Value of Financial Instr56</vt:lpstr>
      <vt:lpstr>Fair Value of Financial Instr57</vt:lpstr>
      <vt:lpstr>Financial Derivatives and Hed58</vt:lpstr>
      <vt:lpstr>Financial Derivatives and Hed59</vt:lpstr>
      <vt:lpstr>Financial Derivatives and Hed60</vt:lpstr>
      <vt:lpstr>Financial Derivatives and Hed61</vt:lpstr>
      <vt:lpstr>Financial Derivatives and Hed62</vt:lpstr>
      <vt:lpstr>Commitments, Contingencies an63</vt:lpstr>
      <vt:lpstr>Commitments, Contingencies an64</vt:lpstr>
      <vt:lpstr>Segment Information - Schedule </vt:lpstr>
      <vt:lpstr>Condensed Consolidating Finan66</vt:lpstr>
      <vt:lpstr>Condensed Consolidating Finan67</vt:lpstr>
      <vt:lpstr>Condensed Consolidating Finan68</vt:lpstr>
      <vt:lpstr>Condensed Consolidating Fin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5:52:08Z</dcterms:created>
  <dcterms:modified xmlns:dcterms="http://purl.org/dc/terms/" xmlns:xsi="http://www.w3.org/2001/XMLSchema-instance" xsi:type="dcterms:W3CDTF">2016-08-02T15:52:08Z</dcterms:modified>
  <dc:title xmlns:dc="http://purl.org/dc/elements/1.1/">Untitled</dc:title>
  <dc:description xmlns:dc="http://purl.org/dc/elements/1.1/"/>
  <dc:subject xmlns:dc="http://purl.org/dc/elements/1.1/"/>
  <cp:keywords/>
  <cp:category/>
</cp:coreProperties>
</file>